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FINANCE COSTS" sheetId="11" state="visible" r:id="rId11"/>
    <sheet xmlns:r="http://schemas.openxmlformats.org/officeDocument/2006/relationships" name="REALIZED AND UNREALIZED FAIR VA" sheetId="12" state="visible" r:id="rId12"/>
    <sheet xmlns:r="http://schemas.openxmlformats.org/officeDocument/2006/relationships" name="LOSS BEFORE TAXATION" sheetId="13" state="visible" r:id="rId13"/>
    <sheet xmlns:r="http://schemas.openxmlformats.org/officeDocument/2006/relationships" name="INCOME TAX EXPENSE_(CREDIT)" sheetId="14" state="visible" r:id="rId14"/>
    <sheet xmlns:r="http://schemas.openxmlformats.org/officeDocument/2006/relationships" name="LOSS PER SHARE" sheetId="15" state="visible" r:id="rId15"/>
    <sheet xmlns:r="http://schemas.openxmlformats.org/officeDocument/2006/relationships" name="GOODWILL" sheetId="16" state="visible" r:id="rId16"/>
    <sheet xmlns:r="http://schemas.openxmlformats.org/officeDocument/2006/relationships" name="PROPERTY, PLANT AND EQUIPMENT" sheetId="17" state="visible" r:id="rId17"/>
    <sheet xmlns:r="http://schemas.openxmlformats.org/officeDocument/2006/relationships" name="INVESTMENT PROPERTY" sheetId="18" state="visible" r:id="rId18"/>
    <sheet xmlns:r="http://schemas.openxmlformats.org/officeDocument/2006/relationships" name="LAND USE RIGHTS" sheetId="19" state="visible" r:id="rId19"/>
    <sheet xmlns:r="http://schemas.openxmlformats.org/officeDocument/2006/relationships" name="LONG-TERM PREPAID EXPENSES"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RECEIVABLES AND PREPAYMEN" sheetId="23" state="visible" r:id="rId23"/>
    <sheet xmlns:r="http://schemas.openxmlformats.org/officeDocument/2006/relationships" name="CASH AND BANK BALANCES" sheetId="24" state="visible" r:id="rId24"/>
    <sheet xmlns:r="http://schemas.openxmlformats.org/officeDocument/2006/relationships" name="TRADE PAYABLES" sheetId="25" state="visible" r:id="rId25"/>
    <sheet xmlns:r="http://schemas.openxmlformats.org/officeDocument/2006/relationships" name="ACCRUED LIABILITIES AND OTHER P" sheetId="26" state="visible" r:id="rId26"/>
    <sheet xmlns:r="http://schemas.openxmlformats.org/officeDocument/2006/relationships" name="INTEREST- BEARING BANK BORROWIN" sheetId="27" state="visible" r:id="rId27"/>
    <sheet xmlns:r="http://schemas.openxmlformats.org/officeDocument/2006/relationships" name="SHARE CAPITAL" sheetId="28" state="visible" r:id="rId28"/>
    <sheet xmlns:r="http://schemas.openxmlformats.org/officeDocument/2006/relationships" name="RESERVES" sheetId="29" state="visible" r:id="rId29"/>
    <sheet xmlns:r="http://schemas.openxmlformats.org/officeDocument/2006/relationships" name="DIVIDENDS" sheetId="30" state="visible" r:id="rId30"/>
    <sheet xmlns:r="http://schemas.openxmlformats.org/officeDocument/2006/relationships" name="SHARE-BASED EMPLOYEE REMUNERATI" sheetId="31" state="visible" r:id="rId31"/>
    <sheet xmlns:r="http://schemas.openxmlformats.org/officeDocument/2006/relationships" name="BUSINESS COMBINATIONS" sheetId="32" state="visible" r:id="rId32"/>
    <sheet xmlns:r="http://schemas.openxmlformats.org/officeDocument/2006/relationships" name="SIGNIFICANT RELATED PARTY TRANS" sheetId="33" state="visible" r:id="rId33"/>
    <sheet xmlns:r="http://schemas.openxmlformats.org/officeDocument/2006/relationships" name="COMMITMENTS" sheetId="34" state="visible" r:id="rId34"/>
    <sheet xmlns:r="http://schemas.openxmlformats.org/officeDocument/2006/relationships" name="FINANCIAL RISK MANAGEMENT" sheetId="35" state="visible" r:id="rId35"/>
    <sheet xmlns:r="http://schemas.openxmlformats.org/officeDocument/2006/relationships" name="CAPITAL MANAGEMENT"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GENERAL INFORMATION (Tables)" sheetId="39" state="visible" r:id="rId39"/>
    <sheet xmlns:r="http://schemas.openxmlformats.org/officeDocument/2006/relationships" name="SUMMARY OF SIGNIFICANT ACCOUN40" sheetId="40" state="visible" r:id="rId40"/>
    <sheet xmlns:r="http://schemas.openxmlformats.org/officeDocument/2006/relationships" name="REVENUE AND OTHER INCOME (Table" sheetId="41" state="visible" r:id="rId41"/>
    <sheet xmlns:r="http://schemas.openxmlformats.org/officeDocument/2006/relationships" name="FINANCE COSTS (Tables)" sheetId="42" state="visible" r:id="rId42"/>
    <sheet xmlns:r="http://schemas.openxmlformats.org/officeDocument/2006/relationships" name="REALIZED AND UNREALIZED FAIR 43" sheetId="43" state="visible" r:id="rId43"/>
    <sheet xmlns:r="http://schemas.openxmlformats.org/officeDocument/2006/relationships" name="LOSS BEFORE TAXATION (Tables)" sheetId="44" state="visible" r:id="rId44"/>
    <sheet xmlns:r="http://schemas.openxmlformats.org/officeDocument/2006/relationships" name="INCOME TAX EXPENSE_(CREDIT) (Ta" sheetId="45" state="visible" r:id="rId45"/>
    <sheet xmlns:r="http://schemas.openxmlformats.org/officeDocument/2006/relationships" name="LOSS PER SHARE (Tables)" sheetId="46" state="visible" r:id="rId46"/>
    <sheet xmlns:r="http://schemas.openxmlformats.org/officeDocument/2006/relationships" name="GOODWILL (Tables)" sheetId="47" state="visible" r:id="rId47"/>
    <sheet xmlns:r="http://schemas.openxmlformats.org/officeDocument/2006/relationships" name="PROPERTY, PLANT AND EQUIPMENT (" sheetId="48" state="visible" r:id="rId48"/>
    <sheet xmlns:r="http://schemas.openxmlformats.org/officeDocument/2006/relationships" name="INVESTMENT PROPERTY (Tables)" sheetId="49" state="visible" r:id="rId49"/>
    <sheet xmlns:r="http://schemas.openxmlformats.org/officeDocument/2006/relationships" name="LAND USE RIGHTS (Tables)" sheetId="50" state="visible" r:id="rId50"/>
    <sheet xmlns:r="http://schemas.openxmlformats.org/officeDocument/2006/relationships" name="LONG-TERM PREPAID EXPENSES (Tab" sheetId="51" state="visible" r:id="rId51"/>
    <sheet xmlns:r="http://schemas.openxmlformats.org/officeDocument/2006/relationships" name="INVENTORIES (Tables)" sheetId="52" state="visible" r:id="rId52"/>
    <sheet xmlns:r="http://schemas.openxmlformats.org/officeDocument/2006/relationships" name="TRADE RECEIVABLES (Tables)" sheetId="53" state="visible" r:id="rId53"/>
    <sheet xmlns:r="http://schemas.openxmlformats.org/officeDocument/2006/relationships" name="OTHER RECEIVABLES AND PREPAYM54" sheetId="54" state="visible" r:id="rId54"/>
    <sheet xmlns:r="http://schemas.openxmlformats.org/officeDocument/2006/relationships" name="CASH AND BANK BALANCES (Tables)" sheetId="55" state="visible" r:id="rId55"/>
    <sheet xmlns:r="http://schemas.openxmlformats.org/officeDocument/2006/relationships" name="TRADE PAYABLES (Tables)" sheetId="56" state="visible" r:id="rId56"/>
    <sheet xmlns:r="http://schemas.openxmlformats.org/officeDocument/2006/relationships" name="ACCRUED LIABILITIES AND OTHER57" sheetId="57" state="visible" r:id="rId57"/>
    <sheet xmlns:r="http://schemas.openxmlformats.org/officeDocument/2006/relationships" name="INTEREST- BEARING BANK BORROW58" sheetId="58" state="visible" r:id="rId58"/>
    <sheet xmlns:r="http://schemas.openxmlformats.org/officeDocument/2006/relationships" name="SHARE CAPITAL (Tables)" sheetId="59" state="visible" r:id="rId59"/>
    <sheet xmlns:r="http://schemas.openxmlformats.org/officeDocument/2006/relationships" name="SHARE-BASED EMPLOYEE REMUNERA60" sheetId="60" state="visible" r:id="rId60"/>
    <sheet xmlns:r="http://schemas.openxmlformats.org/officeDocument/2006/relationships" name="BUSINESS COMBINATIONS (Tables)" sheetId="61" state="visible" r:id="rId61"/>
    <sheet xmlns:r="http://schemas.openxmlformats.org/officeDocument/2006/relationships" name="SIGNIFICANT RELATED PARTY TRA62" sheetId="62" state="visible" r:id="rId62"/>
    <sheet xmlns:r="http://schemas.openxmlformats.org/officeDocument/2006/relationships" name="COMMITMENTS (Tables)" sheetId="63" state="visible" r:id="rId63"/>
    <sheet xmlns:r="http://schemas.openxmlformats.org/officeDocument/2006/relationships" name="FINANCIAL RISK MANAGEMENT (Tabl" sheetId="64" state="visible" r:id="rId64"/>
    <sheet xmlns:r="http://schemas.openxmlformats.org/officeDocument/2006/relationships" name="CAPITAL MANAGEMENT (Tables)" sheetId="65" state="visible" r:id="rId65"/>
    <sheet xmlns:r="http://schemas.openxmlformats.org/officeDocument/2006/relationships" name="GENERAL INFORMATION (Details)" sheetId="66" state="visible" r:id="rId66"/>
    <sheet xmlns:r="http://schemas.openxmlformats.org/officeDocument/2006/relationships" name="GENERAL INFORMATION (Details Te" sheetId="67" state="visible" r:id="rId67"/>
    <sheet xmlns:r="http://schemas.openxmlformats.org/officeDocument/2006/relationships" name="SUMMARY OF SIGNIFICANT ACCOUN68" sheetId="68" state="visible" r:id="rId68"/>
    <sheet xmlns:r="http://schemas.openxmlformats.org/officeDocument/2006/relationships" name="CRITICAL ACCOUNTING ESTIMATES69" sheetId="69" state="visible" r:id="rId69"/>
    <sheet xmlns:r="http://schemas.openxmlformats.org/officeDocument/2006/relationships" name="REVENUE AND OTHER INCOME (Detai" sheetId="70" state="visible" r:id="rId70"/>
    <sheet xmlns:r="http://schemas.openxmlformats.org/officeDocument/2006/relationships" name="FINANCE COSTS (Details)" sheetId="71" state="visible" r:id="rId71"/>
    <sheet xmlns:r="http://schemas.openxmlformats.org/officeDocument/2006/relationships" name="REALIZED AND UNREALIZED FAIR 72" sheetId="72" state="visible" r:id="rId72"/>
    <sheet xmlns:r="http://schemas.openxmlformats.org/officeDocument/2006/relationships" name="LOSS BEFORE TAXATION (Details)" sheetId="73" state="visible" r:id="rId73"/>
    <sheet xmlns:r="http://schemas.openxmlformats.org/officeDocument/2006/relationships" name="LOSS BEFORE TAXATION (Details T" sheetId="74" state="visible" r:id="rId74"/>
    <sheet xmlns:r="http://schemas.openxmlformats.org/officeDocument/2006/relationships" name="INCOME TAX EXPENSE_(CREDIT) (De" sheetId="75" state="visible" r:id="rId75"/>
    <sheet xmlns:r="http://schemas.openxmlformats.org/officeDocument/2006/relationships" name="INCOME TAX EXPENSE_(CREDIT) (76" sheetId="76" state="visible" r:id="rId76"/>
    <sheet xmlns:r="http://schemas.openxmlformats.org/officeDocument/2006/relationships" name="INCOME TAX EXPENSE_(CREDIT) (77" sheetId="77" state="visible" r:id="rId77"/>
    <sheet xmlns:r="http://schemas.openxmlformats.org/officeDocument/2006/relationships" name="INCOME TAX EXPENSE_(CREDIT) (78" sheetId="78" state="visible" r:id="rId78"/>
    <sheet xmlns:r="http://schemas.openxmlformats.org/officeDocument/2006/relationships" name="INCOME TAX EXPENSE_(CREDIT) (79" sheetId="79" state="visible" r:id="rId79"/>
    <sheet xmlns:r="http://schemas.openxmlformats.org/officeDocument/2006/relationships" name="LOSS PER SHARE (Details)" sheetId="80" state="visible" r:id="rId80"/>
    <sheet xmlns:r="http://schemas.openxmlformats.org/officeDocument/2006/relationships" name="LOSS PER SHARE (Details Textual" sheetId="81" state="visible" r:id="rId81"/>
    <sheet xmlns:r="http://schemas.openxmlformats.org/officeDocument/2006/relationships" name="GOODWILL (Details)" sheetId="82" state="visible" r:id="rId82"/>
    <sheet xmlns:r="http://schemas.openxmlformats.org/officeDocument/2006/relationships" name="GOODWILL (Details Textual)" sheetId="83" state="visible" r:id="rId83"/>
    <sheet xmlns:r="http://schemas.openxmlformats.org/officeDocument/2006/relationships" name="PROPERTY, PLANT AND EQUIPMENT84" sheetId="84" state="visible" r:id="rId84"/>
    <sheet xmlns:r="http://schemas.openxmlformats.org/officeDocument/2006/relationships" name="PROPERTY, PLANT AND EQUIPMENT85" sheetId="85" state="visible" r:id="rId85"/>
    <sheet xmlns:r="http://schemas.openxmlformats.org/officeDocument/2006/relationships" name="INVESTMENT PROPERTY (Details)" sheetId="86" state="visible" r:id="rId86"/>
    <sheet xmlns:r="http://schemas.openxmlformats.org/officeDocument/2006/relationships" name="INVESTMENT PROPERTY (Details Te" sheetId="87" state="visible" r:id="rId87"/>
    <sheet xmlns:r="http://schemas.openxmlformats.org/officeDocument/2006/relationships" name="LAND USE RIGHTS (Details)" sheetId="88" state="visible" r:id="rId88"/>
    <sheet xmlns:r="http://schemas.openxmlformats.org/officeDocument/2006/relationships" name="LAND USE RIGHTS (Details Textua" sheetId="89" state="visible" r:id="rId89"/>
    <sheet xmlns:r="http://schemas.openxmlformats.org/officeDocument/2006/relationships" name="LONG-TERM PREPAID EXPENSES (Det" sheetId="90" state="visible" r:id="rId90"/>
    <sheet xmlns:r="http://schemas.openxmlformats.org/officeDocument/2006/relationships" name="INVENTORIES (Details)" sheetId="91" state="visible" r:id="rId91"/>
    <sheet xmlns:r="http://schemas.openxmlformats.org/officeDocument/2006/relationships" name="INVENTORIES (Details 1)" sheetId="92" state="visible" r:id="rId92"/>
    <sheet xmlns:r="http://schemas.openxmlformats.org/officeDocument/2006/relationships" name="TRADE RECEIVABLES (Details)" sheetId="93" state="visible" r:id="rId93"/>
    <sheet xmlns:r="http://schemas.openxmlformats.org/officeDocument/2006/relationships" name="TRADE RECEIVABLES (Details 1)" sheetId="94" state="visible" r:id="rId94"/>
    <sheet xmlns:r="http://schemas.openxmlformats.org/officeDocument/2006/relationships" name="TRADE RECEIVABLES (Details 2)" sheetId="95" state="visible" r:id="rId95"/>
    <sheet xmlns:r="http://schemas.openxmlformats.org/officeDocument/2006/relationships" name="TRADE RECEIVABLES (Details Text" sheetId="96" state="visible" r:id="rId96"/>
    <sheet xmlns:r="http://schemas.openxmlformats.org/officeDocument/2006/relationships" name="OTHER RECEIVABLES AND PREPAYM97" sheetId="97" state="visible" r:id="rId97"/>
    <sheet xmlns:r="http://schemas.openxmlformats.org/officeDocument/2006/relationships" name="CASH AND BANK BALANCES (Details" sheetId="98" state="visible" r:id="rId98"/>
    <sheet xmlns:r="http://schemas.openxmlformats.org/officeDocument/2006/relationships" name="CASH AND BANK BALANCES (Detai99" sheetId="99" state="visible" r:id="rId99"/>
    <sheet xmlns:r="http://schemas.openxmlformats.org/officeDocument/2006/relationships" name="CASH AND BANK BALANCES (Deta100" sheetId="100" state="visible" r:id="rId100"/>
    <sheet xmlns:r="http://schemas.openxmlformats.org/officeDocument/2006/relationships" name="TRADE PAYABLES (Details)" sheetId="101" state="visible" r:id="rId101"/>
    <sheet xmlns:r="http://schemas.openxmlformats.org/officeDocument/2006/relationships" name="ACCRUED LIABILITIES AND OTHE102" sheetId="102" state="visible" r:id="rId102"/>
    <sheet xmlns:r="http://schemas.openxmlformats.org/officeDocument/2006/relationships" name="ACCRUED LIABILITIES AND OTHE103" sheetId="103" state="visible" r:id="rId103"/>
    <sheet xmlns:r="http://schemas.openxmlformats.org/officeDocument/2006/relationships" name="ACCRUED LIABILITIES AND OTHE104" sheetId="104" state="visible" r:id="rId104"/>
    <sheet xmlns:r="http://schemas.openxmlformats.org/officeDocument/2006/relationships" name="INTEREST- BEARING BANK BORRO105" sheetId="105" state="visible" r:id="rId105"/>
    <sheet xmlns:r="http://schemas.openxmlformats.org/officeDocument/2006/relationships" name="INTEREST- BEARING BANK BORRO106" sheetId="106" state="visible" r:id="rId106"/>
    <sheet xmlns:r="http://schemas.openxmlformats.org/officeDocument/2006/relationships" name="INTEREST- BEARING BANK BORRO107" sheetId="107" state="visible" r:id="rId107"/>
    <sheet xmlns:r="http://schemas.openxmlformats.org/officeDocument/2006/relationships" name="INTEREST- BEARING BANK BORRO108" sheetId="108" state="visible" r:id="rId108"/>
    <sheet xmlns:r="http://schemas.openxmlformats.org/officeDocument/2006/relationships" name="SHARE CAPITAL (Details)" sheetId="109" state="visible" r:id="rId109"/>
    <sheet xmlns:r="http://schemas.openxmlformats.org/officeDocument/2006/relationships" name="SHARE CAPITAL (Details Textual)" sheetId="110" state="visible" r:id="rId110"/>
    <sheet xmlns:r="http://schemas.openxmlformats.org/officeDocument/2006/relationships" name="RESERVES (Details Textual)" sheetId="111" state="visible" r:id="rId111"/>
    <sheet xmlns:r="http://schemas.openxmlformats.org/officeDocument/2006/relationships" name="DIVIDENDS (Details Textual)" sheetId="112" state="visible" r:id="rId112"/>
    <sheet xmlns:r="http://schemas.openxmlformats.org/officeDocument/2006/relationships" name="SHARE-BASED EMPLOYEE REMUNER113" sheetId="113" state="visible" r:id="rId113"/>
    <sheet xmlns:r="http://schemas.openxmlformats.org/officeDocument/2006/relationships" name="SHARE-BASED EMPLOYEE REMUNER114" sheetId="114" state="visible" r:id="rId114"/>
    <sheet xmlns:r="http://schemas.openxmlformats.org/officeDocument/2006/relationships" name="SHARE-BASED EMPLOYEE REMUNER115" sheetId="115" state="visible" r:id="rId115"/>
    <sheet xmlns:r="http://schemas.openxmlformats.org/officeDocument/2006/relationships" name="BUSINESS COMBINATIONS (Details)" sheetId="116" state="visible" r:id="rId116"/>
    <sheet xmlns:r="http://schemas.openxmlformats.org/officeDocument/2006/relationships" name="BUSINESS COMBINATIONS (Details " sheetId="117" state="visible" r:id="rId117"/>
    <sheet xmlns:r="http://schemas.openxmlformats.org/officeDocument/2006/relationships" name="SIGNIFICANT RELATED PARTY TR118" sheetId="118" state="visible" r:id="rId118"/>
    <sheet xmlns:r="http://schemas.openxmlformats.org/officeDocument/2006/relationships" name="SIGNIFICANT RELATED PARTY TR119" sheetId="119" state="visible" r:id="rId119"/>
    <sheet xmlns:r="http://schemas.openxmlformats.org/officeDocument/2006/relationships" name="COMMITMENTS (Details)" sheetId="120" state="visible" r:id="rId120"/>
    <sheet xmlns:r="http://schemas.openxmlformats.org/officeDocument/2006/relationships" name="COMMITMENTS (Details 1)" sheetId="121" state="visible" r:id="rId121"/>
    <sheet xmlns:r="http://schemas.openxmlformats.org/officeDocument/2006/relationships" name="COMMITMENTS (Details 2)" sheetId="122" state="visible" r:id="rId122"/>
    <sheet xmlns:r="http://schemas.openxmlformats.org/officeDocument/2006/relationships" name="FINANCIAL RISK MANAGEMENT (Deta" sheetId="123" state="visible" r:id="rId123"/>
    <sheet xmlns:r="http://schemas.openxmlformats.org/officeDocument/2006/relationships" name="FINANCIAL RISK MANAGEMENT (D124" sheetId="124" state="visible" r:id="rId124"/>
    <sheet xmlns:r="http://schemas.openxmlformats.org/officeDocument/2006/relationships" name="CAPITAL MANAGEMENT (Details)" sheetId="125" state="visible" r:id="rId125"/>
    <sheet xmlns:r="http://schemas.openxmlformats.org/officeDocument/2006/relationships" name="SUBSEQUENT EVENTS (Details Text" sheetId="126" state="visible" r:id="rId126"/>
  </sheets>
  <definedNames/>
  <calcPr calcId="124519" fullCalcOnLoad="1"/>
</workbook>
</file>

<file path=xl/sharedStrings.xml><?xml version="1.0" encoding="utf-8"?>
<sst xmlns="http://schemas.openxmlformats.org/spreadsheetml/2006/main" uniqueCount="988">
  <si>
    <t>Document And Entity Information - shares</t>
  </si>
  <si>
    <t>12 Months Ended</t>
  </si>
  <si>
    <t>Dec. 31, 2017</t>
  </si>
  <si>
    <t>Apr. 25, 2018</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hina Ceramics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CCCL</t>
  </si>
  <si>
    <t>Entity Common Stock, Shares Outstanding</t>
  </si>
  <si>
    <t>CONSOLIDATED STATEMENTS OF COMPREHENSIVE LOSS - CNY (¥) ¥ in Thousands</t>
  </si>
  <si>
    <t>Dec. 31, 2016</t>
  </si>
  <si>
    <t>Dec. 31, 2015</t>
  </si>
  <si>
    <t>Net sales</t>
  </si>
  <si>
    <t>Cost of goods sold</t>
  </si>
  <si>
    <t>Gross profit (loss)</t>
  </si>
  <si>
    <t>Other income</t>
  </si>
  <si>
    <t>Selling and distribution expenses</t>
  </si>
  <si>
    <t>Administrative expenses</t>
  </si>
  <si>
    <t>Finance costs</t>
  </si>
  <si>
    <t>Loss from asset devaluation</t>
  </si>
  <si>
    <t>Other expenses</t>
  </si>
  <si>
    <t>Loss before taxation</t>
  </si>
  <si>
    <t>Income tax (expense) credit</t>
  </si>
  <si>
    <t>Loss attributable to shareholders</t>
  </si>
  <si>
    <t>Other comprehensive income (loss)</t>
  </si>
  <si>
    <t>Exchange differences on translation of financial statements of foreign operations</t>
  </si>
  <si>
    <t>Total comprehensive loss for the period</t>
  </si>
  <si>
    <t>Loss per share</t>
  </si>
  <si>
    <t>Basic (RMB)</t>
  </si>
  <si>
    <t>Diluted (RMB)</t>
  </si>
  <si>
    <t>CONSOLIDATED STATEMENTS OF FINANCIAL POSITION ¥ in Thousands, $ in Thousands</t>
  </si>
  <si>
    <t>Dec. 31, 2017CNY (¥)</t>
  </si>
  <si>
    <t>Dec. 31, 2016CNY (¥)</t>
  </si>
  <si>
    <t>NONCURRENT ASSETS</t>
  </si>
  <si>
    <t>Property and equipment, net</t>
  </si>
  <si>
    <t>Investment property, net</t>
  </si>
  <si>
    <t>Land use rights, net</t>
  </si>
  <si>
    <t>Goodwill</t>
  </si>
  <si>
    <t>Deferred tax assets</t>
  </si>
  <si>
    <t>Long-term prepaid expense</t>
  </si>
  <si>
    <t>Total noncurrent assets</t>
  </si>
  <si>
    <t>CURRENT ASSETS</t>
  </si>
  <si>
    <t>Inventories, net</t>
  </si>
  <si>
    <t>Trade receivables, net</t>
  </si>
  <si>
    <t>Other receivables and prepayments</t>
  </si>
  <si>
    <t>Income tax refundable</t>
  </si>
  <si>
    <t>Cash and bank balances</t>
  </si>
  <si>
    <t>Total current assets</t>
  </si>
  <si>
    <t>CURRENT LIABILITIES</t>
  </si>
  <si>
    <t>Trade payables</t>
  </si>
  <si>
    <t>Accrued liabilities and other payables</t>
  </si>
  <si>
    <t>Amounts owed to related parties</t>
  </si>
  <si>
    <t>Income tax payable</t>
  </si>
  <si>
    <t>Total current liabilities</t>
  </si>
  <si>
    <t>NET CURRENT ASSETS</t>
  </si>
  <si>
    <t>NET ASSETS</t>
  </si>
  <si>
    <t>EQUITY</t>
  </si>
  <si>
    <t>Share capital</t>
  </si>
  <si>
    <t>[1]</t>
  </si>
  <si>
    <t>[2]</t>
  </si>
  <si>
    <t>Reserves</t>
  </si>
  <si>
    <t>Total stockholders' equity</t>
  </si>
  <si>
    <t>Equivalent to US$31,000</t>
  </si>
  <si>
    <t>Equivalent to US$22,000</t>
  </si>
  <si>
    <t>CONSOLIDATED STATEMENTS OF CHANGES IN EQUITY ¥ in Thousands, $ in Thousands</t>
  </si>
  <si>
    <t>CNY (¥)</t>
  </si>
  <si>
    <t>USD ($)</t>
  </si>
  <si>
    <t>Share capital [member]CNY (¥)</t>
  </si>
  <si>
    <t>Share premium [member]CNY (¥)</t>
  </si>
  <si>
    <t>Reverse recapitalization reserve [Member]CNY (¥)</t>
  </si>
  <si>
    <t>Merger reserve [member]CNY (¥)</t>
  </si>
  <si>
    <t>Reserve of share-based payments [member]CNY (¥)</t>
  </si>
  <si>
    <t>Statutory reserve [member]CNY (¥)</t>
  </si>
  <si>
    <t>Capital reserve [member]CNY (¥)</t>
  </si>
  <si>
    <t>Retained Earnings [Member]CNY (¥)</t>
  </si>
  <si>
    <t>Currency translation reserve [member]CNY (¥)</t>
  </si>
  <si>
    <t>Balance at Dec. 31, 2014</t>
  </si>
  <si>
    <t>Net loss for the year</t>
  </si>
  <si>
    <t>Exchange difference on transaction of financial statements of foreign operations</t>
  </si>
  <si>
    <t>Total comprehensive loss for the year</t>
  </si>
  <si>
    <t>Transfer to statutory reserves</t>
  </si>
  <si>
    <t>Balance at Dec. 31, 2015</t>
  </si>
  <si>
    <t>Issuance of new shares</t>
  </si>
  <si>
    <t>Balance at Dec. 31, 2016</t>
  </si>
  <si>
    <t>Equity compensation</t>
  </si>
  <si>
    <t>Balance at Dec. 31, 2017</t>
  </si>
  <si>
    <t>CONSOLIDATED STATEMENTS OF CASH FLOWS ¥ in Thousands, $ in Millions</t>
  </si>
  <si>
    <t>Dec. 31, 2015CNY (¥)</t>
  </si>
  <si>
    <t>CASH FLOWS FROM OPERATING ACTIVITIES:</t>
  </si>
  <si>
    <t>Adjustments for</t>
  </si>
  <si>
    <t>Amortization of land use rights</t>
  </si>
  <si>
    <t>Depreciation of property, plant and equipment</t>
  </si>
  <si>
    <t>(Gain) loss on disposal of property, plant and equipment</t>
  </si>
  <si>
    <t>Bad debt provision of trade receivables</t>
  </si>
  <si>
    <t>Write down of inventories</t>
  </si>
  <si>
    <t>Impairment of non-current assets</t>
  </si>
  <si>
    <t>Share based compensation</t>
  </si>
  <si>
    <t>Interest expense (income)</t>
  </si>
  <si>
    <t>Foreign exchange loss</t>
  </si>
  <si>
    <t>Operating cash flows before working capital changes</t>
  </si>
  <si>
    <t>Increase in inventories</t>
  </si>
  <si>
    <t>Decrease (Increase) in trade receivables</t>
  </si>
  <si>
    <t>Increase (Decrease) in other receivables, tax receivable and prepayments</t>
  </si>
  <si>
    <t>Decrease in trade payable</t>
  </si>
  <si>
    <t>Decrease (increase) in accrued liabilities, other payables and amounts owned to related parties</t>
  </si>
  <si>
    <t>Cash generated from (used in) operations</t>
  </si>
  <si>
    <t>Interest paid</t>
  </si>
  <si>
    <t>Income tax paid</t>
  </si>
  <si>
    <t>Net cash generated from (used in) operating activities</t>
  </si>
  <si>
    <t>CASH FLOWS FROM INVESTING ACTIVITIES:</t>
  </si>
  <si>
    <t>Acquisition of fixed assets</t>
  </si>
  <si>
    <t>Proceed from disposal of property, plant and equipment</t>
  </si>
  <si>
    <t>Decrease (Increase) in restricted cash</t>
  </si>
  <si>
    <t>Interest received</t>
  </si>
  <si>
    <t>Net cash generated from (used in) investing activities</t>
  </si>
  <si>
    <t>CASH FLOWS FROM FINANCING ACTIVITIES:</t>
  </si>
  <si>
    <t>Issuance of share capital</t>
  </si>
  <si>
    <t>Dividend paid</t>
  </si>
  <si>
    <t>New bank borrowings</t>
  </si>
  <si>
    <t>Repayment of short-term loans</t>
  </si>
  <si>
    <t>Net cash generated from (used in) financing activities</t>
  </si>
  <si>
    <t>NET INCREASE IN CASH &amp; EQUIVALENTS</t>
  </si>
  <si>
    <t>CASH &amp; EQUIVALENTS, BEGINNING OF YEAR</t>
  </si>
  <si>
    <t>EFFECT OF FOREIGN EXCHANGE RATE DIFFERENCES</t>
  </si>
  <si>
    <t>CASH &amp; EQUIVALENTS, END OF YEAR</t>
  </si>
  <si>
    <t>GENERAL INFORMATION</t>
  </si>
  <si>
    <t>GENERAL INFORMATION [Abstract]</t>
  </si>
  <si>
    <t>Disclosure of general information about financial statements [text block]</t>
  </si>
  <si>
    <t xml:space="preserve"> 1. GENERAL INFORMATION China Ceramics Co., Ltd. (“China Ceramics” or the “Company”) is a British Virgin Islands company operating under the BVI Business Companies Act (2004) with its shares listed on the NASDAQ (“symbol: CCCL”). Its predecessor company, China Holdings Acquisition Corp. (“CHAC”), was incorporated in Delaware on June 22, 2007, and was organized as a blank check company for the purpose of acquiring, through a stock exchange,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On November 20, 2009, CHAC merged with and into China Ceramics, its wholly owned British Virgin Islands subsidiary, with China Ceramics surviving the merger (the “Redomestication”). On the same day, pursuant to the terms of a merger and stock purchase agreement dated August 19, 2009 (the “acquisition agreement”), China Ceramics acquired all of the outstanding securities of Success Winner Limited (“Success Winner”) held by Mr. Wong Kung Tok in exchange for US$ 10.00 5,743,320 8,950,171 Prior to the Success Winner Acquisition on November 20, 2009, neither CHAC nor China Ceramics had an operating business. Jinjiang Hengda Ceramics Co., Ltd. (“Hengda”), which became the operating entity of China Ceramics in connection with the Success Winner Acquisition, was established on September 30, 1993 under the laws of PRC with 15 85 Hengda is principally engaged in the manufacture and sale of ceramic tiles used for exterior siding and for interior flooring and design in residential and commercial buildings. Hengda’s owners reorganized the corporate structure in 2008 and 2009 (the “Hengda Reorganization” or the “Reorganization”), as follows: Stand Best Creation Limited (“Stand Best”) was established on January 17, 2008 under the laws of Hong Kong with its paid-up share capital being HK$1.00 divided into 1 ordinary share solely owned by Mr. Wong Kung Tok. Stand Best acquired 100 58,980,000 Success Winner Limited (“Success Winner”) was incorporated in the British Virgin Islands on May 29, 2009 as a limited liability company. Its paid-up and issued capital is US$1 divided into 1 ordinary share solely owned by Mr. Wong Kung Tok. On June 30, 2009, through a capitalization agreement between Mr. Wong Kung Tok and Stand Best, Stand Best capitalized a shareholder loan due to Mr. Wong Kung Tok in the amount of HK$ 67.9 58.9 9,999 1.00 On the same date, Mr. Wong Kung Tok transferred his ownership of the remaining 1 ordinary share of Stand Best to Success Winner, thus making Success Winner the sole parent company of Stand Best. On January 8, 2010, Hengda completed the acquisition of all voting equity interests of Jiangxi Hengdali Ceramic Materials Co., Ltd. (“Hengdali” or the “Gaoan Facility”), located in Gaoan, Jiangxi Province (the “Hengdali Acquisition”). Hengdali manufactures and sells ceramics tiles used for exterior siding and for interior flooring. In total, Hengda assumed loans of RMB 60.0 185.5 On September 17, 2013, Fujian Province Hengdali Building Materials Co., Ltd. (“Fujian Hengdali”) was incorporated in Pingtan, Fujian Province, 100 0 736,000 On September 22, 2017, Success Winner incorporated a 100 1 Nominal value of Place and date of issued ordinary Percentage of incorporation or share equity establishment/ /registered attributable to the Name operations capital Company Principal activities Direct Indirect Success Winner Limited British Virgin Islands, US$ 1 100 - Investment holding Stand Best Creation Limited Hong Kong, HKD 10,000 - 100 Investment holding Jinjiang Hengda Ceramics Co., Ltd. (note 1) PRC, RMB 288,880,000 - 100 Manufacture and sale of ceramic tiles Jiangxi Hengdali Ceramic Materials Co., Ltd. (note 1) PRC, RMB 55,880,000 - 100 Manufacture and sale of ceramic tiles Fujian Province Hengdali Building Materials Co., Ltd (note 2) PRC, RMB 1,000,000 - 100 Sale of building and decoration materials Vast Elite Limited (note 1) Hong Kong, HKD 1 - 100 Trading of building material Note: 1. All The registered capital of Hengda, Hengdali, Fujian Hengdali and Vast Elite had been fully paid up. 2. Fujian Henngali was disposed in August 2017.</t>
  </si>
  <si>
    <t>SUMMARY OF SIGNIFICANT ACCOUNTING POLICIES</t>
  </si>
  <si>
    <t>Disclosure Of SUMMARY OF SIGNIFICANT ACCOUNTING POLICIES [Abstract]</t>
  </si>
  <si>
    <t>Disclosure of significant accounting policies [text block]</t>
  </si>
  <si>
    <t xml:space="preserve"> 2. SUMMARY OF SIGNIFICANT ACCOUNTING POLICIES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May 4, 2018. 2.2 Basis of consolidation The Success Winner Acquisition on November 22, 2009 has been accounted for as a reverse recapitalization. The acquisition agreement resulted in the former owner of Success Winner obtaining effective operating and financial control of the combined entity. Prior to the acquisition, China Ceramics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China Ceramics accompanied by a recapitalization. The consolidated financial statements are a continuation of the financial statements of Success Winner. The assets and liabilities of China Ceramics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China Ceramics.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17.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s Renminbi (“RMB”). The functional currency of China Ceramics is the United State dollars (U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17 into US$ is included in these financial statements solely for the convenience of readers and was made at the rate of RMB6.53 to US$1.00, which was based on the noon buying rate on December 31, 2017 in the City of New York cable transfers of RMB as certified for customers purposes by the Federal Reserve Bank of New York. Such translation should be construed as representation that RMB amounts could be converted, realized or settled into US$ at the rate stated above or at any other rate.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Plant and machinery 10 years Motor vehicles 10 years Office equipment 5 years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 Land use rights Upfront payments made to acquire land held under an operating lease are stated at cost less accumulated amortization and any accumulated impairment losses. Amortization is calculated on a straight line basis over the leasing period of 50 years.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 Financial instruments Financial assets and financial liabilities are recognized when the Company becomes a party to the contractual provisions of the financial instrument and are measured initially at fair value adjusted by transaction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Classification and subsequent measurement of financial assets The Company’s financial assets include cash and short-term deposits, trade receivables and derivative financial instruments. For the purpose of subsequent measurement, financial assets other than those designated and effective as hedging instruments are classified into the following categories upon initial recognition: - Loans and receivables - Financial assets at fair value through profit or loss (“FVTPL”) - Held-to-maturity (“HTM”) investments - Available-for-sale (“AFS”) financial assets All financial assets except for those at FVTPL are subject to review for impairment at least at each reporting date to identify whether there is any objective evidence that a financial asset or a group of financial assets is impaired. Different criteria to determine impairment are applied for each category of financial assets, which are described below. All income and expenses relating to financial assets are recognized in profit and loss. Loans and receivables Loans and receivables are non-derivative financial assets with fixed or determinable payments that are not quoted in an active market. They are initially recognized at fair value plus transaction costs that are directly attributable to their acquisition or issue. After initial recognition, these are subsequently measured at amortized cost using the effective interest method, less provision for impairment. Discounting is omitted where the effect of discounting is immaterial. The Company’s cash and trade receivables fall into this category of financial instruments. Financial assets at FVTPL Financial assets at FVTPL include financial assets that are either classified as held for trading or that meet certain conditions and are designated at FVTPL upon initial recognition. All derivative financial instruments fall into this category, except for those designated and effective as hedging instruments, for which the hedge accounting requirements apply. Assets in this category are measured at fair value with net changes in fair value presented in the consolidated statements of profit or loss and other comprehensive income. Transaction costs are expensed as incurred. The fair values of financial assets in this category are determined by reference to active market transactions or using a valuation technique where no active market exists. HTM investments HTM investments are non-derivative financial assets with fixed or determinable payments and fixed maturity other than loans and receivables. Investments are classified as HTM if the Company has the intention and ability to hold them until maturity. HTM investments are measured subsequently at amortized cost using the effective interest method. The Company does not have any financial assets classified as HTM. AFS financial assets AFS financial assets are non-derivative financial assets that are either designated to this category or do not qualify for inclusion in any of the other categories of financial assets. The Company does not have any financial assets classified as AFS. After initial measurement, AFS financial investments are subsequently measured at fair value with unrealized gains or losses recognized in other comprehensive income and credited in the AFS reserve until the investment is derecognized, at which time the cumulative gain or loss is recognized in other operating income, or the investment is determined to be impaired. Interest calculated using the effective interest method and dividends are recognized in profit or loss within finance income. Impairment of financial assets The Company assesses, at the end of each reporting period,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Objective evidence of impairment could include: • significant financial difficulty of the issuer or counterparty; or • breach of contract, such as default or delinquency in interest or principal payments; or • it becoming probable that the borrower will enter bankruptcy or financial re-organization; or • significant changes in the technological, market, economic or legal environment that have an adverse effect on the debtor. If any such evidence exists, the impairment loss on trade and other financial assets carried at amortized cost is measured as the difference between the asset’s carrying amount and the present value of estimated future cash flows. The present value of the estimated future cash flows is discounted at the financial asset’s original effective interest rate,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debtor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Classification and subsequent measurement of financial liabilities Financial liabilities are classified as FVTPL, or other financial liabilities, as appropriate upon initial recognition. A financial liability is derecognized when the obligation under the liability is discharged, cancelled or expired. (i) Financial liabilities classified as other financial liabilities are initially recognized at fair value less directly attributable transaction costs. Subsequent to the initial recognition, other financial liabilities are measured at amortized cost using the effective interest method. The Company’s other financial liabilities include trade and other payables and bank borrowings. (ii) Financial liabilities classified as FVTPL include financial liabilities held for trading and financial liabilities designated upon initial recognition as FVTPL. Financial liabilities are classified as held-for-trading if they are acquired for the purpose of selling in the near term. This category includes derivative financial instruments (including separated embedded derivatives) held for trading unless they are designated as effective hedging instruments. Gains or losses on liabilities held for trading are recognized in profit or loss. Derivative financial instruments Initial recognition and subsequent measurement The Company uses derivative financial instruments, such as forward currency contracts, for investment purpos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2.12 Leases Finance leases refers to the situation that the economic ownership of a leased asset is transferred to the lessee if the lessee bears substantially all the risks and rewards of ownership of the leased asset. All other leases are treated as operating leases. Where the Company has the use of assets under operating leases, payments made under the leases are charged to profit or loss on a straight line basis over the lease terms except where an alternative basis is more representative of the time pattern of benefits to be derived from the leased assets. Lease incentives received are recognized in profit or loss as an integral part of the aggregate net lease payments made. Contingent rental are charged to profit or loss in the accounting period in which they are incurred. All the leases of the Company are operating leases for the years ended December 31, 2017, 2016 and 2015. Provisions and contingencies Provisions for product warranties, legal disputes, onerous contracts or other claims are recognized when the Company has a present obligation (legal or constructive) as a result of a past event, and it is probable that an outflow of economic benefits will be required to settle the obligation and a reliable estimate of the amount of the obligation can be made. Where the time value of money is material, provisions are stated at the present value of the expenditure expected to settle the obligation. All provisions are reviewed at each reporting date and adjusted to reflect the current best estimate.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uncertain events not wholly within the control of the Company are also disclosed as contingent liabilities unless the probability of outflow of economic benefits is remote. Share capital Ordinary shares are classified as equity. Share capital is determined using the nominal value of shares that have been issued. Any transaction costs associated with the issuing of shares are deducted from share premium (net of any related income tax benefit) to the extent they are incremental costs directly attributable to the equity transaction. Revenue recognition Revenue comprises the fair value of the consideration received or receivable for the sale of goods, net of rebates and discounts. In 2012, the Company paid rebates to some distributors on their annual cash collections. No such rebates were paid to distributors since year 2013. Provided it is probable that the economic benefits will flow to the Company and the revenue and costs, if applicable, can be measured reliably, revenue is recognized as follows: Sales of goods are recognized upon transfer of the significant risks and rewards of ownership to the customer. This is usually taken as the time when the goods are delivered and the customer has accepted the goods. Once goods are accepted by a customer, there is no continuing management involvement with the goods and the Company does not have the obligation to accept the return of the goods to the Company from the customer. Rental income is recognized based upon our annual rental over the life of the lease under operating lease, using the straight-line method Interest income is recognized on a time- proportion basis using the effective interest method. Impairment of non-financial assets Impairment testing is made on the Company’s goodwill at each reporting date. Property, plant and equipment and land use rights are tested for impairment if there is any indication that the assets may be impaired at the balance sheet date. If any indication exists, or when annual impairment testing for an asset is required, the Company estimates the asset’s recoverable amount. Calculation of recoverable amount An asset’s recoverable amount is the greater of an asset’s or cash-generating unit’s fair value less costs of disposal and its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Recognition of impairment losses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at cash-generating unit (or group of units), and then, to reduce on a pro rata basis the carrying amount of the other assets in the unit (or group of units), except that the carrying amount of an asset will not be reduced below its individual fair value less costs of disposal (if measurable) or value in use (if determinable). Reversal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t>
  </si>
  <si>
    <t>CHANGES IN ACCOUNTING POLICIES AND DISCLOSURES</t>
  </si>
  <si>
    <t>Disclosure Of CHANGES IN ACCOUNTING POLICIES AND DISCLOSURES [Abstract]</t>
  </si>
  <si>
    <t>Disclosure of changes in accounting policies [text block]</t>
  </si>
  <si>
    <t xml:space="preserve"> 3. CHANGES IN ACCOUNTING POLICIES AND DISCLOSURES 3.1 Adoption of new or amended IFRSs The following amendments to standards have been adopted by the Company for the first time for the financial year beginning on 1 January 2017. The application of the amendments to IFRSs in the current year has had no material impact on the Group's financial performance and positions for the current and prior years and/or on the disclosures set out in these consolidated financial statements. IAS 7 (amendment) Disclosure initiative IAS 12 (amendment) Recognition of deferred tax assets for unrealized losses IFRS 12 (amendment) Clarification of disclosure requirement of interests in entities classified as held for sale. 3.2 Accounting standards issued but not yet effective At the date of authorization of these financial statements, certain new standards, amendments and interpretations to existing standards have been published by the IASB but are not yet effective, and have not been adopted by the Company IFRS 9 Financial Instruments 1 IFRS 15 Revenue from Contracts with Customers 1 IFRS 16 Leases 2 1 Effective for annual periods beginning on or after 1 January 2018 2 Effective for annual periods beginning on or after 1 January 2019 IFRS 9 Financial Instruments IFRS 9 issued in 2009 introduced new requirements for the classification and measurement of financial assets. IFRS 9 was subsequently amended in 2010 to include requirements for the classification and measurement of financial liabilities and for derecognition, and further amended in 2013 to include the new requirements for general hedge accounting. Another revised version of IFRS 9 was issued in 2014 mainly to include a) impairment requirements for financial assets and b) limited amendments to the classification and measurement requirements by introducing a ‘fair value through other comprehensive income’ (FVTOCI) measurement category for certain simple debt instruments. Key requirements of IFRS 9 are described below: ⋅ All recognized financial assets that are within the scope of IAS 39 Financial Instruments Recognition and Measurement are subsequently measured at amortized cost or fair value. Specifically, debt invest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Debt instruments that are held within a business model whose objective is achieved both by collecting contractual cash flows and selling financial assets, and that have contractual terms of the financial asset give rise on specified dates to cash flows that are solely payments of principal and interest on the principal amount outstanding, are measured at FVTOCI. All other debt investments and equity investments are measured at their fair value at the end of subsequent accounting periods. In addition, under IFRS 9, entities may make an irrevocable election to present subsequent changes in the fair value of an equity investment (that is not held for trading) in other comprehensive income, with only dividend income generally recognized in profit or loss. ⋅ With regard to the measurement of financial liabilities designated as at fair value through profit or loss, IFRS 9 requires that the amount of change in the fair value of the financial liability that is attributable to changes in the credit risk of that liability is presented in other comprehensive income, unless the recognition of the effects of changes in the liability’s credit risk in other comprehensive income would create or enlarge an accounting mismatch in profit or loss. Changes in fair value of financial liabilities attributable to changes in the financial liabilities’ credit risk are not subsequently reclassified to profit or loss. Under IAS 39, the entire amount of the change in the fair value of the financial liability designated as fair value through profit or loss was presented in profit or loss. ⋅ In relation to the impairment of financial assets, IFRS 9 requires an expected credit loss model, as opposed to an incurred credit loss model under IAS 39.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activities have also been introduced. The directors anticipate that the adoption of IFRS 9 in the future may not have significant impact on amounts reported in respect of the Group’s financial assets and financial liabilities existing as at the end of the current year. IFRS 15 Revenue from Contracts with Customers IFRS 15 was issued which establishes a single comprehensive model for entities to use in accounting for revenue arising from contracts with customers. IFRS 15 will supersede the current recognition guidance including IAS 18 Revenue, IAS 11 Construction Contracts and the related interpretations when it becomes effective. The core principle of IFRS 15 is that an entity should recognize revenue to depict the transfer of promised goods or services to customers in an amount that reflects the consideration to which the entity expects to be entitled in exchange for those goods or services. Specifically, the Standard introduc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Management has assessed the impact of the new standard on the Company’s financial statements and has concluded that adoption is not expected to have a significant impact on the recognition of the Company’s revenue. IFRS 16 Lease IFRS 16 will result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term and low-value leases. The accounting for lessors will not be significantly changed. The standard will affect primarily the accounting for Company’s operating leases. Management has just commenced its assessment and have not yet determined to what extent its commitments will result in the recognition of an asset and a liability for future payments and how this will affect the Company’s profit and classification of cash flows. The new standard is mandatory for financial years commencing on or after 1 January 2019. The Company does not intend to adopt this standard before its effective date.</t>
  </si>
  <si>
    <t>CRITICAL ACCOUNTING ESTIMATES AND JUDGMENTS</t>
  </si>
  <si>
    <t>Disclosure of CRITICAL ACCOUNTING ESTIMATES AND JUDGEMENTS [Abstract]</t>
  </si>
  <si>
    <t>Disclosure of accounting judgments and estimates [text block]</t>
  </si>
  <si>
    <t xml:space="preserve"> 4. CRITICAL ACCOUNTING ESTIMATES AND JUDG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nvestment properties are stated at cost less accumulated depreciation and identified impairment losses. The estimation of useful lives impacts the level of annual depreciation expenses recorded. Investment properties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mpairment loss recognized in respect of property, plant and equipment As of December 31, 2017, the net carrying amount of property, plant and equipment was approximately RMB 87,316,000 130,542,000 33,653,000 209,919,000 405,125,000 Impairment loss recognized in respect of investment property As of December 31, 2017, the net carrying amount of investment property was approximately RMB 4,994,000 6,791,000 1,617,000 10,920,000 Impairment loss recognized in respect of land use rights As of December 31, 2017, the net carrying amount of land use rights was approximately RMB 4,364,000 5,920,000 1,413,000 9,520,000 12,781,000 Impairment of goodwill Determining whether goodwill is impaired requires an estimation of the value in use of the cash-generating units to which goodwill has been allocated. The value in use calculation requires the Company to estimate the future cash flows expected to arise from the cash-generating unit and a suitable discount rate in order to calculate present value. Where the actual future cash flows are less than expected, a material impairment loss may arise. No impairment was made on goodwill for the year ended December 31, 2017. The impairment made on goodwill for the years ended December 31, 2016 and 2015 was nil and RMB 3,735,000 Income tax The Company has exposure to income taxes in the PRC. Significant judgment is required in determining the provision for income taxes. There are certain transactions and computations for which the ultimate tax determination is uncertain during the ordinary course of business. The Company recognizes liabilities for expected tax issues based on estimates of whether additional taxes will be due. When the final tax outcome of these matters is different from the amounts that were initially recognized, such differences will impact the income tax and deferred tax provisions in the period in which such determination is made. The carrying amounts of the Company’s income tax payable as of December 31, 2017 and 2016 were RMB 3,862,000 1,309,000 Impairment of trade receivables The Company’s management assesses the collectability of trade receivables. This estimate is based on the credit history of the Company’s customers and the current market conditions. Management assesses the collectability of trade receivables at the balance sheet dates and makes the provision, if any. The identification of doubtful debts requires the use of judgment and estimates. Judgment is required in assessing the ultimate realization of these receivables, including the current creditworthiness, past collection history of each customer and on-going dealings with them. Where the expectation is different from the original estimate, such difference will impact the carrying value of trade and other receivables and doubtful debts expenses in the period in which such estimate has been changed. The net carrying amounts of the Company’s trade receivables as of December 31, 2017 and 2016 were RMB 532,361,000 553,542,000 Net realizable value of inventories Net realizable value of inventories is the management’s estimation of future selling price in the ordinary course of business, less estimated costs of completion and selling expenses. These estimates are based on the current market condition and the historical experience of selling products of a similar nature. It could change significantly as a result of various market factors. The net carrying amounts of the Company’s inventories as of December 31, 2017 and 2016 were RMB 191,667,000 212,742,000 Share-based payment transaction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26.</t>
  </si>
  <si>
    <t>REVENUE AND OTHER INCOME</t>
  </si>
  <si>
    <t>Disclosure of REVENUE AND OTHER INCOME [Abstract]</t>
  </si>
  <si>
    <t>Disclosure of revenue [text block]</t>
  </si>
  <si>
    <t xml:space="preserve"> 5. REVENUE AND OTHER INCOME For the years ended December 31, 2017 2016 2015 RMB’000 RMB’000 RMB’000 Revenue Sale of goods 821,792 793,745 1,017,146 Other income Interest income 32 1,791 707 Gain on disposal of fixed assets 70 - - Reversal of provision for litigation claim originally estimated under current liabilities - 1,650 - Rental income 14,151 11,792 - 14,253 15,233 707 </t>
  </si>
  <si>
    <t>FINANCE COSTS</t>
  </si>
  <si>
    <t>Disclosure of FINANCE COSTS [Abstract]</t>
  </si>
  <si>
    <t>Disclosure of finance cost [text block]</t>
  </si>
  <si>
    <t xml:space="preserve"> 6. FINANCE COSTS For the years ended December 31, 2017 2016 2015 RMB’000 RMB’000 RMB’000 Interest on bank borrowings 213 84 4,043 </t>
  </si>
  <si>
    <t>REALIZED AND UNREALIZED FAIR VALUE (LOSS)/GAIN ON DERIVATIVE FINANCIAL INSTRUMENTS</t>
  </si>
  <si>
    <t>Disclosure Of REALIZED AND UNREALIZED FAIR VALUE LOSSGAIN ON DERIVATIVE FINANCIAL INSTRUMENTS [Abstract]</t>
  </si>
  <si>
    <t>Disclosure of derivative financial instruments [text block]</t>
  </si>
  <si>
    <t xml:space="preserve"> 7. REALIZED AND UNREALIZED FAIR VALUE (LOSS)/GAIN ON DERIVATIVE FINANCIAL INSTRUMENTS For the years ended December 31, 2017 2016 2015 RMB’000 RMB’000 RMB’0002 Realized and unrealized fair value (loss)/gain on derivative financial instruments (Note 29(d)) - - - </t>
  </si>
  <si>
    <t>LOSS BEFORE TAXATION</t>
  </si>
  <si>
    <t>Disclosure of LOSS BEFORE TAXATION [Abstract]</t>
  </si>
  <si>
    <t>Disclosure of profit (loss) from operating activities [text block]</t>
  </si>
  <si>
    <t xml:space="preserve"> 8. LOSS BEFORE TAXATION For the years ended December 31, 2017 2016 2015 RMB’000 RMB’000 RMB’000 Cost of inventories recognized as expense (1) 771,438 823,856 891,720 Depreciation expenses 15,371 44,583 67,976 Amortization of land use rights 143 369 669 Auditors’ remuneration  Audit fees 320 2,800 905  Audit-related fees - - - 320 2,800 905 Directors’ remuneration  salaries and related cost 1,200 1,039 863  retirement scheme contribution 9 9 9  share-based payments - - - Key management personnel (other than directors)  salaries and related cost 1,447 1,644 502  retirement scheme contribution 23 17 11  share-based payments 304 - - Research and development personnel  salaries and related cost 936 1,056 1,145  retirement scheme contribution 102 63 87 Other personnel  salaries and related cost 55,526 52,247 54,839  retirement scheme contribution 8,478 6,000 8,135 Total employee benefit expenses 68,025 62,075 65,591 (1) Cost of inventories recognized as expense included staff costs of RMB 48,857,000 45,886,000 52,685,000 6,984,000 4,845,000 7,051,000 11,203,000 37,545,000 67,732,000 13,902,000 13,902,000 12,923,000 2,733,000 75,078,000 7,667,000</t>
  </si>
  <si>
    <t>INCOME TAX EXPENSE/(CREDIT)</t>
  </si>
  <si>
    <t>Disclosure Of INCOME TAX EXPENSE CREDIT [Abstract]</t>
  </si>
  <si>
    <t>Disclosure of income tax [text block]</t>
  </si>
  <si>
    <t xml:space="preserve"> 9. INCOME TAX EXPENSE/(CREDIT) For the years ended December 31, 2017 2016 2015 RMB’000 RMB’000 RMB’000 Current Tax: PRC Income Tax 5,185 2,166 24,983 Over-provision of PRC Income Tax in prior year - - - 5,185 2,166 24,983 Deferred tax expense 4,556 3,415 (1,730) 9,741 5,581 23,253 For the years ended December 31, 2017 2016 2015 Loss before taxation (78,285) (316,221) (339,159) Tax calculated at a tax rate of 25% (19,571) (79,055) (84,790) Tax effect on non-deductible expenses - 30 992 Tax effect on non-taxable income - - - Tax effect on different tax rates of group entities operating in other jurisdictions 218 3,840 1,641 Impairment losses on property, plant and equipment, and investment property that are not tax deductible 8,817 55,210 101,281 Impairment losses on land use right that are not tax deductible 353 2,380 3,195 Impairment losses on goodwill that are not tax deductible - - 934 Inventory provision that are not tax deductible (683) 23,176 - Bad debt allowance that are not tax deductible 6,232 - - Depreciation and amortization adjustments that are not tax deductible (15,617) - - Income tax refund that are not expected to receive 24,270 - - Net operating losses not recognized to deferred tax assets 5,722 - - Tax per financial statements 9,741 5,581 23,253 British Virgin Islands Profits Tax The Company has not been subject to any taxation in this jurisdiction for the years ended December 31, 2017, 2016 and 2015. Hong Kong Profits Tax The subsidiary in Hong Kong is subject to tax charged on Hong Kong sourced income with a statutory tax rate of 16.5 PRC Income Tax The subsidiaries in the PRC are subject to the enterprise income tax in accordance with “PRC Enterprise Income Tax Law” (“EIT Law”), and the applicable income tax rate for the years ended December 31, 2017, 2016 and 2015 is 25 Under the prevailing EIT Law and its relevant regulations, any dividends paid by the Company’s PRC subsidiaries to an overseas parent made out of profits earned after January 1, 2008 to non-PRC corporate residents are subject to a 10 5 Dividends withholding tax represents tax charged/to be charged by the PRC tax authority on dividends distributed or intended to be distributed by the Group’s subsidiaries in Mainland China during the years. Dividend withholding Inventory Impairment Bad debt Net operating Depreciation and Deferred tax arising from: tax provision loss allowance loss amortization Total RMB’000 RMB’000 RMB’000 RMB’000 RMB’000 RMB’000 RMB’000 As of January 1, 2015 1,404 (7,459) - - (1,377) 982 (6,450) Charges/(credits) for the year - (1,916) - - 1,377 (1,191) (1,730) As of December 31, 2015 1,404 (9,375) - - - (209) (8,180) Charges/(credits) for the year (1,404) 4,610 - - - 209 3,415 As of December 31, 2016 - (4,765) - - - - (4,765) Charges/(credits) for the year - 4,765 -- - - (209) 4,556 As of December 31, 2017 - - -- - - (209) (209) Hengda and Hengdali, the Company’s PRC subsidiaries, have cumulative undistributed earnings of RMB 380,109,000 409,816,000 743,901,000 1,404,000 If the Company were to distribute these cumulated earnings in the foreseeable future, the deferred tax liabilities of RMB19,005,000, RMB20,491,000 and RMB37,195,000 would be recognized as of December 31, 2017, 2016 and 2015, respectively. As of December 31, 2017 2016 Deferred tax assets (209) (4,765) Deferred tax liabilities - - (209) (4,765) </t>
  </si>
  <si>
    <t>LOSS PER SHARE</t>
  </si>
  <si>
    <t>Disclosure Of LOSS PER SHARE [Abstract]</t>
  </si>
  <si>
    <t>Disclosure of earnings per share [text block]</t>
  </si>
  <si>
    <t xml:space="preserve"> 10. LOSS PER SHARE For the years ended December 31, 2017 2016 2015 Loss attributable to holders of ordinary shares (RMB’000): (88,026) (321,802) (362,412) Weighted average number of ordinary shares outstanding used in computing basic and diluted (loss)/earnings per share 3,339,487 2,761,998 2,553,855 Loss per share - basic (RMB) (26.36) (116.51) (141.91) Loss per share - diluted (RMB) (26.36) (116.51) (141.91) Warrants to purchase common stock are not included in the diluted loss per share calculations when their effect is antidilutive. For the year ended December 31, 2017, about 178,571 of potential common stock related to outstanding warrants and stock options were excluded from the calculation of diluted net loss per share as such shares are antidilutive when there is a loss. There were 178,571 and 0 shares for the years ended December 31, 2016 and 2015. The 2015 weighted average shares used to compute basic and diluted EPS were retroactively restated to reflect the 8:1 reverse split made in June 28, 2016</t>
  </si>
  <si>
    <t>GOODWILL</t>
  </si>
  <si>
    <t>Disclosure Of GOODWILL [Abstract]</t>
  </si>
  <si>
    <t>Disclosure of goodwill [text block]</t>
  </si>
  <si>
    <t xml:space="preserve"> 11. GOODWILL As of December 31, 2017 2016 RMB’000 RMB’000 Carrying amount 3,735 3,735 Accumulated impairment losses (3,735) (3,735) - - On January 8, 2010, the Company consummated the acquisition of all voting equity interests of Hengdali (which is considered to be a CGU), and the excess of the consideration transferred over the fair value of the identifiable net assets acquired is recorded as goodwill (Note 26). The Company performs a goodwill impairment test in year 2015 and was fully impaired at that time. At the end of the reporting period, the Company assessed the recoverable amount of goodwill, and determined that no further impairment of goodwill was required for the 2016 year-end because it was written down to zero in 2015. The impairment loss on goodwill recognized during the year ended December 31, 2015 was RMB 3,735,000.</t>
  </si>
  <si>
    <t>PROPERTY, PLANT AND EQUIPMENT</t>
  </si>
  <si>
    <t>Disclosure of detailed information about property, plant and equipment [abstract]</t>
  </si>
  <si>
    <t>Disclosure of property, plant and equipment [text block]</t>
  </si>
  <si>
    <t xml:space="preserve"> 12. PROPERTY, PLANT AND EQUIPMENT Plant and Motor Office Buildings machinery vehicles equipment Total RMB'000 RMB'000 RMB'000 RMB'000 RMB'000 Cost At January 1,2016 382,011 779,410 4,915 1,829 1,168,165 Additions - - - - - Disposals - (34,052) - (5) (34,057) Transfer to investment property (37,253) - - - (37,253) At December 31,2016 344,758 745,358 4,915 1,824 1,096,855 Additions 4,872 684 - 62 5,618 Disposals - - (690) - (690) At December 31, 2017 349,630 746,042 4,225 1,886 1,101,783 Accumulated depreciation At January 1, 2016 42,609 305,132 4,061 1,383 353,185 Depreciation charge 5,236 39,102 125 120 44,583 Disposals - (18,280) - (5) (18,285) Transfer to investment property (1,570) - - - (1,570) At December 31,2016 46,275 325,954 4,186 1,498 377,913 Depreciation charge 1,759 13,374 38 20 15,191 Disposals - - (504) - (504) At December 31, 2017 48,034 339,328 3,720 1,518 392,600 Impairment At January 1, 2016 168,717 235,763 425 220 405,125 Impairment losses recognized in profit or loss 102,012 118,575 188 65 220,840 Disposals - (8,674) - - (8,674) Transfer to investment property (28,891) - - - (28,891) At December 31,2016 241,838 345,664 613 285 588,400 Impairment losses recognized in profit or loss 18,230 15,398 19 6 33,653 Disposals - - (186) - (186) At December 31, 2017 260,068 361,062 446 291 621,867 Carrying amount At December 31, 2016 56,645 73,740 116 41 130,542 At December 31, 2017 41,528 45,652 59 77 87,316 All property, plant and equipment held by the Company are located in the PRC. The Company’s buildings are situated on land under medium-term land use rights. For the buildings owned collectively by the Company and other three unrelated companies, the cost of buildings are stated according to the amounts paid by the Company for its part of buildings, which represent the Company’s interests in the buildings. Buildings are depreciated over their expected useful lives of 40 years 2,913,000 1,226,000 1,226,000 1,687,000 1,687,000 2,200,000 At the end of the reporting period, the Company assessed the recoverable amount of property, plant and equipment, and determined that carrying amount was impaired by RMB 33,653,000 209,919,000 Loss (gain) on disposal of property, plant and equipment in 2017, 2016 and 2015 was RMB (70,000) 6,246,000</t>
  </si>
  <si>
    <t>INVESTMENT PROPERTY</t>
  </si>
  <si>
    <t>Disclosure of detailed information about investment property [abstract]</t>
  </si>
  <si>
    <t>Disclosure of investment property [text block]</t>
  </si>
  <si>
    <t xml:space="preserve"> 13. INVESTMENT PROPERTY 2017 2016 RMB’000 RMB’000 Cost At December 31, 2017 and 2016 37,253 37,253 Accumulated depreciation As of beginning of the year (1,570) - Transfer from property, plant and equipment - (1,101) Depreciation for the year (180) (469) As of end of the year (1,750) (1,570) Impairment for the year As of beginning of the year (28,892) - Transfer from property, plant and equipment - (17,972) Impairment losses recognized in profit or loss transferred from property, plant and equipment (1,617) (10,920) As of end of the year (30,509) (28,892) Carrying amount At December 31, 2017 and 2016 4,994 6,791 The fair value of this investment property, which is the estimation of the depreciated replacement cost, as of December 31, 2017 was RMB 36,300,000 At the end of the reporting period, the Company assessed the recoverable amount of investment property, and determined that carrying amount was impaired by RMB 1,617,000 10,920,000</t>
  </si>
  <si>
    <t>LAND USE RIGHTS</t>
  </si>
  <si>
    <t>Disclosure Of LAND USE RIGHTS [Abstract]</t>
  </si>
  <si>
    <t>Disclosure of land use right [text block]</t>
  </si>
  <si>
    <t xml:space="preserve"> 14. LAND USE RIGHTS 2017 2016 RMB’000 RMB’000 Cost At December 31, 2017 and 2016 32,619 32,619 Accumulated amortization At beginning of the year (4,398) (4,029) Amortization (143) (369) At end of the year (4,541) (4,398) Impairment At beginning of the year (22,301) (12,781) Impairment for the year (1,413) (9,520) At end of the year (23,714) (22,301) Carrying amount At December 31, 2017 and 2016 4,364 5,920 No land use rights of the Company were pledged to the banks as securities for the Company’s interest-bearing bank borrowings at December 31, 2017 and 2016. All the land use rights of the Company were pledged to the banks as securities for the Company’s interest-bearing bank borrowings at December 31, 2015 (Note 22). At the end of the reporting period, the Company assessed the recoverable amount of land use right, and determined that carrying amount was impaired by RMB 1,413,000</t>
  </si>
  <si>
    <t>LONG-TERM PREPAID EXPENSES</t>
  </si>
  <si>
    <t>Disclosure Of LONG-TERM PREPAID EXPENSES [Abstract]</t>
  </si>
  <si>
    <t>Disclosure of long term prepaid expenses [text block]</t>
  </si>
  <si>
    <t xml:space="preserve"> 15. LONG-TERM PREPAID EXPENSES As of December 31, 2017 2016 RMB’000 RMB’000 Prepaid advertising fees - 1,494 The amount represents the advertising fees paid in advance covering periods over one year.</t>
  </si>
  <si>
    <t>INVENTORIES</t>
  </si>
  <si>
    <t>Disclosure Of INVENTORIES [Abstract]</t>
  </si>
  <si>
    <t>Disclosure of inventories [text block]</t>
  </si>
  <si>
    <t xml:space="preserve"> INVENTORIES As of December 31, 2017 2016 RMB’000 RMB’000 Raw materials 20,896 21,909 Work in progress 5,206 5,657 Finished goods 165,565 185,176 191,667 212,742 The analysis of the amount of inventories recognized as an expense and included in profit or loss is as follows: For the years ended December 31, 2017 2016 2015 RMB’000 RMB’000 RMB’000 Carrying amount of inventories sold 774,171 748,778 884,053 (Reversal of) write down of inventories (included in cost of sales) (2,733) 75,078 7,667 771,438 823,856 891,720 Write down of inventories (included in administrative expenses) - - - </t>
  </si>
  <si>
    <t>TRADE RECEIVABLES</t>
  </si>
  <si>
    <t>Disclosure Of TRADE RECEIVABLES [Abstract]</t>
  </si>
  <si>
    <t>Disclosure of trade and other receivables [text block]</t>
  </si>
  <si>
    <t xml:space="preserve"> 17. TRADE RECEIVABLES As of December 31, 2017 2016 RMB’000 RMB’000 Trade receivables 627,865 577,482 Less: provision for bad debt allowance (95,504) (23,940) 532,361 553,542 The Company’s trade receivables are denominated in Renminbi and non-interest bearing. In 2011, the credit period granted to distributors was generally for a period within 90 days. Since the end of 2012, the Company had extended the collection period to 150 days to address funding pressures of its distributors. Other customers were granted a credit period of 90 days in the years ended December 31, 2013, and extended to 120 days in the year ended December 2016 and 2017. As of December 31, 2017 and 2016, the Company accrued RMB 95,504,000 23,940,000 as a provision for bad debt related to the amount of outstanding trade receivables that did not conform with the Company’s credit policy. As of December 31, 2017 2016 RMB’000 RMB’000 Within 90 days 246,441 236,251 Between 3 and 6 months 275,329 268,577 More than 6 months 10,591 48,714 532,361 553,542 Past due but not impaired Neither past due nor Less than 31 to 120 days Over 120 Sub-total Total RMB'000 RMB'000 RMB'000 RMB'000 RMB'000 RMB'000 December 31, 2016 504,828 39,289 9,425 - - 553,542 December 31, 2017 521,770 10,591 - - - 532,361 Receivables that were neither past due nor impaired relate to a large number of customers for whom there was no recent history of default. All amounts are short-term. The Company does not hold any collateral over these receivables. The net carrying value of trade receivables is considered a reasonable approximation of fair value. As of December 31, 2017, the Company is exposed to certain credit risks as 13 43 As of December 31, 2016, the Company is exposed to certain credit risks as 8 26</t>
  </si>
  <si>
    <t>OTHER RECEIVABLES AND PREPAYMENTS</t>
  </si>
  <si>
    <t>Disclosure Of OTHER RECEIVABLES AND PREPAYMENTS [Abstract]</t>
  </si>
  <si>
    <t>Disclosure of other receivables and prepayments [text block]</t>
  </si>
  <si>
    <t xml:space="preserve"> 18. OTHER RECEIVABLES AND PREPAYMENTS 2017 2016 RMB’000 RMB’000 Prepayments 2,152 2,682 VAT recoverable - 6,172 2,152 8,854 All of the other receivables and prepayments are expected to be recovered or recognized as expense within one year. The net carrying value of these balances is considered a reasonable approximation of fair value.</t>
  </si>
  <si>
    <t>CASH AND BANK BALANCES</t>
  </si>
  <si>
    <t>Disclosure Of CASH AND BANK BALANCES [Abstract]</t>
  </si>
  <si>
    <t>Disclosure of restricted cash and cash equivalents [text block]</t>
  </si>
  <si>
    <t xml:space="preserve"> CASH AND BANK BALANCES As of December 31, 2017 2016 RMB’000 RMB’000 Cash on hand 42 65 Cash at banks 2,286 45 Cash and bank balances 2,328 110 As of December 31, 2017 2016 RMB’000 RMB’000 Renminbi 171 105 Hong Kong dollars 6 - US dollars 2,151 5 2,328 110 Bank balances denominated in Renminbi are deposited with banks in the PRC and are not freely convertible to foreign currencies. The conversion of these RMB denominated balances into foreign currencies is subject to the foreign exchange control rules and regulations promulgated by the PRC Government. Bank balances denominated in US dollars are mainly held in bank accounts in Hong Kong and the United States of America. Cash at banks and bank deposits comprise cash held by the Company and short-term bank deposits with an original maturity of three months or less. The deposits carry interest at prevailing market rates. As of December 31, 2017, the Company has restricted cash of nil (2016: nil), of which nil (2016: nil) was used as collateral for the Company’s bank borrowings (Note 22), and nil was used as collateral for the Company’s financial derivatives (2016: nil). They were temporarily not available for general use by the Company.</t>
  </si>
  <si>
    <t>TRADE PAYABLES</t>
  </si>
  <si>
    <t>Disclosure Of TRADE PAYABLES [Abstract]</t>
  </si>
  <si>
    <t>Disclosure of trade and other payables [text block]</t>
  </si>
  <si>
    <t xml:space="preserve"> 20. TRADE PAYABLES As of December 31, 2017 2016 RMB’000 RMB’000 Trade payables 61,084 84,257 Trade payables are denominated in Renminbi, non-interest bearing and generally settled within 120-day terms. All of the trade payables are expected to be settled within one year. The carrying value of trade payables is considered to be a reasonable approximation of fair value.</t>
  </si>
  <si>
    <t>ACCRUED LIABILITIES AND OTHER PAYABLES</t>
  </si>
  <si>
    <t>Disclosure Of ACCRUED LIABILITIES AND OTHER PAYABLES [Abstract]</t>
  </si>
  <si>
    <t>Disclosure of accrued expenses and other liabilities [text block]</t>
  </si>
  <si>
    <t xml:space="preserve"> 21. ACCRUED LIABILITIES AND OTHER PAYABLES As of December 31, 2017 2016 RMB’000 RMB’000 Deposits received from distributors 17,200 18,600 VAT payables - 1,054 Accrued salary 3,804 5,493 Accrued rent, electricity and water 3,641 4,848 Accrued other taxes 1,728 2,303 Others 3,346 5,342 29,719 37,640 As of December 31, 2017 2016 RMB’000 RMB’000 Renminbi 29,696 34,790 US dollars 23 2,850 29,719 37,640 Deposits received represent deposits from the Company’s distributors. The Company usually requests a deposit from RMB 400,000 1,000,000 Accrued liabilities consist mainly of accrued rental, wages and utility expenses. The carrying value of accrued liabilities and other payables is considered to be a reasonable approximation of fair value</t>
  </si>
  <si>
    <t>INTEREST- BEARING BANK BORROWINGS (SECURED)</t>
  </si>
  <si>
    <t>Disclosure Of INTEREST- BEARING BANK BORROWINGS SECURED [Abstract]</t>
  </si>
  <si>
    <t>Disclosure of borrowings [text block]</t>
  </si>
  <si>
    <t xml:space="preserve"> 22. INTEREST- BEARING BANK BORROWINGS (SECURED) As of December 31, 2017 2016 RMB’000 RMB’000 Short-term bank borrowings - repayable within one year  shown under current liabilities - - Long-term bank borrowings - repayable more than one year but not more than 5 years - shown under non-current liabilities - - - - As of December 31, 2017 2016 RMB’000 RMB’000 Renminbi - - US dollars - - - - As of December 31, 2017 2016 Effective RMB’000 Effective RMB’000 Fixed rate borrowings: - - Variable rate borrowings: - % - - % - - - All of the Company’s bank borrowings are carried at amortized cost. The carrying values of the Company’s bank borrowings approximate their fair value. The Company’s banking facilities were pledged by bank deposits (Note 19), the Company’s buildings and land use rights (Notes 12 and 14), land use rights of third parties, and guaranteed by related parties (Note 28), a subsidiary of the Company and third parties. As of December 31, 2017 and 2016, such banking facilities were utilized to the extent of nil. As of December 31, 2017 2016 RMB’000 RMB’000 Variable-rate - expiring within one year - - </t>
  </si>
  <si>
    <t>SHARE CAPITAL</t>
  </si>
  <si>
    <t>Disclosure Of SHARE CAPITAL [Abstract]</t>
  </si>
  <si>
    <t>Disclosure of issued capital [text block]</t>
  </si>
  <si>
    <t xml:space="preserve"> SHARE CAPITAL As of December 31, 2017 2016 Number US$ Number US$ of shares ‘000 of shares ‘000 Authorized: Ordinary shares of US$0.008 each At January 1 and December 31 51,000,000 400 5,000,000 400 As of December 31, 2017 2016 Number RMB Number RMB of shares ‘000 of shares ‘000 Issued: 3,851,485 206 2,820,939 151 Outstanding and fully paid: Ordinary shares of US$0.008 each At January 1 2,820,939 151 2,565,136 137 Issuance of new shares 1,003,152 53 255,803 14 Equity compensation 27,394 2 - - At December 31 3,851,485 206 (2) 2,820,939 151 (1) (1) Equivalent to US$ 22,000 (2) Equivalent to US$ 31,000 On November 21, 2007, CHAC consummated its initial public offering, or IPO, of 12,800,000 800,000 0.001 7.50 10.00 128,000 2,750,000 1.00 2,750,000 3,200,000 All ordinary shares are equally eligible to receive dividends and represent one vote at shareholders’ meetings of the Company. Each warrant entitled the holder to purchase shares at US$ 7.50 per share, subject to adjustment in the event of stock dividends and splits, reclassifications, combinations and similar events for a period commencing on the later of: (a) completion of the business combination and (b) one year from the closing date of the IPO, and ending November 16, 2012. On November 16, 2012, all of the share purchase warrants expired and ceased to trade. On November 20, 2009, pursuant to the acquisition agreement, China Ceramics acquired all of the issued and outstanding shares of Success Winner held by Mr. Wong Kung Tok in exchange for US$ 10.00 5,743,320 8,185,763 5,185,763 3,000,000 1,214,127 1,794,800 2,176,836 The share price targets for the issuance of the additional 3,000,000 Contingent Shares were not met by April 30, 2012. Also, concurrent with the Success Winner Acquisition, the Company purchased an aggregate of 11,193,149 752.2 1,600,000 On May 25, 2010, the Company purchased 996,051 1.00 996,051 6,803,000 The Company initiated an exchange offer (the “Offer”) pursuant to which holders of all 14,553,949 11,779,649 2,944,904 On November 24, 2010, the Company closed an underwritten public offering of 3,350,000 7.75 172.7 159.6 On February 4, 2016, we announced the pricing of public offering of its shares (and common stock equivalents) with total gross proceeds of approximately $ 900,000 785,000 In connection with the Offering, the Company issued 1,428,571 0.63 1,428,571 1,428,571 0.63 0.78 Dawson James Securities, Inc. acted as the Company’s exclusive placement agent, on a best efforts basis, in connection with the Offering. Pursuant to the terms and provisions of the Placement Agency Agreement by and between the Company and the Placement Agent, dated as of February 3, 2016 (the “PAA”), the Company paid the Placement Agent a cash placement fee equal to 8 71,999 25,000 8 114,286 Effective as of June 28, 2016, the Company implemented a reverse stock split of its ordinary shares. The new CUSIP number for the Company's common stock following the reverse split is G2113X134. On May 23, 2016, the Company’s Board of Directors approved a one-for-eight reverse stock split intended to increase the per share trading price of the Company's outstanding ordinary shares in order to comply with the minimum bid price requirement of $ 1.00 1.00 21.9 2.7 0.001 0.008 8:1 On April 3, 2017, the Company, pursuant to a securities purchase agreement, between the Company and an institutional accredited investor, completed a registered offering of US$ 631,579 5 January 3, 2018 600,000 85 1.00 369,626 1.1828 1.9355 On July 18, 2017, the Company completed a private place for proceeds of US$ 861,595 633,526 1.36 From August to December 2017, the Company issued aggregate of 27,394 294,000</t>
  </si>
  <si>
    <t>RESERVES</t>
  </si>
  <si>
    <t>Disclosure Of RESERVES [Abstract]</t>
  </si>
  <si>
    <t>Disclosure of reserves within equity [text block]</t>
  </si>
  <si>
    <t xml:space="preserve"> RESERVES (a) Statutory reserve In accordance with the relevant laws and regulations of the PRC, the Company’s PRC subsidiaries are required to transfer 10 50 (b) Currency translation reserve The reserve comprises all foreign exchange differences arising from the translation of the financial statements of foreign operations. (c) Merger reserve The merger reserve of the Company represents the difference between the nominal value of the shares of the subsidiaries acquired in the Hengda Reorganization (Note 1) over the nominal value of the shares of the Company issued in exchange thereof. (d) Share-based payment reserve After the successful consummation of the reverse recapitalization, Mr. Wong Kung Tok, the former sole shareholder of Success Winner, allotted a total of 1,521,528 The share-based payment reserve also represents the equity-settled share options granted to employees (Note 26). The reserve is made up of the cumulative value of services received from employees recorded over the vesting period commencing from the grant date of equity-settled share options, and is reduced by the expiry or exercise of the share options. The share-based payment reserve also represents the shares issued to its senior officers as stock compensation expense. (e) Reverse recapitalization reserve The reverse recapitalization reserve arises as a result of the method of accounting for the Success Winner Acquisition. In accordance with IFRS, the acquisition has been accounted for as a reverse recapitalization. (f) Capital reverse On July 31, 2014, Sound Treasure Limited, the Company’s largest shareholder and an affiliate of the Company’s Chief Executive Officer, entered into a three party agreement (the “Novation”) with the financial institution that originated the foreign currency transaction agreements and the Company. Under the Novation, Sound Treasure Limited assumed these agreements and all assets (mainly deposits placed with the financial institution) and all existing and future liabilities arising under these agreements, and the Company was released from the liabilities arising under the foreign currency transaction agreements. As a result, after July 31, 2014, the Company is no longer required to fund any losses related to these agreements, and the Company will neither suffer any future liabilities arising under those agreements nor enjoy any benefit arising under those agreements. At the time that each of the foreign currency transaction agreements was established with the financial institution, the Company was required to deposit monies with the financial institution. RMB 6.7 15.6 40.2 20.7 15.6 76.8 61.3</t>
  </si>
  <si>
    <t>DIVIDENDS</t>
  </si>
  <si>
    <t>Disclosure Of Dividends [Abstract]</t>
  </si>
  <si>
    <t>Disclosure of dividends [text block]</t>
  </si>
  <si>
    <t xml:space="preserve"> 25. DIVIDENDS The Company paid a cash dividend of US$ 0.10 0.61 4.1 24.9 23.66 5 The Company paid a cash dividend of US$ 0.0125 0.08 0.5 3.2 3.01 5</t>
  </si>
  <si>
    <t>SHARE-BASED EMPLOYEE REMUNERATION</t>
  </si>
  <si>
    <t>Disclosure Of SHARE-BASED EMPLOYEE REMUNERATION [Abstract]</t>
  </si>
  <si>
    <t>Disclosure of share-based payment arrangements [text block]</t>
  </si>
  <si>
    <t xml:space="preserve"> 26. SHARE-BASED EMPLOYEE REMUNERATION (a) Employee option plan At the annual meeting on December 27, 2010, the shareholders of the Company approved the 2010 Incentive Compensation Plan (“the 2010 Plan”), which was designed to retain directors and senior management. In accordance with the Plan, the Company granted an aggregate of 1,130,000 7.65 Share options and weighted average exercise prices are as follows for the reporting periods presented: Weighted average exercise price Number of shares US$ Outstanding at January 1, 2013 1,130,000 7.65 Granted - - Forfeited (20,000) 7.65 Exercised - - Outstanding at December 31, 2013 and 2014 1,110,000 7.65 Exercisable at December 31, 2013 832,500 7.65 Exercisable at December 31, 2014 1,110,000 7.65 Exercisable at December 31, 2015 1,110,000 7.65 Exercisable at December 31, 2016 - - Exercisable at December 31, 2017 - - The total fair value of the share options granted under the 2010 Plan is RMB 25,643,000 Grant date January 27, 2011 Vesting period ends January 27, 2014 Share price at date of grant US$ 7.65 Exercise price at date of grant US$ 7.65 Volatility 65 % Option life 5 years Dividend yield 0 % Risk-free interest rate 1.98 % Fair value at grant date US$ 3.52 Weighted average remaining contractual life 3.25 years The underlying expected volatility was determined by reference to historical data of the Company’s shares over a period of time, adjusted for any expected changes to future volatility based on publicly available information. Expected dividends are based on historical dividends. Changes in the subjective input assumptions could materially affect the fair value estimate. (b) Employee share scheme The Board of Directors duly adopted and approved the 2017 Equity Compensation Plan (“the 2017 Plan”) on May 21, 2017. The purpose of the 2017 Plan was to attract and retain outstanding individuals as Employees, Directors and Consultants of the Company and its Subsidiaries, to recognize the contributions made to the Company and its Subsidiaries by Employees, Directors and Consultants, and to provide such Employees, Directors and Consultants with additional incentive to expand and improve the profits and achieve the objectives of the Company and its Subsidiaries, by providing such Employees, Directors and Consultants with the opportunity to acquire or increase their proprietary interest in the Company through receipt of Awards. The Board, in its sole discretion, shall determine the Employees, Consultants and Directors to whom, and the time or times at which Awards will be granted, the form and amount of each Award, the expiration date of each Award, the time or times within which the Awards may be exercised, the cancellation of the Awards and the other limitations, restrictions, terms and conditions applicable to the grant of the Awards. To the extent permitted by applicable law, regulation, and rules of a stock exchange on which the Ordinary Shares are listed or traded, the Board may delegate its authority to grant Awards to Employees or Consultants and to determine the terms and conditions thereof to its standing committee, e.g., Compensation Committee, as it may determine in its discretion, on such terms and conditions as it may impose. The total number of shares that may be issued under the 2017 Plan was 280,000 The number of shares issued to Employees, Directors and Consultants is the offer amount divided by the Fair Market Value, meaning (i) if the principal trading market for the Ordinary Shares is the NASDAQ Capital Market or another national securities exchange, the “closing transaction” price at which shares of Ordinary Shares are traded on such securities exchange on the relevant date or (if there were no trades on that date) the latest preceding date upon which a sale was reported, (ii) if the Ordinary Shares is not principally traded on a national securities exchange, but is quoted on the NASD OTC Bulletin Board (“OTCBB”) or the Pink Sheets, the last reported “closing transaction” price of Ordinary Shares on the relevant date, as reported by the OTCBB or Pink Sheets, or, if not so reported, as reported in a customary financial reporting service, as the Committee determines, or (iii) if the Ordinary Shares is not publicly traded or, if publicly traded, is not subject to reported closing transaction prices as set forth above, the Fair Market Value per share shall be as determined by the Board. From August to December 2017, the Company issued aggregate of 27,394 shares to its Chief Financial Officer as stock compensation expense. The fair value of 27,394 294,000 For the years ended December 31, 2017, 2016 and 2015, employee remuneration expense (all of which related to equity-settled share-based payment transactions) of RMB 294,000</t>
  </si>
  <si>
    <t>BUSINESS COMBINATIONS</t>
  </si>
  <si>
    <t>Business Combinations [Abstract]</t>
  </si>
  <si>
    <t>Disclosure of business combinations [text block]</t>
  </si>
  <si>
    <t xml:space="preserve"> 27. BUSINESS COMBINATIONS On January 8, 2010, the Company consummated the acquisition of all voting equity interests of Hengdali, a company that manufactures and sells ceramics tiles used for exterior siding and for interior flooring, for a total cash consideration of RMB 185,517,000 Fair value RMB’000 Cash and cash equivalents 3,822 Property, plant and equipment 206,532 Land use rights 32,439 Inventories 11,473 Receivables 400 Payables (11,728) Borrowings (60,000) Deferred tax liability (1,156) Total identified assets 181,782 Goodwill 3,735 Purchase consideration, satisfied in cash 185,517 The goodwill is attributable to Hengdali’s strong production capacity, foreseeable profitability and synergies expected to arise from the economies of scale after the acquisition. None of the goodwill is expected to be deductible for tax purposes.</t>
  </si>
  <si>
    <t>SIGNIFICANT RELATED PARTY TRANSACTIONS</t>
  </si>
  <si>
    <t>SIGNIFICANT RELATED PARTY TRANSACTIONS [Abstract]</t>
  </si>
  <si>
    <t>Disclosure of transactions between related parties [text block]</t>
  </si>
  <si>
    <t xml:space="preserve"> 28. SIGNIFICANT RELATED PARTY TRANSACTIONS (a) Apart from those discussed elsewhere in these financial statements, For the years ended December 31, 2017 2016 2015 RMB’000 RMB’000 RMB’000 Service fees paid to Stuart Management Co. 81 81 76 2017 2016 RMB’000 RMB’000 Amounts owed to related parties 36,017 35,626 Service fees accrued to Stuart Management Co. - 7 36,017 35,633 Pursuant to an administrative services agreement dated as of December 1, 2009 between the Company and Stuart Management Co., an affiliate of Paul K. Kelly, an ex-director who resigned on Nov 27, 2013, the Company paid US$ 12,000 81,000 4,900 30,000 1,000 6,000 The Company owed Stuart Management Co. US$ 0 1,000 7,000 Mr. Huang Jia Dong, the founder and Chairman of Hengda and the Chief Executive Officer and one of the directors of the Company and Mr. Wong Kung Tok, formerly one of the Company’s significant shareholders, provide working capital loans to the Company from time to time during the normal course of its business. These loans amounted to RMB 34,928,000 34,469,000 As of December 31, 2017, the Company had a loan of US$ 167,000 1,089,000 167,000 1,157,000 (b) Mr. Huang Jia Dong and Su Pei Zhi provide personal guarantees to the Company for certain bank loans. The guarantees amounted to RMB nil, RMB nil and RMB 90,000,000</t>
  </si>
  <si>
    <t>COMMITMENTS</t>
  </si>
  <si>
    <t>Disclosure of commitments [Abstract]</t>
  </si>
  <si>
    <t>Disclosure of commitments [text block]</t>
  </si>
  <si>
    <t xml:space="preserve"> 29. COMMITMENTS (a) Operating lease commitments The Company leases production factories, warehouses and employees’ hostel from unrelated parties under non-cancellable operating lease arrangements. As of December 31, 2017 2016 2015 RMB’000 RMB’000 RMB’000 Within one year 13,902 13,902 13,902 After one year and within five years 19,694 33,596 47,499 33,596 47,498 61,401 The leases typically run for an initial period of three to five years, with an option to renew the lease when all terms are renegotiated. Lease payments are usually increased every five years to reflect market rentals. None of the leases includes contingent rentals. (b) Capital commitments The Company’s capital expenditures consist of expenditures on property, plant and equipment and capital contribution. As of December 31, 2017 2016 2015 RMB’000 RMB’000 RMB’000 Contracted for capital commitment in respect of capital contribution to its wholly foreign owned subsidiary in the PRC:  Hengda - - - Contracted but not provided for in the financial statements  acquisition of property, plant and equipment - - - (c) Other commitments Year ended December 31, 2017 2016 2015 RMB’000 RMB’000 RMB’000 Advertising expenditure contracted but not provided for in the financial statements 1,670 3,830 5,584 </t>
  </si>
  <si>
    <t>FINANCIAL RISK MANAGEMENT</t>
  </si>
  <si>
    <t>Disclosure Of financial risk management [Abstract]</t>
  </si>
  <si>
    <t>Disclosure of financial risk management [text block]</t>
  </si>
  <si>
    <t xml:space="preserve"> 30. FINANCIAL RISK MANAGEMENT The Company’s overall financial risk management program seeks to minimize potential adverse effects of financial performance of the Company. Management has in place processes and procedures to monitor the Company’s risk exposures while balancing the costs associated with such monitoring and management against the costs of risk occurrence. The Company’s risk management policies are reviewed periodically for changes in market conditions and the Company’s operations. The Company is exposed to financial risks arising from its operations and the use of financial instruments. The key financial risks included credit risk, liquidity risk, interest rate risk, foreign currency risk and market price risk. Except as disclosed in (d), the Company does not hold or issue derivative financial instruments for trading purposes or to hedge against fluctuations, if any, in interest rates and foreign exchange rates. (a) Credit risk Credit risk refers to the risk that a counterparty will default on its contractual obligations resulting in financial loss to the Company. The Company’s exposure to credit risk arises primarily from bank balances and trade receivables. For trade receivables, the Company adopts the policy of dealing only with customers of appropriate credit history to mitigate credit risk. For other financial assets, the Company adopts the policy of dealing only with high credit quality counterparties. As the Company does not hold any collateral, the maximum exposure to credit risk for each class of financial assets is the carrying amount of that class of financial assets presented on the consolidated statements of financial position. Cash and bank balances The Company’s bank deposits are placed with reputable banks in the PRC, Hong Kong and the United States, which management believes are of high credit quality. The Company performs periodic evaluations of the relative credit standing of these financial institutions. Trade receivables The Company’s objective is to seek continual growth while minimizing losses incurred due to increased credit risk exposure. The Company’s exposure to credit risks is influenced mainly by the individual characteristics of each customer. The Company typically gives the existing customers credit terms of approximately 120 days to 150 days. In deciding whether credit shall be extended, the Company will take into consideration factors such as the relationship with the customer, its payment history and credit worthiness. In relation to new customers, the sales and marketing department will prepare credit proposals for approval by the Chief Executive Officer. The Company performs ongoing credit evaluations of its customers’ financial condition and requires no collateral from its customers. The provision for impairment loss for doubtful debts is based upon a review of the expected collectability of all trade and other receivables. The Company’s concentration of credit risk by geographical location is wholly in the PRC as of December 31, 2017 and 2016. Further details of the Company’s concentration of credit risk are set out in Note 17. (b) Liquidity risk The Company’s policy is to regularly monitor current and expected liquidity requirements and its compliance with loan covenants to ensure that it maintains a sufficient amount of cash and adequate committed lines of funding from major financial institutions to meet its liquidity requirements in the short and longer term. The following table details the Company’s remaining contractual maturities for its financial liabilities. The table has been drawn up based on undiscounted cash flows of financial liabilities based on the earliest date on which the Company can be required to pay. The table includes both interest and principal cash flows. To the extent that interest flows are at a floating rate, the undiscounted amount is calculated based on interest rate at the end of the reporting periods: As of December 31, 2017 More than 1 Total contractual year but less undiscounted Carrying Within 1 year than 3 years cash flow amount RMB’000 RMB’000 RMB’000 RMB’000 Trade payables 61,084 - 61,084 61,084 Amounts owed to related parties 36,017 36,017 36,017 Interest-bearing bank borrowings - - - - Total 97,101 - 97,101 97,101 As of December 31, 2016 More than 1 Total contractual year but less undiscounted Carrying Within 1 year than 3 years cash flow amount RMB’000 RMB’000 RMB’000 RMB’000 Trade payables 84,257 - 84,257 84,257 Amounts owed to related parties 35,626 35,626 35,626 Interest-bearing bank borrowings - - - - Total 119,883 - 119,883 119,883 (c) Interest rate risk Interest rate risk is the risk that the fair value or future cash flows of the Company’s financial instruments will fluctuate because of changes in market interest rates. The Company’s exposure to interest rate risk arises primarily from the Company’s interest-bearing bank deposits and borrowings. The interest rates and terms of repayment of the bank borrowings are disclosed in Note 22. The Company is exposed to fair value interest rate risk in relation to its fixed-rate bank borrowings. Bank borrowings subject to fixed interest rates are contractually repriced at intervals of 12 months. The Company currently does not have an interest rate hedging policy. However, the management monitors interest rate exposure and will consider other necessary actions when significant interest rate exposure is anticipated. The Company is also exposed to cash flow interest rate risk related to bank balances and cash held at financial institutions carried at the prevailing market rates and variable-rate bank borrowings. At December 31, 2017 and 2016, the company has paid off all its loan. Thus was no variable-rate risk. (d) Foreign currency risk Currency risk is the risk that the fair value or future cash flows of a financial instrument will fluctuate due to changes in foreign exchange rates. Currency risk arises when transactions are denominated in foreign currencies. The Company is mainly exposed to foreign exchange risk arising from future commercial transactions, recognized assets and liabilities denominated in currencies other than the functional currency of the group entities to which they relate. The Company’s operations are primarily conducted in the PRC. All the sales and purchases transactions are denominated in RMB. As such, the operations are not exposed to exchange rate fluctuation. As of December 31, 2017 and 2016, nearly all of the Company’s monetary assets and monetary liabilities were denominated in RMB except that as of December 31, 2017 and 2016, certain bank balances (Note 19), bank borrowings (Note 22) and other payables (Note 21) were denominated in US dollars. Sensitivity analysis The Group’s foreign currency risk is mainly concentrated on the fluctuation of US$ and HK$. The following table details the Group’s sensitivity to a 4% increase and decrease in RMB against the relevant foreign currencies. The sensitivity analysis includes only outstanding foreign currency denominated monetary items and adjusts their translation at the years end for a 4% change. On this basis, if RMB strengthens against foreign currencies by 4%, the Group’s loss before taxation for the year would decrease by the following amount, and vice versa. As of December 31, 2017 2016 2015 RMB’000 RMB’000 RMB’000 Loss before taxation 86 8 3 The sensitivity analysis has been determined assuming that the change in foreign exchange rates had occurred at the end of the reporting period and had been applied to re-measure those financial instruments held by the Company which expose the Company to foreign currency risk at the end of the reporting period. The stated changes represent management’s assessment of reasonably possible changes in foreign exchange rates over the period until the end of next annual reporting period. The analysis is performed on the same basis for 2016 and 2015. In management’s opinion, the sensitivity analysis is unrepresentative of the inherent foreign exchange risk as the year end exposure at the end of the reporting period does not reflect the exposure during the year. (e) Fair value measurements (i) Financial instruments carried at fair value Fair value hierarchy The following table presents the fair value of the Company’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s or liability that are not based on observable market data (that is, unobservable inputs). The Company’s directors are responsible to determine the appropriate valuation techniques and inputs for fair value measurements. There were no transfers between instrument levels during the years ended December 31, 2017 and 2016. As of December 31, 2017 and 2016 there were no other financial instruments measured on a recurring basis. (ii) Financial assets and liabilities measured at other than fair value The carrying amounts of the Company’s other financial instruments carried at cost or amortized cost approximate their fair values as of December 31, 2017 and 2016.</t>
  </si>
  <si>
    <t>CAPITAL MANAGEMENT</t>
  </si>
  <si>
    <t>CAPITAL MANAGEMENT [Abstract]</t>
  </si>
  <si>
    <t>Disclosure of capital management [Text Block]</t>
  </si>
  <si>
    <t xml:space="preserve"> 31. CAPITAL MANAGEMENT The Company’s objectives when managing capital are: (i) To safeguard the Company’s ability to continue as a going concern and to be able to service its debts when they are due; (ii) To maintain an optimal capital structure so as to maximize shareholder value; and (iii) To maintain a strong credit rating and healthy capital ratios in order to support the Company’s stability and growth. The Company actively and regularly reviews and manages its capital structure to ensure optimal shareholder returns, taking into consideration the future capital requirements of the Company and capital efficiency, prevailing and projected profitability, projected operating cash flows, projected capital expenditures and projected strategic investment opportunities. The Company manages its common shares and stock options as capital. The Company is not subject to externally imposed capital requirements, except for, as disclosed in Note 23(a), the Company’s PRC subsidiaries are required by the Foreign Enterprise Law of the PRC to contribute to and maintain a non-distributable statutory reserve fund whose utilization is subject to approval by the Board of Directors. This externally imposed capital requirement has been complied with by the PRC subsidiaries for the years ended December 31, 2017, 2016 and 2015. In order to maintain or adjust the capital structure, the Company may adjust the amount of dividends paid to shareholders, return capital to shareholders, increase share capital, obtain new borrowings or sell assets to reduce debt. There were no changes in the Company’s overall approach to capital management during the report periods. As of December 31, 2017 2016 RMB’000 RMB’000 Interest-bearing bank borrowings - - Amounts owed to related parties 36,017 35,626 Total debt 36,017 35,626 Less: Cash and cash equivalents (excluding restricted bank balances) (2,328) (110) Net debts 33,689 35,516 Equity attributable to shareholders of the Company 694,530 772,298 Gearing ratio 4.9 % 4.6 %</t>
  </si>
  <si>
    <t>SUBSEQUENT EVENTS</t>
  </si>
  <si>
    <t>Disclosure of non-adjusting events after reporting period [abstract]</t>
  </si>
  <si>
    <t>Disclosure of non-adjusting events after reporting period [text block]</t>
  </si>
  <si>
    <t xml:space="preserve"> 32. SUBSEQUENT EVENTS On April 19, 2018, the Company entered into a security agreement with certain individual investors relating to a registered direct offering of an aggregate of 770,299 1.56 1.2</t>
  </si>
  <si>
    <t>SUMMARY OF SIGNIFICANT ACCOUNTING POLICIES (Policies)</t>
  </si>
  <si>
    <t>Description Of Accounting Policy For Foreign Currency Translation Explanatory [Abstract]</t>
  </si>
  <si>
    <t>Description of accounting policy for basis of preparation [text block]</t>
  </si>
  <si>
    <t xml:space="preserve">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May 3 , 2018.</t>
  </si>
  <si>
    <t>Description of accounting policy for basis of consolidation [text block]</t>
  </si>
  <si>
    <t xml:space="preserve"> 2.2 Basis of consolidation The Success Winner Acquisition on November 22, 2009 has been accounted for as a reverse recapitalization. The acquisition agreement resulted in the former owner of Success Winner obtaining effective operating and financial control of the combined entity. Prior to the acquisition, China Ceramics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China Ceramics accompanied by a recapitalization. The consolidated financial statements are a continuation of the financial statements of Success Winner. The assets and liabilities of China Ceramics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China Ceramics.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17.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t>
  </si>
  <si>
    <t>Description of accounting policy for foreign currency translation [text block]</t>
  </si>
  <si>
    <t xml:space="preserve">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s Renminbi (“RMB”). The functional currency of China Ceramics is the United State dollars (U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17 into US$ is included in these financial statements solely for the convenience of readers and was made at the rate of RMB6.53 to US$1.00, which was based on the noon buying rate on December 31, 2017 in the City of New York cable transfers of RMB as certified for customers purposes by the Federal Reserve Bank of New York. Such translation should be construed as representation that RMB amounts could be converted, realized or settled into US$ at the rate stated above or at any other rate.</t>
  </si>
  <si>
    <t>Description of accounting policy for property, plant and equipment [text block]</t>
  </si>
  <si>
    <t xml:space="preserve"> 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Plant and machinery 10 years Motor vehicles 10 years Office equipment 5 years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t>
  </si>
  <si>
    <t>Description of accounting policy for investment property [text block]</t>
  </si>
  <si>
    <t xml:space="preserve">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t>
  </si>
  <si>
    <t>Description of accounting policy for intangible assets other than goodwill [text block]</t>
  </si>
  <si>
    <t xml:space="preserve"> 2.6 Land use rights Upfront payments made to acquire land held under an operating lease are stated at cost less accumulated amortization and any accumulated impairment losses. Amortization is calculated on a straight line basis over the leasing period of 50 years.</t>
  </si>
  <si>
    <t>Description of accounting policy for goodwill [text block]</t>
  </si>
  <si>
    <t xml:space="preserve"> 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t>
  </si>
  <si>
    <t>Description of accounting policy for measuring inventories [text block]</t>
  </si>
  <si>
    <t xml:space="preserve">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Description of accounting policy for restricted cash and cash equivalents [text block]</t>
  </si>
  <si>
    <t xml:space="preserve"> 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t>
  </si>
  <si>
    <t>Description of accounting policy for financial assets [text block]</t>
  </si>
  <si>
    <t xml:space="preserve"> 2.10 Financial instruments Financial assets and financial liabilities are recognized when the Company becomes a party to the contractual provisions of the financial instrument and are measured initially at fair value adjusted by transaction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Classification and subsequent measurement of financial assets The Company’s financial assets include cash and short-term deposits, trade receivables and derivative financial instruments. For the purpose of subsequent measurement, financial assets other than those designated and effective as hedging instruments are classified into the following categories upon initial recognition: - Loans and receivables - Financial assets at fair value through profit or loss (“FVTPL”) - Held-to-maturity (“HTM”) investments - Available-for-sale (“AFS”) financial assets All financial assets except for those at FVTPL are subject to review for impairment at least at each reporting date to identify whether there is any objective evidence that a financial asset or a group of financial assets is impaired. Different criteria to determine impairment are applied for each category of financial assets, which are described below. All income and expenses relating to financial assets are recognized in profit and loss. Loans and receivables Loans and receivables are non-derivative financial assets with fixed or determinable payments that are not quoted in an active market. They are initially recognized at fair value plus transaction costs that are directly attributable to their acquisition or issue. After initial recognition, these are subsequently measured at amortized cost using the effective interest method, less provision for impairment. Discounting is omitted where the effect of discounting is immaterial. The Company’s cash and trade receivables fall into this category of financial instruments. Financial assets at FVTPL Financial assets at FVTPL include financial assets that are either classified as held for trading or that meet certain conditions and are designated at FVTPL upon initial recognition. All derivative financial instruments fall into this category, except for those designated and effective as hedging instruments, for which the hedge accounting requirements apply. Assets in this category are measured at fair value with net changes in fair value presented in the consolidated statements of profit or loss and other comprehensive income. Transaction costs are expensed as incurred. The fair values of financial assets in this category are determined by reference to active market transactions or using a valuation technique where no active market exists. HTM investments HTM investments are non-derivative financial assets with fixed or determinable payments and fixed maturity other than loans and receivables. Investments are classified as HTM if the Company has the intention and ability to hold them until maturity. HTM investments are measured subsequently at amortized cost using the effective interest method. The Company does not have any financial assets classified as HTM. AFS financial assets AFS financial assets are non-derivative financial assets that are either designated to this category or do not qualify for inclusion in any of the other categories of financial assets. The Company does not have any financial assets classified as AFS. After initial measurement, AFS financial investments are subsequently measured at fair value with unrealized gains or losses recognized in other comprehensive income and credited in the AFS reserve until the investment is derecognized, at which time the cumulative gain or loss is recognized in other operating income, or the investment is determined to be impaired. Interest calculated using the effective interest method and dividends are recognized in profit or loss within finance income. Impairment of financial assets The Company assesses, at the end of each reporting period,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Objective evidence of impairment could include: • significant financial difficulty of the issuer or counterparty; or • breach of contract, such as default or delinquency in interest or principal payments; or • it becoming probable that the borrower will enter bankruptcy or financial re-organization; or • significant changes in the technological, market, economic or legal environment that have an adverse effect on the debtor. If any such evidence exists, the impairment loss on trade and other financial assets carried at amortized cost is measured as the difference between the asset’s carrying amount and the present value of estimated future cash flows. The present value of the estimated future cash flows is discounted at the financial asset’s original effective interest rate,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debtor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Classification and subsequent measurement of financial liabilities Financial liabilities are classified as FVTPL, or other financial liabilities, as appropriate upon initial recognition. A financial liability is derecognized when the obligation under the liability is discharged, cancelled or expired. (i) Financial liabilities classified as other financial liabilities are initially recognized at fair value less directly attributable transaction costs. Subsequent to the initial recognition, other financial liabilities are measured at amortized cost using the effective interest method. The Company’s other financial liabilities include trade and other payables and bank borrowings. (ii) Financial liabilities classified as FVTPL include financial liabilities held for trading and financial liabilities designated upon initial recognition as FVTPL. Financial liabilities are classified as held-for-trading if they are acquired for the purpose of selling in the near term. This category includes derivative financial instruments (including separated embedded derivatives) held for trading unless they are designated as effective hedging instruments. Gains or losses on liabilities held for trading are recognized in profit or loss.</t>
  </si>
  <si>
    <t>Description of accounting policy for derivative financial instruments [text block]</t>
  </si>
  <si>
    <t xml:space="preserve"> 2.11 Derivative financial instruments Initial recognition and subsequent measurement The Company uses derivative financial instruments, such as forward currency contracts, for investment purpos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t>
  </si>
  <si>
    <t>Description of accounting policy for leases [text block]</t>
  </si>
  <si>
    <t xml:space="preserve"> 2.12 Leases Finance leases refers to the situation that the economic ownership of a leased asset is transferred to the lessee if the lessee bears substantially all the risks and rewards of ownership of the leased asset. All other leases are treated as operating leases. Where the Company has the use of assets under operating leases, payments made under the leases are charged to profit or loss on a straight line basis over the lease terms except where an alternative basis is more representative of the time pattern of benefits to be derived from the leased assets. Lease incentives received are recognized in profit or loss as an integral part of the aggregate net lease payments made. Contingent rental are charged to profit or loss in the accounting period in which they are incurred. All the leases of the Company are operating leases for the years ended December 31, 2017, 2016 and 2015.</t>
  </si>
  <si>
    <t>Description of accounting policy for provisions [text block]</t>
  </si>
  <si>
    <t xml:space="preserve"> 2.13 Provisions and contingencies Provisions for product warranties, legal disputes, onerous contracts or other claims are recognized when the Company has a present obligation (legal or constructive) as a result of a past event, and it is probable that an outflow of economic benefits will be required to settle the obligation and a reliable estimate of the amount of the obligation can be made. Where the time value of money is material, provisions are stated at the present value of the expenditure expected to settle the obligation. All provisions are reviewed at each reporting date and adjusted to reflect the current best estimate.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uncertain events not wholly within the control of the Company are also disclosed as contingent liabilities unless the probability of outflow of economic benefits is remote.</t>
  </si>
  <si>
    <t>Description of accounting policy for share capital [text block]</t>
  </si>
  <si>
    <t xml:space="preserve"> 2.14 Share capital Ordinary shares are classified as equity. Share capital is determined using the nominal value of shares that have been issued. Any transaction costs associated with the issuing of shares are deducted from share premium (net of any related income tax benefit) to the extent they are incremental costs directly attributable to the equity transaction.</t>
  </si>
  <si>
    <t>Description of accounting policy for recognition of revenue [text block]</t>
  </si>
  <si>
    <t xml:space="preserve"> 2.15 Revenue recognition Revenue comprises the fair value of the consideration received or receivable for the sale of goods, net of rebates and discounts. In 2012, the Company paid rebates to some distributors on their annual cash collections. No such rebates were paid to distributors since year 2013. Provided it is probable that the economic benefits will flow to the Company and the revenue and costs, if applicable, can be measured reliably, revenue is recognized as follows: Sales of goods are recognized upon transfer of the significant risks and rewards of ownership to the customer. This is usually taken as the time when the goods are delivered and the customer has accepted the goods. Once goods are accepted by a customer, there is no continuing management involvement with the goods and the Company does not have the obligation to accept the return of the goods to the Company from the customer. Rental income is recognized based upon our annual rental over the life of the lease under operating lease, using the straight-line method. Interest income is recognized on a time- proportion basis using the effective interest method.</t>
  </si>
  <si>
    <t>Description of accounting policy for impairment of non-financial assets [text block]</t>
  </si>
  <si>
    <t xml:space="preserve"> 2.16 Impairment of non-financial assets Impairment testing is made on the Company’s goodwill at each reporting date. Property, plant and equipment and land use rights are tested for impairment if there is any indication that the assets may be impaired at the balance sheet date. If any indication exists, or when annual impairment testing for an asset is required, the Company estimates the asset’s recoverable amount. Calculation of recoverable amount An asset’s recoverable amount is the greater of an asset’s or cash-generating unit’s fair value less costs of disposal and its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Recognition of impairment losses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at cash-generating unit (or group of units), and then, to reduce on a pro rata basis the carrying amount of the other assets in the unit (or group of units), except that the carrying amount of an asset will not be reduced below its individual fair value less costs of disposal (if measurable) or value in use (if determinable). Reversal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si>
  <si>
    <t>Description of accounting policy for employee benefits [text block]</t>
  </si>
  <si>
    <t xml:space="preserve"> 2.17 Employee benefits Retirement benefits The employees of the Company’s PRC subsidiaries are required to participate in a central pension scheme operated by the local municipal government. Contributions are recognized as an expense in profit or loss as employees render services during the year. The Company’s obligation under these plans is limited to the fixed percentage contributions payable. Share-based employee remuneration The Company operates equity-settled share-based remuneration plans for its employees. None of the Company’s plans feature any options for a cash settlement. The fair value of share options granted to employees is recognized as an employee cost with a corresponding increase in the share-based payment reserve within equity. The fair value is measured at the grant date using the Black Scholes Option Pricing Model, taking into account the terms and conditions upon which the options were granted. Where the employees have to meet vesting conditions before becoming unconditionally entitled to the share options, the total estimated fair value of the share options is spread over the vesting period, taking into account the probability that the options will vest. During the vesting period, the number of share options expected to vest is reviewed. Any resulting adjustment to the cumulative fair value recognized in prior years is charged/credited to the profit or loss for the year under review, unless the original employee expenses qualify for recognition as an asset, with a corresponding adjustment to the share-based payment reserve. On the vesting date, the amount recognized as an expense is adjusted to reflect the actual number of share options that vest (with a corresponding adjustment to the share-based payment reserve) except where forfeiture is only due to not achieving vesting conditions that relate to the market price of the Company’s shares. The equity amount is recognized in the share-based payment reserve until either the option is exercised (when it is transferred to the share premium account) or the option expires (when it is released directly to retained earnings).</t>
  </si>
  <si>
    <t>Description of accounting policy for borrowing costs [text block]</t>
  </si>
  <si>
    <t xml:space="preserve"> 2.18 Borrowing costs Borrowing costs consist of interest and other costs incurred in connection with the borrowing of funds. Borrowing costs directly attributable to the acquisition, construction or production of qualifying asset which necessarily takes a substantial period of time to get ready for its intended use or sale are capitalized as part of the cost of that asset until such time as the assets are substantially ready for their intended use or sale. Other borrowing costs are expensed when incurred.</t>
  </si>
  <si>
    <t>Description of accounting policy for income tax [text block]</t>
  </si>
  <si>
    <t xml:space="preserve"> 2.19 Accounting for income taxes Income tax comprises current tax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calculated using the liability method on temporary differences at the reporting date between the carrying amounts of assets and liabilities in the financial statements and their respective tax bases. Deferred tax liabilities are generally recognized for all taxable temporary differences. Deferred tax assets are recognized for all deductible temporary differences, tax losses available to be carried forward as well as other unused tax credits, to the extent that it is probable that taxable profit, including existing taxable temporary differences, will be available against which the deductible temporary differences, unused tax losses and unused tax credits can be utilized. Deferred tax assets and liabilities are not recognized if the temporary difference arises from goodwill or from initial recognition (other than in a business combination) of assets and liabilities in a transaction that affects neither taxable nor accounting profit or loss. Deferred tax liabilities are recognized for taxable temporary differences arising on investments in subsidiaries, associates and joint ventures, except where the Company is able to control the reversal of the temporary differences and it is probable that the temporary differences will not reverse in the foreseeable future. Deferred tax is calculated, without discounting, at the tax rates that are expected to apply in the period the liability is settled or the asset realized, based on tax rate (and tax laws) that have been enacted or substantively enacted at the reporting dat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re offset against deferred tax liabilities, if the Company has the legally enforceable right to set off the recognized amounts and the following additional conditions are met: (a) in the case of current tax assets and liabilities, the Company intends either to settle on a net basis, or to realize the asset and settle the liability simultaneously; or (b) in the case of deferred tax assets and liabilities, if they relate to income taxes levied by the same taxation authority on either: (i) the same taxable entity; or (ii) different taxable entities, which, in each future period in which significant amounts of deferred tax liabilities or assets are expected to be settled or recovered, intend either to settle current tax liabilities and realize the current tax assets on a net basis, or to settle the liabilities and realize the assets simultaneously.</t>
  </si>
  <si>
    <t>Description of accounting policy for research and development expense [text block]</t>
  </si>
  <si>
    <t xml:space="preserve"> 2.20 Research and development activities Costs associated with research activities are expensed in profit or loss as they incur. Costs that are directly attributable to development activities are recognized as intangible assets if, and only if, all of the following have been demonstrated: (i) the technical feasibility of completing the intangible asset so that the asse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ains and losses arising from derecognition of an intangible asset, measured as the difference between the net disposal proceeds and the carrying amount of the asset, are recognized in profit or loss when the asset is derecognized.</t>
  </si>
  <si>
    <t>Description of accounting policy for segment reporting [text block]</t>
  </si>
  <si>
    <t xml:space="preserve"> 2.21 Segment reporting The Company identifies operating segments and prepares segment information based on the regular internal financial information reported to the Chief Executive Officer and executive directors, who are the Company’s chief operating decision maker, for their decisions about the allocation of resources to the Company’s business components and for their review of the performance of those components. Business segment The Company operates principally in the manufacturing and sale of medium to high-end ceramic tiles. The Chief Executive Officer and executive directors regularly review the Company’s business as one business segment. Geographical segment The business of the Company is engaged entirely in the PRC. The Chief Executive Officer and executive directors regularly review the Company’s business as one geographical segment.</t>
  </si>
  <si>
    <t>Description of accounting policy for transactions with related parties [text block]</t>
  </si>
  <si>
    <t xml:space="preserve"> 2.22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v) The entity and the group are members of the same group (which means that each parent, subsidiary and fellow subsidiary is related to the others). (v) One entity is an associate or joint venture of the other entity (or an associate or joint venture of a member of a group of which the other entity is a member). (vi) Both entities are joint ventures of the same third party. (vii) One entity is a joint venture of a third entity and the other entity is an associate of the third entity. (viii) The entity is a post-employment benefit plan for the benefit of employees of either the group or an entity related to the group. (ix) The entity is controlled or jointly controlled by a person identified in (a). (x)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GENERAL INFORMATION (Tables)</t>
  </si>
  <si>
    <t>Disclosure o fGENERAL INFORMATION [Abstract]</t>
  </si>
  <si>
    <t>Disclosure of subsidiaries [text block]</t>
  </si>
  <si>
    <t xml:space="preserve"> China Ceramics and its subsidiaries’ (the “Company”) corporate structure as of December 31, 2017 is as follows: Nominal value of Place and date of issued ordinary Percentage of incorporation or share equity establishment/ /registered attributable to the Name operations capital Company Principal activities Direct Indirect Success Winner Limited British Virgin Islands, US$ 1 100 - Investment holding Stand Best Creation Limited Hong Kong, HKD 10,000 - 100 Investment holding Jinjiang Hengda Ceramics Co., Ltd. (note 1) PRC, RMB 288,880,000 - 100 Manufacture and sale of ceramic tiles Jiangxi Hengdali Ceramic Materials Co., Ltd. (note 1) PRC, RMB 55,880,000 - 100 Manufacture and sale of ceramic tiles Fujian Province Hengdali Building Materials Co., Ltd (note 2) PRC, RMB 1,000,000 - 100 Sale of building and decoration materials Vast Elite Limited (note 1) Hong Kong, HKD 1 - 100 Trading of building material </t>
  </si>
  <si>
    <t>SUMMARY OF SIGNIFICANT ACCOUNTING POLICIES (Tables)</t>
  </si>
  <si>
    <t>Useful lives or depreciation rates, property, plant and equipment [text Block]</t>
  </si>
  <si>
    <t xml:space="preserve"> Plant and machinery 10 years Motor vehicles 10 years Office equipment 5 years</t>
  </si>
  <si>
    <t>REVENUE AND OTHER INCOME (Tables)</t>
  </si>
  <si>
    <t>Disclosure Of Detailed Information About Revenue And Other Income [Text Block]</t>
  </si>
  <si>
    <t xml:space="preserve"> Revenue comprises the fair value of the consideration received or receivable for the sale of goods. An analysis of the Company’s revenue and other income is as follows: For the years ended December 31, 2017 2016 2015 RMB’000 RMB’000 RMB’000 Revenue Sale of goods 821,792 793,745 1,017,146 Other income Interest income 32 1,791 707 Gain on disposal of fixed assets 70 - - Reversal of provision for litigation claim originally estimated under current liabilities - 1,650 - Rental income 14,151 11,792 - 14,253 15,233 707 </t>
  </si>
  <si>
    <t>FINANCE COSTS (Tables)</t>
  </si>
  <si>
    <t>Disclosure Of Detailed Information About Finance Costs [Text Block]</t>
  </si>
  <si>
    <t xml:space="preserve"> Finance costs comprise interest expense on the Company’s bank borrowings: For the years ended December 31, 2017 2016 2015 RMB’000 RMB’000 RMB’000 Interest on bank borrowings 213 84 4,043 </t>
  </si>
  <si>
    <t>REALIZED AND UNREALIZED FAIR VALUE (LOSS)/GAIN ON DERIVATIVE FINANCIAL INSTRUMENTS (Tables)</t>
  </si>
  <si>
    <t>REALIZED AND UNREALIZED FAIR VALUE LOSSGAIN ON DERIVATIVE FINANCIAL INSTRUMENTS [Abstract]</t>
  </si>
  <si>
    <t>Disclosure of detailed information about realized and unrealized fair value loss gain on derivative financial instruments [text block]</t>
  </si>
  <si>
    <t xml:space="preserve"> For the years ended December 31, 2017 2016 2015 RMB’000 RMB’000 RMB’0002 Realized and unrealized fair value (loss)/gain on derivative financial instruments (Note 29(d)) - - - </t>
  </si>
  <si>
    <t>LOSS BEFORE TAXATION (Tables)</t>
  </si>
  <si>
    <t>Disclosure of detailed information About Loss Before Taxation [Text Block]</t>
  </si>
  <si>
    <t xml:space="preserve"> For the years ended December 31, 2017 2016 2015 RMB’000 RMB’000 RMB’000 Cost of inventories recognized as expense (1) 771,438 823,856 891,720 Depreciation expenses 15,371 44,583 67,976 Amortization of land use rights 143 369 669 Auditors’ remuneration  Audit fees 320 2,800 905  Audit-related fees - - - 320 2,800 905 Directors’ remuneration  salaries and related cost 1,200 1,039 863  retirement scheme contribution 9 9 9  share-based payments - - - Key management personnel (other than directors)  salaries and related cost 1,447 1,644 502  retirement scheme contribution 23 17 11  share-based payments 304 - - Research and development personnel  salaries and related cost 936 1,056 1,145  retirement scheme contribution 102 63 87 Other personnel  salaries and related cost 55,526 52,247 54,839  retirement scheme contribution 8,478 6,000 8,135 Total employee benefit expenses 68,025 62,075 65,591 (1) Cost of inventories recognized as expense included staff costs of RMB 48,857,000 45,886,000 52,685,000 6,984,000 4,845,000 7,051,000 11,203,000 37,545,000 67,732,000 13,902,000 13,902,000 12,923,000 2,733,000 75,078,000 7,667,000</t>
  </si>
  <si>
    <t>INCOME TAX EXPENSE/(CREDIT) (Tables)</t>
  </si>
  <si>
    <t>INCOME TAX EXPENSECREDIT [Abstract]</t>
  </si>
  <si>
    <t>Disclosure Of Detailed Information about Components of Income Tax Expense Benefit [Text Block]</t>
  </si>
  <si>
    <t xml:space="preserve"> For the years ended December 31, 2017 2016 2015 RMB’000 RMB’000 RMB’000 Current Tax: PRC Income Tax 5,185 2,166 24,983 Over-provision of PRC Income Tax in prior year - - - 5,185 2,166 24,983 Deferred tax expense 4,556 3,415 (1,730) 9,741 5,581 23,253 </t>
  </si>
  <si>
    <t>Disclosure OF Detailed Information Of Effective Income Tax Rate Reconciliation Amount [Text Block]</t>
  </si>
  <si>
    <t xml:space="preserve"> Reconciliation between income tax expense (credit) and (loss) profit before taxation at applicable tax rates is as follows: For the years ended December 31, 2017 2016 2015 Loss before taxation (78,285) (316,221) (339,159) Tax calculated at a tax rate of 25% (19,571) (79,055) (84,790) Tax effect on non-deductible expenses - 30 992 Tax effect on non-taxable income - - - Tax effect on different tax rates of group entities operating in other jurisdictions 218 3,840 1,641 Impairment losses on property, plant and equipment, and investment property that are not tax deductible 8,817 55,210 101,281 Impairment losses on land use right that are not tax deductible 353 2,380 3,195 Impairment losses on goodwill that are not tax deductible - - 934 Inventory provision that are not tax deductible (683) 23,176 - Bad debt allowance that are not tax deductible 6,232 - - Depreciation and amortization adjustments that are not tax deductible (15,617) - - Income tax refund that are not expected to receive 24,270 - - Net operating losses not recognized to deferred tax assets 5,722 - - Tax per financial statements 9,741 5,581 23,253 </t>
  </si>
  <si>
    <t>Disclosure Of Detailed Information About Deferred Tax Assets and Liabilities [Text Block]</t>
  </si>
  <si>
    <t xml:space="preserve"> Deferred tax (assets)/liabilities recognized in the consolidated statements of financial position and the movements during the years are as follows: Dividend withholding Inventory Impairment Bad debt Net operating Depreciation and Deferred tax arising from: tax provision loss allowance loss amortization Total RMB’000 RMB’000 RMB’000 RMB’000 RMB’000 RMB’000 RMB’000 As of January 1, 2015 1,404 (7,459) - - (1,377) 982 (6,450) Charges/(credits) for the year - (1,916) - - 1,377 (1,191) (1,730) As of December 31, 2015 1,404 (9,375) - - - (209) (8,180) Charges/(credits) for the year (1,404) 4,610 - - - 209 3,415 As of December 31, 2016 - (4,765) - - - - (4,765) Charges/(credits) for the year - 4,765 -- - - (209) 4,556 As of December 31, 2017 - - -- - - (209) (209) </t>
  </si>
  <si>
    <t>Disclosure of deferred taxes [text block]</t>
  </si>
  <si>
    <t xml:space="preserve"> For the purpose of presentation in the consolidated statements of financial position, certain deferred tax assets and liabilities have been offset. The following is the analysis of the deferred tax balances in the consolidated statements of financial position for financial presentation purposes: As of December 31, 2017 2016 Deferred tax assets (209) (4,765) Deferred tax liabilities - - (209) (4,765) </t>
  </si>
  <si>
    <t>LOSS PER SHARE (Tables)</t>
  </si>
  <si>
    <t>Disclosure of detailed information about earnings loss per share [text block]</t>
  </si>
  <si>
    <t xml:space="preserve"> For the years ended December 31, 2017 2016 2015 Loss attributable to holders of ordinary shares (RMB’000): (88,026) (321,802) (362,412) Weighted average number of ordinary shares outstanding used in computing basic and diluted (loss)/earnings per share 3,339,487 2,761,998 2,553,855 Loss per share - basic (RMB) (26.36) (116.51) (141.91) Loss per share - diluted (RMB) (26.36) (116.51) (141.91) </t>
  </si>
  <si>
    <t>GOODWILL (Tables)</t>
  </si>
  <si>
    <t>Disclosure Of Detailed Information About Reconciliation Of Changes In Goodwill [Text Block]</t>
  </si>
  <si>
    <t xml:space="preserve"> As of December 31, 2017 2016 RMB’000 RMB’000 Carrying amount 3,735 3,735 Accumulated impairment losses (3,735) (3,735) - - </t>
  </si>
  <si>
    <t>PROPERTY, PLANT AND EQUIPMENT (Tables)</t>
  </si>
  <si>
    <t>Disclosure of detailed information about property, plant and equipment [text block]</t>
  </si>
  <si>
    <t xml:space="preserve"> Plant and Motor Office Buildings machinery vehicles equipment Total RMB'000 RMB'000 RMB'000 RMB'000 RMB'000 Cost At January 1,2016 382,011 779,410 4,915 1,829 1,168,165 Additions - - - - - Disposals - (34,052) - (5) (34,057) Transfer to investment property (37,253) - - - (37,253) At December 31,2016 344,758 745,358 4,915 1,824 1,096,855 Additions 4,872 684 - 62 5,618 Disposals - - (690) - (690) At December 31, 2017 349,630 746,042 4,225 1,886 1,101,783 Accumulated depreciation At January 1, 2016 42,609 305,132 4,061 1,383 353,185 Depreciation charge 5,236 39,102 125 120 44,583 Disposals - (18,280) - (5) (18,285) Transfer to investment property (1,570) - - - (1,570) At December 31,2016 46,275 325,954 4,186 1,498 377,913 Depreciation charge 1,759 13,374 38 20 15,191 Disposals - - (504) - (504) At December 31, 2017 48,034 339,328 3,720 1,518 392,600 Impairment At January 1, 2016 168,717 235,763 425 220 405,125 Impairment losses recognized in profit or loss 102,012 118,575 188 65 220,840 Disposals - (8,674) - - (8,674) Transfer to investment property (28,891) - - - (28,891) At December 31,2016 241,838 345,664 613 285 588,400 Impairment losses recognized in profit or loss 18,230 15,398 19 6 33,653 Disposals - - (186) - (186) At December 31, 2017 260,068 361,062 446 291 621,867 Carrying amount At December 31, 2016 56,645 73,740 116 41 130,542 At December 31, 2017 41,528 45,652 59 77 87,316 </t>
  </si>
  <si>
    <t>INVESTMENT PROPERTY (Tables)</t>
  </si>
  <si>
    <t>Disclosure of detailed information about investment property [text block]</t>
  </si>
  <si>
    <t xml:space="preserve"> 2017 2016 RMB’000 RMB’000 Cost At December 31, 2017 and 2016 37,253 37,253 Accumulated depreciation As of beginning of the year (1,570) - Transfer from property, plant and equipment - (1,101) Depreciation for the year (180) (469) As of end of the year (1,750) (1,570) Impairment for the year As of beginning of the year (28,892) - Transfer from property, plant and equipment - (17,972) Impairment losses recognized in profit or loss transferred from property, plant and equipment (1,617) (10,920) As of end of the year (30,509) (28,892) Carrying amount At December 31, 2017 and 2016 4,994 6,791 </t>
  </si>
  <si>
    <t>LAND USE RIGHTS (Tables)</t>
  </si>
  <si>
    <t>Disclosure of detailed information about intangible assets [text block]</t>
  </si>
  <si>
    <t xml:space="preserve"> The Company’s land use rights are under medium-term leases in the PRC, and are analyzed for reporting purposes as follows: 2017 2016 RMB’000 RMB’000 Cost At December 31, 2017 and 2016 32,619 32,619 Accumulated amortization At beginning of the year (4,398) (4,029) Amortization (143) (369) At end of the year (4,541) (4,398) Impairment At beginning of the year (22,301) (12,781) Impairment for the year (1,413) (9,520) At end of the year (23,714) (22,301) Carrying amount At December 31, 2017 and 2016 4,364 5,920 </t>
  </si>
  <si>
    <t>LONG-TERM PREPAID EXPENSES (Tables)</t>
  </si>
  <si>
    <t>Disclosure of detailed information of noncurrent prepayments [Text Block]</t>
  </si>
  <si>
    <t xml:space="preserve"> As of December 31, 2017 2016 RMB’000 RMB’000 Prepaid advertising fees - 1,494 </t>
  </si>
  <si>
    <t>INVENTORIES (Tables)</t>
  </si>
  <si>
    <t>Disclosure of detailed information about inventory [Text Block]</t>
  </si>
  <si>
    <t xml:space="preserve"> As of December 31, 2017 2016 RMB’000 RMB’000 Raw materials 20,896 21,909 Work in progress 5,206 5,657 Finished goods 165,565 185,176 191,667 212,742 </t>
  </si>
  <si>
    <t>Disclosure of detailed information of inventories recognised as expense and included in profit or loss [Text Block]</t>
  </si>
  <si>
    <t xml:space="preserve"> For the years ended December 31, 2017 2016 2015 RMB’000 RMB’000 RMB’000 Carrying amount of inventories sold 774,171 748,778 884,053 (Reversal of) write down of inventories (included in cost of sales) (2,733) 75,078 7,667 771,438 823,856 891,720 Write down of inventories (included in administrative expenses) - - - </t>
  </si>
  <si>
    <t>TRADE RECEIVABLES (Tables)</t>
  </si>
  <si>
    <t>Disclosure of detailed information about trade receivables [Text Block]</t>
  </si>
  <si>
    <t xml:space="preserve"> As of December 31, 2017 2016 RMB’000 RMB’000 Trade receivables 627,865 577,482 Less: provision for bad debt allowance (95,504) (23,940) 532,361 553,542 </t>
  </si>
  <si>
    <t>Schedule of maturity analysis of trade receivables based on invoice data [Text Block]</t>
  </si>
  <si>
    <t xml:space="preserve"> All of the trade receivables are expected to be recovered within one year. An aging analysis of the Company's trade receivables, based on the invoice date, is as follows: As of December 31, 2017 2016 RMB’000 RMB’000 Within 90 days 246,441 236,251 Between 3 and 6 months 275,329 268,577 More than 6 months 10,591 48,714 532,361 553,542 </t>
  </si>
  <si>
    <t>Schedule of maturity analysis of trade receivables that were neither past due nor impaired or past due but not impaired [Text Block]</t>
  </si>
  <si>
    <t xml:space="preserve"> Past due but not impaired Neither past due nor Less than 31 to 120 days Over 120 Sub-total Total RMB'000 RMB'000 RMB'000 RMB'000 RMB'000 RMB'000 December 31, 2016 504,828 39,289 9,425 - - 553,542 December 31, 2017 521,770 10,591 - - - 532,361 </t>
  </si>
  <si>
    <t>OTHER RECEIVABLES AND PREPAYMENTS (Tables)</t>
  </si>
  <si>
    <t>Disclosure of detailed information about other receivables and prepayments [Text Block]</t>
  </si>
  <si>
    <t xml:space="preserve"> 2017 2016 RMB’000 RMB’000 Prepayments 2,152 2,682 VAT recoverable - 6,172 2,152 8,854 </t>
  </si>
  <si>
    <t>CASH AND BANK BALANCES (Tables)</t>
  </si>
  <si>
    <t>Disclosure of detailed information of restricted cash and cash and bank balances [Text Block]</t>
  </si>
  <si>
    <t xml:space="preserve"> As of December 31, 2017 2016 RMB’000 RMB’000 Cash on hand 42 65 Cash at banks 2,286 45 Cash and bank balances 2,328 110 </t>
  </si>
  <si>
    <t>Disclosure of detailed information of restricted cash and cash and bank balances that are denominated in various currencies [Text Block]</t>
  </si>
  <si>
    <t xml:space="preserve"> Cash and bank balances are denominated in the following currencies: As of December 31, 2017 2016 RMB’000 RMB’000 Renminbi 171 105 Hong Kong dollars 6 - US dollars 2,151 5 2,328 110 </t>
  </si>
  <si>
    <t>TRADE PAYABLES (Tables)</t>
  </si>
  <si>
    <t>Disclosure of detailed information about trade payables [Text Block]</t>
  </si>
  <si>
    <t xml:space="preserve"> As of December 31, 2017 2016 RMB’000 RMB’000 Trade payables 61,084 84,257 </t>
  </si>
  <si>
    <t>ACCRUED LIABILITIES AND OTHER PAYABLES (Tables)</t>
  </si>
  <si>
    <t>Disclosure of detailed information about accrued liabilities and other payables [Text Block]</t>
  </si>
  <si>
    <t xml:space="preserve"> As of December 31, 2017 2016 RMB’000 RMB’000 Deposits received from distributors 17,200 18,600 VAT payables - 1,054 Accrued salary 3,804 5,493 Accrued rent, electricity and water 3,641 4,848 Accrued other taxes 1,728 2,303 Others 3,346 5,342 29,719 37,640 </t>
  </si>
  <si>
    <t>Disclosure of detailed information about accrued liabilities and other payables that are denominated in various currencies [Text Block]</t>
  </si>
  <si>
    <t xml:space="preserve"> Accrued liabilities and other payables are denominated in the following currencies: As of December 31, 2017 2016 RMB’000 RMB’000 Renminbi 29,696 34,790 US dollars 23 2,850 29,719 37,640 </t>
  </si>
  <si>
    <t>INTEREST- BEARING BANK BORROWINGS (SECURED) (Tables)</t>
  </si>
  <si>
    <t>Disclosure of detailed information about borrowings [text block]</t>
  </si>
  <si>
    <t xml:space="preserve"> As of December 31, 2017 2016 RMB’000 RMB’000 Short-term bank borrowings - repayable within one year  shown under current liabilities - - Long-term bank borrowings - repayable more than one year but not more than 5 years - shown under non-current liabilities - - - - </t>
  </si>
  <si>
    <t>Disclosure of detailed information that are denominated in currencies [Text Block]</t>
  </si>
  <si>
    <t xml:space="preserve"> Bank borrowings are denominated in the following currencies: As of December 31, 2017 2016 RMB’000 RMB’000 Renminbi - - US dollars - - - - </t>
  </si>
  <si>
    <t>Disclosure of detailed information about the borrowings and interest rate [Table Text Block]</t>
  </si>
  <si>
    <t xml:space="preserve"> The exposure of the Company’s loans is as follows: As of December 31, 2017 2016 Effective RMB’000 Effective RMB’000 Fixed rate borrowings: - - Variable rate borrowings: - % - - % - - - </t>
  </si>
  <si>
    <t>Disclosure of undrawn bank borrowing facilities [text block]</t>
  </si>
  <si>
    <t xml:space="preserve"> As of the end of the reporting periods, the Company has the following undrawn bank borrowing facilities: As of December 31, 2017 2016 RMB’000 RMB’000 Variable-rate - expiring within one year - - </t>
  </si>
  <si>
    <t>SHARE CAPITAL (Tables)</t>
  </si>
  <si>
    <t>Disclosure of classes of share capital [text block]</t>
  </si>
  <si>
    <t xml:space="preserve"> As of December 31, 2017 2016 Number US$ Number US$ of shares ‘000 of shares ‘000 Authorized: Ordinary shares of US$0.008 each At January 1 and December 31 51,000,000 400 5,000,000 400 As of December 31, 2017 2016 Number RMB Number RMB of shares ‘000 of shares ‘000 Issued: 3,851,485 206 2,820,939 151 Outstanding and fully paid: Ordinary shares of US$0.008 each At January 1 2,820,939 151 2,565,136 137 Issuance of new shares 1,003,152 53 255,803 14 Equity compensation 27,394 2 - - At December 31 3,851,485 206 (2) 2,820,939 151 (1) (1) Equivalent to US$ 22,000 (2) Equivalent to US$ 31,000</t>
  </si>
  <si>
    <t>SHARE-BASED EMPLOYEE REMUNERATION (Tables)</t>
  </si>
  <si>
    <t>Disclosure of number and weighted average exercise prices of share options [text block]</t>
  </si>
  <si>
    <t xml:space="preserve"> Share options and weighted average exercise prices are as follows for the reporting periods presented: Weighted average exercise price Number of shares US$ Outstanding at January 1, 2013 1,130,000 7.65 Granted - - Forfeited (20,000) 7.65 Exercised - - Outstanding at December 31, 2013 and 2014 1,110,000 7.65 Exercisable at December 31, 2013 832,500 7.65 Exercisable at December 31, 2014 1,110,000 7.65 Exercisable at December 31, 2015 1,110,000 7.65 Exercisable at December 31, 2016 - - Exercisable at December 31, 2017 - - </t>
  </si>
  <si>
    <t>Disclosure of indirect measurement of fair value of goods or services received, share options granted during period [text block]</t>
  </si>
  <si>
    <t xml:space="preserve"> The following principal assumptions were used in the valuation: Grant date January 27, 2011 Vesting period ends January 27, 2014 Share price at date of grant US$ 7.65 Exercise price at date of grant US$ 7.65 Volatility 65 % Option life 5 years Dividend yield 0 % Risk-free interest rate 1.98 % Fair value at grant date US$ 3.52 Weighted average remaining contractual life 3.25 years </t>
  </si>
  <si>
    <t>BUSINESS COMBINATIONS (Tables)</t>
  </si>
  <si>
    <t>Disclosure of detailed information about business combination [abstract]</t>
  </si>
  <si>
    <t>Disclosure of detailed information about business combinations [text block]</t>
  </si>
  <si>
    <t xml:space="preserve"> Details of the purchase consideration, the net assets acquired and goodwill are as follows: Fair value RMB’000 Cash and cash equivalents 3,822 Property, plant and equipment 206,532 Land use rights 32,439 Inventories 11,473 Receivables 400 Payables (11,728) Borrowings (60,000) Deferred tax liability (1,156) Total identified assets 181,782 Goodwill 3,735 Purchase consideration, satisfied in cash 185,517 </t>
  </si>
  <si>
    <t>SIGNIFICANT RELATED PARTY TRANSACTIONS (Tables)</t>
  </si>
  <si>
    <t>Disclosure Of SIGNIFICANT RELATED PARTY TRANSACTIONS [Abstract]</t>
  </si>
  <si>
    <t>Disclosure of detailed information regarding transaction between related parties [Text Block]</t>
  </si>
  <si>
    <t xml:space="preserve"> the following are significant related party transactions entered into between the Company and its related parties at agreed rates: For the years ended December 31, 2017 2016 2015 RMB’000 RMB’000 RMB’000 Service fees paid to Stuart Management Co. 81 81 76 2017 2016 RMB’000 RMB’000 Amounts owed to related parties 36,017 35,626 Service fees accrued to Stuart Management Co. - 7 36,017 35,633 </t>
  </si>
  <si>
    <t>COMMITMENTS (Tables)</t>
  </si>
  <si>
    <t>Disclosure of leases [text block]</t>
  </si>
  <si>
    <t xml:space="preserve"> The leases have varying terms and the total future minimum lease payments of the Company under non-cancellable operating leases are payable as follows: As of December 31, 2017 2016 2015 RMB’000 RMB’000 RMB’000 Within one year 13,902 13,902 13,902 After one year and within five years 19,694 33,596 47,499 33,596 47,498 61,401 </t>
  </si>
  <si>
    <t>Disclosure of additional information [text block]</t>
  </si>
  <si>
    <t xml:space="preserve"> Capital expenditures contracted for at the balance sheet date but not recognized in the financial statements are as follows: As of December 31, 2017 2016 2015 RMB’000 RMB’000 RMB’000 Contracted for capital commitment in respect of capital contribution to its wholly foreign owned subsidiary in the PRC:  Hengda - - - Contracted but not provided for in the financial statements  acquisition of property, plant and equipment - - - </t>
  </si>
  <si>
    <t>Disclosure of detailed information about advertising expenditure contracted but not provided for in the financial statements [Text Block]</t>
  </si>
  <si>
    <t xml:space="preserve"> The Company had the following other commitments: Year ended December 31, 2017 2016 2015 RMB’000 RMB’000 RMB’000 Advertising expenditure contracted but not provided for in the financial statements 1,670 3,830 5,584 </t>
  </si>
  <si>
    <t>FINANCIAL RISK MANAGEMENT (Tables)</t>
  </si>
  <si>
    <t>Disclosure of amounts to be recovered or settled after twelve months for classes of assets and liabilities that contain amounts to be recovered or settled both no more and more than twelve months after reporting date [text block]</t>
  </si>
  <si>
    <t xml:space="preserve"> As of December 31, 2017 More than 1 Total contractual year but less undiscounted Carrying Within 1 year than 3 years cash flow amount RMB’000 RMB’000 RMB’000 RMB’000 Trade payables 61,084 - 61,084 61,084 Amounts owed to related parties 36,017 36,017 36,017 Interest-bearing bank borrowings - - - - Total 97,101 - 97,101 97,101 As of December 31, 2016 More than 1 Total contractual year but less undiscounted Carrying Within 1 year than 3 years cash flow amount RMB’000 RMB’000 RMB’000 RMB’000 Trade payables 84,257 - 84,257 84,257 Amounts owed to related parties 35,626 35,626 35,626 Interest-bearing bank borrowings - - - - Total 119,883 - 119,883 119,883 </t>
  </si>
  <si>
    <t>Disclosure of detailed information regarding currency risk [Text Block]</t>
  </si>
  <si>
    <t xml:space="preserve"> As of December 31, 2017 2016 2015 RMB’000 RMB’000 RMB’000 Loss before taxation 86 8 3 </t>
  </si>
  <si>
    <t>CAPITAL MANAGEMENT (Tables)</t>
  </si>
  <si>
    <t>Disclosure of detailed information about capital [text block]</t>
  </si>
  <si>
    <t xml:space="preserve"> The Company monitors capital on the basis of the debt to capital ratio, which is calculated as net debts divided by equity attributable to shareholders of the Company. As of December 31, 2017 2016 RMB’000 RMB’000 Interest-bearing bank borrowings - - Amounts owed to related parties 36,017 35,626 Total debt 36,017 35,626 Less: Cash and cash equivalents (excluding restricted bank balances) (2,328) (110) Net debts 33,689 35,516 Equity attributable to shareholders of the Company 694,530 772,298 Gearing ratio 4.9 % 4.6 %</t>
  </si>
  <si>
    <t>GENERAL INFORMATION (Details)</t>
  </si>
  <si>
    <t>Dec. 31, 2017HKD ($)</t>
  </si>
  <si>
    <t>Dec. 31, 2017USD ($)</t>
  </si>
  <si>
    <t>Sep. 22, 2017HKD ($)</t>
  </si>
  <si>
    <t>Disclosure of GENERAL INFORMATION [Line Items]</t>
  </si>
  <si>
    <t>Nominal value of issued ordinary share/registered capital</t>
  </si>
  <si>
    <t>Success Winner Limited [Member]</t>
  </si>
  <si>
    <t>Name</t>
  </si>
  <si>
    <t>Success Winner Limited</t>
  </si>
  <si>
    <t>Place and date of incorporation or establishment/operations</t>
  </si>
  <si>
    <t>British Virgin Islands, May 29, 2009</t>
  </si>
  <si>
    <t>Nominal value of issued ordinary share/registered capital | $</t>
  </si>
  <si>
    <t>Percentage of equity attributable to the Company Direct</t>
  </si>
  <si>
    <t>100.00%</t>
  </si>
  <si>
    <t>Percentage of equity attributable to the CompanyIndirect</t>
  </si>
  <si>
    <t>0.00%</t>
  </si>
  <si>
    <t>Principal activities</t>
  </si>
  <si>
    <t>Investment holding</t>
  </si>
  <si>
    <t>Jinjiang Hengda Ceramics Co [Member]</t>
  </si>
  <si>
    <t>Jinjiang Hengda Ceramics Co., Ltd. (note 1)</t>
  </si>
  <si>
    <t>PRC, September 30, 1993</t>
  </si>
  <si>
    <t>Manufacture and sale of ceramic tiles</t>
  </si>
  <si>
    <t>Jiangxi Hengdali Ceramic Materials Co [Member]</t>
  </si>
  <si>
    <t>Jiangxi Hengdali Ceramic Materials Co., Ltd. (note 1)</t>
  </si>
  <si>
    <t>PRC, May 4, 2008</t>
  </si>
  <si>
    <t>Fujian Province Hengdali Building Materials Co [Member]</t>
  </si>
  <si>
    <t>Fujian Province Hengdali Building Materials Co., Ltd (note 2)</t>
  </si>
  <si>
    <t>PRC, September 17,2013</t>
  </si>
  <si>
    <t>Sale of building and decoration materials</t>
  </si>
  <si>
    <t>Vast Elite Limited [Member]</t>
  </si>
  <si>
    <t>Vast Elite Limited (note 1)</t>
  </si>
  <si>
    <t>Hong Kong, September 22, 2017</t>
  </si>
  <si>
    <t>Trading of building material</t>
  </si>
  <si>
    <t>Stand Best Creation Limited [Member]</t>
  </si>
  <si>
    <t>Stand Best Creation Limited</t>
  </si>
  <si>
    <t>Hong Kong, January 17, 2008</t>
  </si>
  <si>
    <t>GENERAL INFORMATION (Details Textual)</t>
  </si>
  <si>
    <t>Jan. 08, 2018CNY (¥)</t>
  </si>
  <si>
    <t>Jan. 08, 2010CNY (¥)</t>
  </si>
  <si>
    <t>Sep. 30, 2013CNY (¥)</t>
  </si>
  <si>
    <t>Jun. 30, 2009CNY (¥)shares</t>
  </si>
  <si>
    <t>Dec. 31, 2017CNY (¥)shares</t>
  </si>
  <si>
    <t>Dec. 31, 2017HKD ($)shares</t>
  </si>
  <si>
    <t>Nov. 21, 2017$ / sharesshares</t>
  </si>
  <si>
    <t>Dec. 31, 2016CNY (¥)shares</t>
  </si>
  <si>
    <t>Jun. 28, 2016$ / sharesshares</t>
  </si>
  <si>
    <t>Dec. 31, 2015CNY (¥)shares</t>
  </si>
  <si>
    <t>Dec. 31, 2015$ / shares</t>
  </si>
  <si>
    <t>Sep. 17, 2013CNY (¥)</t>
  </si>
  <si>
    <t>Sep. 01, 2010shares</t>
  </si>
  <si>
    <t>Nov. 20, 2009$ / sharesshares</t>
  </si>
  <si>
    <t>Jun. 30, 2009HKD ($)$ / shares</t>
  </si>
  <si>
    <t>Apr. 01, 2008CNY (¥)</t>
  </si>
  <si>
    <t>Number of shares issued | shares</t>
  </si>
  <si>
    <t>Number of shares outstanding | shares</t>
  </si>
  <si>
    <t>Par value per share | $ / shares</t>
  </si>
  <si>
    <t>Consideration paid (received)</t>
  </si>
  <si>
    <t>Issued capital</t>
  </si>
  <si>
    <t>Percentage of voting equity interests acquired</t>
  </si>
  <si>
    <t>Issued capital | $</t>
  </si>
  <si>
    <t>Fujian Province Jinjiang City Anhai Junbing Hengda Construction Material Factory [Member]</t>
  </si>
  <si>
    <t>Proportion of ownership interests held by non-controlling interests</t>
  </si>
  <si>
    <t>15.00%</t>
  </si>
  <si>
    <t>Chi Wah Trading Import and Export Company [Member]</t>
  </si>
  <si>
    <t>Proportion of ownership interest in subsidiary</t>
  </si>
  <si>
    <t>85.00%</t>
  </si>
  <si>
    <t>Mr. Wong Kung Tok [Member]</t>
  </si>
  <si>
    <t>Amounts payable, related party transactions</t>
  </si>
  <si>
    <t>Stock issued during period, shares to related parties | shares</t>
  </si>
  <si>
    <t>Jinjiang Hengda Ceramics Co., Ltd [Member]</t>
  </si>
  <si>
    <t>Disposal Group, Including Discontinued Operation, Consideration</t>
  </si>
  <si>
    <t>Losses on disposals of investments</t>
  </si>
  <si>
    <t>Business combination,consideration, exchange price of share | $ / shares</t>
  </si>
  <si>
    <t>Business combination, consideration, number of outstanding shares acquired | shares</t>
  </si>
  <si>
    <t>Anhai Hengda [Member]</t>
  </si>
  <si>
    <t>Anhai Hengda and Chi Wah [Member]</t>
  </si>
  <si>
    <t>Consideration transferred, acquisition-date fair value</t>
  </si>
  <si>
    <t>Jiangxi Hengdali Ceramic Materials Co., Ltd [Member]</t>
  </si>
  <si>
    <t>Business Combination, Recognized Identifiable Assets Acquired and Liabilities Assumed, Loans</t>
  </si>
  <si>
    <t>SUMMARY OF SIGNIFICANT ACCOUNTING POLICIES (Details)</t>
  </si>
  <si>
    <t>Motor vehicles [member]</t>
  </si>
  <si>
    <t>Disclosure Of SUMMARY OF SIGNIFICANT ACCOUNTING POLICIES [Line Items]</t>
  </si>
  <si>
    <t>Useful lives or depreciation rates, property, plant and equipment</t>
  </si>
  <si>
    <t>10 years</t>
  </si>
  <si>
    <t>Office Equipment [Member]</t>
  </si>
  <si>
    <t>5 years</t>
  </si>
  <si>
    <t>Plant and machinery [Member]</t>
  </si>
  <si>
    <t>Depreciation method, property, plant and equipment</t>
  </si>
  <si>
    <t>straight-line method</t>
  </si>
  <si>
    <t>CRITICAL ACCOUNTING ESTIMATES AND JUDGMENTS (Details Textual) - CNY (¥)</t>
  </si>
  <si>
    <t>Disclosure of CRITICAL ACCOUNTING ESTIMATES AND JUDGEMENTS [Line Items]</t>
  </si>
  <si>
    <t>Property, plant and equipment</t>
  </si>
  <si>
    <t>Impairment loss recognised in profit or loss, property, plant and equipment</t>
  </si>
  <si>
    <t>Investment property</t>
  </si>
  <si>
    <t>Impairment loss recognised in profit or loss, investment property</t>
  </si>
  <si>
    <t>Right-of-use assets</t>
  </si>
  <si>
    <t>Impairment loss</t>
  </si>
  <si>
    <t>Impairment loss recognised in profit or loss, goodwill</t>
  </si>
  <si>
    <t>Current tax liabilities</t>
  </si>
  <si>
    <t>Trade and other current receivables</t>
  </si>
  <si>
    <t>Current inventories</t>
  </si>
  <si>
    <t>REVENUE AND OTHER INCOME (Details) - CNY (¥) ¥ in Thousands</t>
  </si>
  <si>
    <t>Revenue [abstract]</t>
  </si>
  <si>
    <t>Sale of goods</t>
  </si>
  <si>
    <t>Interest income</t>
  </si>
  <si>
    <t>Gain on disposal of fixed assets</t>
  </si>
  <si>
    <t>Reversal of provision for litigation claim originally estimated under current liabilities</t>
  </si>
  <si>
    <t>Rental income</t>
  </si>
  <si>
    <t>Other Income</t>
  </si>
  <si>
    <t>FINANCE COSTS (Details) - CNY (¥) ¥ in Thousands</t>
  </si>
  <si>
    <t>Disclosure of FINANCE COSTS [Line Items]</t>
  </si>
  <si>
    <t>Interest on bank borrowings</t>
  </si>
  <si>
    <t>REALIZED AND UNREALIZED FAIR VALUE (LOSS)/GAIN ON DERIVATIVE FINANCIAL INSTRUMENTS (Details) - CNY (¥) ¥ in Thousands</t>
  </si>
  <si>
    <t>Realized and unrealized fair value (loss)/gain on derivative financial instruments (Note 29(d))</t>
  </si>
  <si>
    <t>LOSS BEFORE TAXATION (Details) - CNY (¥) ¥ in Thousands</t>
  </si>
  <si>
    <t>Disclosure of LOSS BEFORE TAXATION [Line Items]</t>
  </si>
  <si>
    <t>Cost of inventories recognized as expense~(1)~</t>
  </si>
  <si>
    <t>Depreciation expense</t>
  </si>
  <si>
    <t>Auditors’ remuneration</t>
  </si>
  <si>
    <t>Audit fees</t>
  </si>
  <si>
    <t>Audit-related fees</t>
  </si>
  <si>
    <t>Auditor's remuneration</t>
  </si>
  <si>
    <t>Total employee benefit expenses</t>
  </si>
  <si>
    <t>Director [Member]</t>
  </si>
  <si>
    <t>salaries and related cost</t>
  </si>
  <si>
    <t>retirement scheme contribution</t>
  </si>
  <si>
    <t>share-based payments</t>
  </si>
  <si>
    <t>Key Management Personnel [Member]</t>
  </si>
  <si>
    <t>Research And Development Personnel [Member]</t>
  </si>
  <si>
    <t>Other Personnel [Member]</t>
  </si>
  <si>
    <t>Cost of inventories recognized as expense included staff costs of RMB48,857,000, RMB45,886,000 and RMB52,685,000, retirement scheme contribution of RMB6,984,000, RMB4,845,000 and RMB7,051,000, depreciation and amortization expense of RMB11,203,000, RMB37,545,000 and RMB67,732,000, operating lease charges of RMB13,902,000, RMB13,902,000 and RMB12,923,000, and reversal of write-down of inventories of RMB2,733,000 and write-down of inventories of RMB75,078,000 and RMB7,667,000 for the years ended December 31, 2017, 2016, and 2015, respectively, which amounts are also included in the respective total amounts disclosed separately for each of these types of expenses.</t>
  </si>
  <si>
    <t>LOSS BEFORE TAXATION (Details Textual) - CNY (¥)</t>
  </si>
  <si>
    <t>Employee benefits expense</t>
  </si>
  <si>
    <t>Inventory write-down</t>
  </si>
  <si>
    <t>Cost of inventories [Member]</t>
  </si>
  <si>
    <t>Post-employment benefit expense, defined contribution plans</t>
  </si>
  <si>
    <t>Operating Lease Payment</t>
  </si>
  <si>
    <t>Reversal of inventory write-down</t>
  </si>
  <si>
    <t>Depreciation and amortisation expense</t>
  </si>
  <si>
    <t>INCOME TAX EXPENSE/(CREDIT) (Details) - CNY (¥) ¥ in Thousands</t>
  </si>
  <si>
    <t>Current tax expense (income) and adjustments for current tax of prior periods [abstract]</t>
  </si>
  <si>
    <t>PRC Income Tax</t>
  </si>
  <si>
    <t>Over-provision of PRC Income Tax in prior year</t>
  </si>
  <si>
    <t>Current tax expense (income) and adjustments for current tax of prior periods</t>
  </si>
  <si>
    <t>Deferred tax expense</t>
  </si>
  <si>
    <t>Tax expense (income), continuing operations</t>
  </si>
  <si>
    <t>INCOME TAX EXPENSE/(CREDIT) (Details 1) - CNY (¥) ¥ in Thousands</t>
  </si>
  <si>
    <t>Disclosure of INCOME TAX EXPENSECREDIT [Line Items]</t>
  </si>
  <si>
    <t>Tax calculated at a tax rate of 25%</t>
  </si>
  <si>
    <t>Tax effect on non-deductible expenses</t>
  </si>
  <si>
    <t>Tax effect on non-taxable income</t>
  </si>
  <si>
    <t>Tax effect on different tax rates of group entities operating in other jurisdictions</t>
  </si>
  <si>
    <t>Impairment losses on property, plant and equipment, and investment property that are not tax deductible</t>
  </si>
  <si>
    <t>Impairment losses on land use right that are not tax deductible</t>
  </si>
  <si>
    <t>Impairment losses on goodwill that are not tax deductible</t>
  </si>
  <si>
    <t>Inventory provision that are not tax deductible</t>
  </si>
  <si>
    <t>Bad debt allowance that are not tax deductible</t>
  </si>
  <si>
    <t>Depreciation and amortization adjustments that are not tax deductible</t>
  </si>
  <si>
    <t>Income tax refund that are not expected to receive</t>
  </si>
  <si>
    <t>Net operating losses not recognized to deferred tax assets</t>
  </si>
  <si>
    <t>Tax per financial statements</t>
  </si>
  <si>
    <t>INCOME TAX EXPENSE/(CREDIT) (Details 2) - CNY (¥) ¥ in Thousands</t>
  </si>
  <si>
    <t>Balance</t>
  </si>
  <si>
    <t>Increase (decrease) in deferred tax liability (asset)</t>
  </si>
  <si>
    <t>Dividend Withholding Tax [Member]</t>
  </si>
  <si>
    <t>Inventory Provision [Member]</t>
  </si>
  <si>
    <t>Impairment Loss [Member]</t>
  </si>
  <si>
    <t>Bad Debt Allowance [Member]</t>
  </si>
  <si>
    <t>Net Operating Allowance [Member]</t>
  </si>
  <si>
    <t>Depreciation And Amortization [Member]</t>
  </si>
  <si>
    <t>INCOME TAX EXPENSE/(CREDIT) (Details 3) - CNY (¥) ¥ in Thousands</t>
  </si>
  <si>
    <t>Dec. 31, 2014</t>
  </si>
  <si>
    <t>Deferred tax liabilities</t>
  </si>
  <si>
    <t>Deferred tax liability (asset)</t>
  </si>
  <si>
    <t>INCOME TAX EXPENSE/(CREDIT) (Details Textual) - CNY (¥)</t>
  </si>
  <si>
    <t>Jan. 01, 2018</t>
  </si>
  <si>
    <t>Jan. 14, 2015</t>
  </si>
  <si>
    <t>Jan. 14, 2014</t>
  </si>
  <si>
    <t>Applicable tax rate</t>
  </si>
  <si>
    <t>25.00%</t>
  </si>
  <si>
    <t>Dividend withholding tax rate</t>
  </si>
  <si>
    <t>10.00%</t>
  </si>
  <si>
    <t>5.00%</t>
  </si>
  <si>
    <t>Undistributed earnings</t>
  </si>
  <si>
    <t>Deferred tax liabilities recognized to the extent distributable profits earned</t>
  </si>
  <si>
    <t>Deferred tax liabilities further recognition</t>
  </si>
  <si>
    <t>If the Company were to distribute these cumulated earnings in the foreseeable future, the deferred tax liabilities of RMB19,005,000, RMB20,491,000 and RMB37,195,000 would be recognized as of December 31, 2017, 2016 and 2015, respectively.</t>
  </si>
  <si>
    <t>Hong Kong [Member]</t>
  </si>
  <si>
    <t>16.50%</t>
  </si>
  <si>
    <t>LOSS PER SHARE (Details) - ¥ / shares</t>
  </si>
  <si>
    <t>Loss attributable to holders of ordinary shares</t>
  </si>
  <si>
    <t>Weighted average number of ordinary shares outstanding used in computing basic and diluted (loss)/earnings per share</t>
  </si>
  <si>
    <t>Loss per share - basic</t>
  </si>
  <si>
    <t>Loss per share - diluted</t>
  </si>
  <si>
    <t>LOSS PER SHARE (Details Textual)</t>
  </si>
  <si>
    <t>Description of instruments with potential future dilutive effect not included in calculation of diluted earnings per share</t>
  </si>
  <si>
    <t>Warrants to purchase common stock are not included in the diluted loss per share calculations when their effect is antidilutive. For the year ended December 31, 2017, about 178,571 of potential common stock related to outstanding warrants and stock options were excluded from the calculation of diluted net loss per share as such shares are antidilutive when there is a loss. There were 178,571&amp;#160; and 0 shares for the years ended December 31, 2016 and 2015.</t>
  </si>
  <si>
    <t>Equity, Reverse Stock Split</t>
  </si>
  <si>
    <t>The 2015 weighted average shares used to compute basic and diluted EPS were retroactively restated to reflect the 8:1 reverse split made in June 28, 2016.</t>
  </si>
  <si>
    <t>GOODWILL (Details) - CNY (¥) ¥ in Thousands</t>
  </si>
  <si>
    <t>Carrying amount</t>
  </si>
  <si>
    <t>Accumulated impairment losses</t>
  </si>
  <si>
    <t>GOODWILL (Details Textual) - CNY (¥)</t>
  </si>
  <si>
    <t>PROPERTY, PLANT AND EQUIPMENT (Details) - CNY (¥)</t>
  </si>
  <si>
    <t>Disclosure of detailed information about property, plant and equipment [line items]</t>
  </si>
  <si>
    <t>Impairment losses recognized in profit or loss</t>
  </si>
  <si>
    <t>Cost [Member]</t>
  </si>
  <si>
    <t>Additions</t>
  </si>
  <si>
    <t>Disposals</t>
  </si>
  <si>
    <t>Transfer to investment property</t>
  </si>
  <si>
    <t>Accumulated depreciation [Member]</t>
  </si>
  <si>
    <t>Depreciation charge</t>
  </si>
  <si>
    <t>Impairment [Member]</t>
  </si>
  <si>
    <t>Buildings [Member]</t>
  </si>
  <si>
    <t>Buildings [Member] | Cost [Member]</t>
  </si>
  <si>
    <t>Buildings [Member] | Accumulated depreciation [Member]</t>
  </si>
  <si>
    <t>Buildings [Member] | Impairment [Member]</t>
  </si>
  <si>
    <t>Plant And Machinery [Member]</t>
  </si>
  <si>
    <t>Plant And Machinery [Member] | Cost [Member]</t>
  </si>
  <si>
    <t>Plant And Machinery [Member] | Accumulated depreciation [Member]</t>
  </si>
  <si>
    <t>Plant And Machinery [Member] | Impairment [Member]</t>
  </si>
  <si>
    <t>Motor vehicles [Member]</t>
  </si>
  <si>
    <t>Motor vehicles [Member] | Cost [Member]</t>
  </si>
  <si>
    <t>Motor vehicles [Member] | Accumulated depreciation [Member]</t>
  </si>
  <si>
    <t>Motor vehicles [Member] | Impairment [Member]</t>
  </si>
  <si>
    <t>Office Equipment [Member] | Cost [Member]</t>
  </si>
  <si>
    <t>Office Equipment [Member] | Accumulated depreciation [Member]</t>
  </si>
  <si>
    <t>Office Equipment [Member] | Impairment [Member]</t>
  </si>
  <si>
    <t>PROPERTY, PLANT AND EQUIPMENT (Details Textual) - CNY (¥)</t>
  </si>
  <si>
    <t>Gains on disposals of property, plant and equipment</t>
  </si>
  <si>
    <t>Losses on disposals of property, plant and equipment</t>
  </si>
  <si>
    <t>Buildings [member]</t>
  </si>
  <si>
    <t>40 years</t>
  </si>
  <si>
    <t>Property Plant And Equipment, At Cost</t>
  </si>
  <si>
    <t>Accumulated Depreciation, Depletion and Amortization, Property, Plant, and Equipment’s</t>
  </si>
  <si>
    <t>INVESTMENT PROPERTY (Details) - CNY (¥)</t>
  </si>
  <si>
    <t>Disclosure of detailed information about investment property [line items]</t>
  </si>
  <si>
    <t>Investment property fair value used as deemed cost</t>
  </si>
  <si>
    <t>As of beginning of the year</t>
  </si>
  <si>
    <t>Impairment losses recognized in profit or loss transferred from property, plant and equipment</t>
  </si>
  <si>
    <t>As of end of the year</t>
  </si>
  <si>
    <t>Additions from acquisitions, investment property</t>
  </si>
  <si>
    <t>Accumulated depreciation</t>
  </si>
  <si>
    <t>Transfer from property, plant and equipment</t>
  </si>
  <si>
    <t>Depreciation for the year</t>
  </si>
  <si>
    <t>Impairment for the year</t>
  </si>
  <si>
    <t>INVESTMENT PROPERTY (Details Textual) - CNY (¥)</t>
  </si>
  <si>
    <t>Increase decrease in impairment losses recognized in profit or loss transferred from property, plant and equipment</t>
  </si>
  <si>
    <t>LAND USE RIGHTS (Details) - CNY (¥) ¥ in Thousands</t>
  </si>
  <si>
    <t>Disclosure Of LAND USE RIGHTS [Line Items]</t>
  </si>
  <si>
    <t>Cost</t>
  </si>
  <si>
    <t>Carrying Amount</t>
  </si>
  <si>
    <t>Accumulated amortization</t>
  </si>
  <si>
    <t>Amortization</t>
  </si>
  <si>
    <t>Impairment</t>
  </si>
  <si>
    <t>LAND USE RIGHTS (Details Textual) - CNY (¥)</t>
  </si>
  <si>
    <t>Land use rights member [Member]</t>
  </si>
  <si>
    <t>Impairment loss recognised in profit or loss, intangible assets other than goodwill</t>
  </si>
  <si>
    <t>LONG-TERM PREPAID EXPENSES (Details) - CNY (¥) ¥ in Thousands</t>
  </si>
  <si>
    <t>Prepaid advertising fees</t>
  </si>
  <si>
    <t>INVENTORIES (Details) - CNY (¥) ¥ in Thousands</t>
  </si>
  <si>
    <t>Raw materials</t>
  </si>
  <si>
    <t>Work in progress</t>
  </si>
  <si>
    <t>Finished goods</t>
  </si>
  <si>
    <t>INVENTORIES (Details 1) - CNY (¥) ¥ in Thousands</t>
  </si>
  <si>
    <t>Disclosure Of INVENTORIES [Line Items]</t>
  </si>
  <si>
    <t>Carrying amount of inventories sold</t>
  </si>
  <si>
    <t>Cost of sales</t>
  </si>
  <si>
    <t>Administrative expense [Member]</t>
  </si>
  <si>
    <t>TRADE RECEIVABLES (Details) - CNY (¥) ¥ in Thousands</t>
  </si>
  <si>
    <t>Disclosure Of TRADE RECEIVABLES [Line Items]</t>
  </si>
  <si>
    <t>Trade receivables</t>
  </si>
  <si>
    <t>Less: provision for bad debt allowance</t>
  </si>
  <si>
    <t>Current trade receivables</t>
  </si>
  <si>
    <t>TRADE RECEIVABLES (Details 1) - CNY (¥) ¥ in Thousands</t>
  </si>
  <si>
    <t>Within 90 days</t>
  </si>
  <si>
    <t>Between 3 and 6 months</t>
  </si>
  <si>
    <t>More than 6 months</t>
  </si>
  <si>
    <t>TRADE RECEIVABLES (Details 2) - CNY (¥) ¥ in Thousands</t>
  </si>
  <si>
    <t>Financial assets past due but not impaired [member]</t>
  </si>
  <si>
    <t>Financial assets past due but not impaired [member] | Not later than one month [member]</t>
  </si>
  <si>
    <t>Financial assets past due but not impaired [member] | Later than one month and not later than four months [Member]</t>
  </si>
  <si>
    <t>Financial assets past due but not impaired [member] | Later than four months [member]</t>
  </si>
  <si>
    <t>Financial assets neither past due nor impaired [member]</t>
  </si>
  <si>
    <t>TRADE RECEIVABLES (Details Textual) - CNY (¥)</t>
  </si>
  <si>
    <t>Allowance of doubtful accounts on trade receivables</t>
  </si>
  <si>
    <t>Expected credit loss rate</t>
  </si>
  <si>
    <t>13.00%</t>
  </si>
  <si>
    <t>8.00%</t>
  </si>
  <si>
    <t>Five Largest Customers [Member]</t>
  </si>
  <si>
    <t>43.00%</t>
  </si>
  <si>
    <t>26.00%</t>
  </si>
  <si>
    <t>OTHER RECEIVABLES AND PREPAYMENTS (Details) - CNY (¥) ¥ in Thousands</t>
  </si>
  <si>
    <t>Disclosure Of OTHER RECEIVABLES AND PREPAYMENTS [Line Items]</t>
  </si>
  <si>
    <t>Prepayments</t>
  </si>
  <si>
    <t>VAT recoverable</t>
  </si>
  <si>
    <t>Current prepayments and other current assets</t>
  </si>
  <si>
    <t>CASH AND BANK BALANCES (Details) - CNY (¥) ¥ in Thousands</t>
  </si>
  <si>
    <t>Disclosure Of CASH AND BANK BALANCES [Line Items]</t>
  </si>
  <si>
    <t>Cash on hand</t>
  </si>
  <si>
    <t>Cash at banks</t>
  </si>
  <si>
    <t>CASH AND BANK BALANCES (Details 1) - CNY (¥) ¥ in Thousands</t>
  </si>
  <si>
    <t>Cash and cash equivalents</t>
  </si>
  <si>
    <t>Renminbi</t>
  </si>
  <si>
    <t>Hong Kong dollars</t>
  </si>
  <si>
    <t>US dollars</t>
  </si>
  <si>
    <t>CASH AND BANK BALANCES (Details Textual)</t>
  </si>
  <si>
    <t>Dec. 31, 2016USD ($)</t>
  </si>
  <si>
    <t>Restricted Cash and Cash Equivalents</t>
  </si>
  <si>
    <t>Cash collateral for bank borrowings</t>
  </si>
  <si>
    <t>Cash collateral for derivative financial liability | $</t>
  </si>
  <si>
    <t>TRADE PAYABLES (Details) - CNY (¥) ¥ in Thousands</t>
  </si>
  <si>
    <t>Disclosure Of TRADE PAYABLES [Line Items]</t>
  </si>
  <si>
    <t>ACCRUED LIABILITIES AND OTHER PAYABLES (Details) - CNY (¥) ¥ in Thousands</t>
  </si>
  <si>
    <t>Disclosure Of ACCRUED LIABILITIES AND OTHER PAYABLES [Line Items]</t>
  </si>
  <si>
    <t>Deposits received from distributors</t>
  </si>
  <si>
    <t>VAT payables</t>
  </si>
  <si>
    <t>Accrued salary</t>
  </si>
  <si>
    <t>Accrued rent, electricity and water</t>
  </si>
  <si>
    <t>Accrued other taxes</t>
  </si>
  <si>
    <t>Others</t>
  </si>
  <si>
    <t>Current accrued expenses and other current liabilities</t>
  </si>
  <si>
    <t>ACCRUED LIABILITIES AND OTHER PAYABLES (Details 1) - CNY (¥) ¥ in Thousands</t>
  </si>
  <si>
    <t>ACCRUED LIABILITIES AND OTHER PAYABLES (Details Textual) - CNY (¥)</t>
  </si>
  <si>
    <t>Bottom of range [member]</t>
  </si>
  <si>
    <t>Top of range [member]</t>
  </si>
  <si>
    <t>INTEREST- BEARING BANK BORROWINGS (SECURED) (Details) - CNY (¥) ¥ in Thousands</t>
  </si>
  <si>
    <t>Disclosure Of INTEREST- BEARING BANK BORROWINGS SECURED [Line Items]</t>
  </si>
  <si>
    <t>Short-term bank borrowings - repayable within one year - shown under current liabilities</t>
  </si>
  <si>
    <t>Long-term bank borrowings - repayable more than one year but not more than 5 years - shown under non-current liabilities</t>
  </si>
  <si>
    <t>Borrowings</t>
  </si>
  <si>
    <t>INTEREST- BEARING BANK BORROWINGS (SECURED) (Details 1) - CNY (¥) ¥ in Thousands</t>
  </si>
  <si>
    <t>INTEREST- BEARING BANK BORROWINGS (SECURED) (Details 2) - CNY (¥) ¥ in Thousands</t>
  </si>
  <si>
    <t>Borrowings, interest rate</t>
  </si>
  <si>
    <t xml:space="preserve"> </t>
  </si>
  <si>
    <t>Fixed rate borrowings</t>
  </si>
  <si>
    <t>Variable rate borrowings</t>
  </si>
  <si>
    <t>INTEREST- BEARING BANK BORROWINGS (SECURED) (Details 3) - CNY (¥) ¥ in Thousands</t>
  </si>
  <si>
    <t>Variable-rate - expiring within one year</t>
  </si>
  <si>
    <t>SHARE CAPITAL (Details) ¥ in Thousands, $ in Thousands</t>
  </si>
  <si>
    <t>Dec. 31, 2017USD ($)shares</t>
  </si>
  <si>
    <t>Dec. 31, 2016USD ($)shares</t>
  </si>
  <si>
    <t>Disclosure Of SHARE CAPITAL [Line Items]</t>
  </si>
  <si>
    <t>Number of shares authorised</t>
  </si>
  <si>
    <t>Issued capital | ¥</t>
  </si>
  <si>
    <t>Issuance of new shares | ¥</t>
  </si>
  <si>
    <t>Equity compensation | ¥</t>
  </si>
  <si>
    <t>Value of Shares authorised | $</t>
  </si>
  <si>
    <t>Issuance of new shares (in shares)</t>
  </si>
  <si>
    <t>Equity compensation (in shares)</t>
  </si>
  <si>
    <t>Ending Balance (in shares)</t>
  </si>
  <si>
    <t>SHARE CAPITAL (Details Textual)</t>
  </si>
  <si>
    <t>Apr. 04, 2017shares</t>
  </si>
  <si>
    <t>Apr. 03, 2017USD ($)$ / shares</t>
  </si>
  <si>
    <t>Feb. 04, 2016USD ($)$ / sharesshares</t>
  </si>
  <si>
    <t>Nov. 21, 2017CNY (¥)shares</t>
  </si>
  <si>
    <t>Nov. 21, 2017USD ($)$ / sharesshares</t>
  </si>
  <si>
    <t>Jul. 18, 2017USD ($)$ / sharesshares</t>
  </si>
  <si>
    <t>Apr. 30, 2012shares</t>
  </si>
  <si>
    <t>Apr. 30, 2011shares</t>
  </si>
  <si>
    <t>Nov. 24, 2010CNY (¥)shares</t>
  </si>
  <si>
    <t>May 31, 2010shares</t>
  </si>
  <si>
    <t>May 25, 2010CNY (¥)shares</t>
  </si>
  <si>
    <t>May 25, 2010USD ($)shares</t>
  </si>
  <si>
    <t>Nov. 20, 2009USD ($)$ / sharesshares</t>
  </si>
  <si>
    <t>Dec. 31, 2017USD ($)$ / sharesshares</t>
  </si>
  <si>
    <t>Dec. 31, 2016USD ($)$ / sharesshares</t>
  </si>
  <si>
    <t>Dec. 31, 2014CNY (¥)</t>
  </si>
  <si>
    <t>Nov. 24, 2010$ / shares</t>
  </si>
  <si>
    <t>Jun. 30, 2009$ / shares</t>
  </si>
  <si>
    <t>Number of shares issued</t>
  </si>
  <si>
    <t>Exercise price, share options granted | $</t>
  </si>
  <si>
    <t>Share issued price per share | $ / shares</t>
  </si>
  <si>
    <t>Number of shares outstanding</t>
  </si>
  <si>
    <t>Aggregate shares purchased</t>
  </si>
  <si>
    <t>Purchase Price of shares | $</t>
  </si>
  <si>
    <t>Number of shares forfeited</t>
  </si>
  <si>
    <t>Warrant, Number of Securities Called by Warrants or Rights</t>
  </si>
  <si>
    <t>Gross Proceeds from pricing of public offering | $</t>
  </si>
  <si>
    <t>Proceeds from pricing of public offering | $</t>
  </si>
  <si>
    <t>Percentage of gross proceeds of offering</t>
  </si>
  <si>
    <t>Payment of placement fee | $</t>
  </si>
  <si>
    <t>Payment of non-accountable expense allowance | $</t>
  </si>
  <si>
    <t>Percentage of aggregate number of shares sold in offering</t>
  </si>
  <si>
    <t>Minimum bid price | $ / shares</t>
  </si>
  <si>
    <t>Closing bid price | $ / shares</t>
  </si>
  <si>
    <t>Reverse stock split conversion ratio</t>
  </si>
  <si>
    <t>8:1</t>
  </si>
  <si>
    <t>Proceeds from issue of ordinary shares | ¥</t>
  </si>
  <si>
    <t>Equity</t>
  </si>
  <si>
    <t>Authorised capital [Member]</t>
  </si>
  <si>
    <t>Convertible note [Member]</t>
  </si>
  <si>
    <t>Notional amount | $</t>
  </si>
  <si>
    <t>Percentage of discount on convertible note</t>
  </si>
  <si>
    <t>Debt Instrument, Maturity Date</t>
  </si>
  <si>
    <t>Jan. 3,
		2018</t>
  </si>
  <si>
    <t>Debt instrument, original amount | $</t>
  </si>
  <si>
    <t>Percentage of weighted average price</t>
  </si>
  <si>
    <t>Floor price of share | $ / shares</t>
  </si>
  <si>
    <t>Conversion of Stock, Shares Converted</t>
  </si>
  <si>
    <t>Warrant [Member]</t>
  </si>
  <si>
    <t>Proceeds from exercise of options | $</t>
  </si>
  <si>
    <t>Purchase Price of shares</t>
  </si>
  <si>
    <t>Number of warrants issued</t>
  </si>
  <si>
    <t>Class A Warrant [Member]</t>
  </si>
  <si>
    <t>Class B Warrant [Member]</t>
  </si>
  <si>
    <t>IPO [Member]</t>
  </si>
  <si>
    <t>Over-Allotment Option [Member]</t>
  </si>
  <si>
    <t>underwritten public offering [Member]</t>
  </si>
  <si>
    <t>Gross proceeds from issuing shares | ¥</t>
  </si>
  <si>
    <t>Proceeds from issuing shares | ¥</t>
  </si>
  <si>
    <t>Private Placement [Member]</t>
  </si>
  <si>
    <t>Proceeds from issuing shares | $</t>
  </si>
  <si>
    <t>Fair value of shares issued | ¥</t>
  </si>
  <si>
    <t>Bottom of range [member] | Convertible note [Member]</t>
  </si>
  <si>
    <t>Debt instrument conversion price per share</t>
  </si>
  <si>
    <t>Top of range [member] | Convertible note [Member]</t>
  </si>
  <si>
    <t>Contingent shares</t>
  </si>
  <si>
    <t>Business combination, consideration, number of outstanding shares acquired</t>
  </si>
  <si>
    <t>Success Winner Limited [Member] | Released based on earnings [Member]</t>
  </si>
  <si>
    <t>Success Winner Limited [Member] | Released based on share price targets [Member]</t>
  </si>
  <si>
    <t>RESERVES (Details Textual) ¥ in Millions, $ in Millions</t>
  </si>
  <si>
    <t>Dec. 31, 2016shares</t>
  </si>
  <si>
    <t>Jun. 30, 2009CNY (¥)</t>
  </si>
  <si>
    <t>Jun. 30, 2009HKD ($)</t>
  </si>
  <si>
    <t>Disclosure Of RESERVES [Line Items]</t>
  </si>
  <si>
    <t>Capital reserve</t>
  </si>
  <si>
    <t>Escrow deposits</t>
  </si>
  <si>
    <t>Percentage of entity's revenue</t>
  </si>
  <si>
    <t>Two financial advisors [Member]</t>
  </si>
  <si>
    <t>Sound Treasure Limited [Member]</t>
  </si>
  <si>
    <t>Forego of claim in deposits</t>
  </si>
  <si>
    <t>Extinguishment of liability</t>
  </si>
  <si>
    <t>50.00%</t>
  </si>
  <si>
    <t>DIVIDENDS (Details Textual) ¥ / shares in Units, $ / shares in Units, ¥ in Thousands, $ in Millions</t>
  </si>
  <si>
    <t>Jan. 14, 2015CNY (¥)¥ / shares</t>
  </si>
  <si>
    <t>Jan. 14, 2015USD ($)$ / shares</t>
  </si>
  <si>
    <t>Jul. 14, 2014¥ / shares</t>
  </si>
  <si>
    <t>Jul. 14, 2014$ / shares</t>
  </si>
  <si>
    <t>Jan. 14, 2014CNY (¥)¥ / shares</t>
  </si>
  <si>
    <t>Jan. 14, 2014USD ($)$ / shares</t>
  </si>
  <si>
    <t>Jul. 13, 2013¥ / shares</t>
  </si>
  <si>
    <t>Jul. 13, 2013$ / shares</t>
  </si>
  <si>
    <t>Disclosure Of Dividends [Line Items]</t>
  </si>
  <si>
    <t>Dividends paid, ordinary shares per share | (per share)</t>
  </si>
  <si>
    <t>Dividends paid, classified as financing activities</t>
  </si>
  <si>
    <t>Dividend paid after withhold tax</t>
  </si>
  <si>
    <t>SHARE-BASED EMPLOYEE REMUNERATION (Details)</t>
  </si>
  <si>
    <t>Dec. 31, 2013USD ($)</t>
  </si>
  <si>
    <t>Dec. 31, 2015USD ($)</t>
  </si>
  <si>
    <t>Dec. 31, 2014USD ($)</t>
  </si>
  <si>
    <t>Number of shares</t>
  </si>
  <si>
    <t>Number of shares, Balance</t>
  </si>
  <si>
    <t>Number of shares, Granted</t>
  </si>
  <si>
    <t>Number of shares, Forfeited</t>
  </si>
  <si>
    <t>Number of shares, Exercised</t>
  </si>
  <si>
    <t>Number of shares, Exercisable</t>
  </si>
  <si>
    <t>Weighted average exercise price</t>
  </si>
  <si>
    <t>Weighted average exercise price, Balance</t>
  </si>
  <si>
    <t>Weighted average exercise price, Granted</t>
  </si>
  <si>
    <t>Weighted average exercise price, Forfeited</t>
  </si>
  <si>
    <t>Weighted average exercise price, Exercised</t>
  </si>
  <si>
    <t>Weighted average exercise price, Exercisable</t>
  </si>
  <si>
    <t>SHARE-BASED EMPLOYEE REMUNERATION (Details 1) - USD ($)</t>
  </si>
  <si>
    <t>1 Months Ended</t>
  </si>
  <si>
    <t>Nov. 21, 2017</t>
  </si>
  <si>
    <t>Disclosure Of SHARE-BASED EMPLOYEE REMUNERATION [Line Items]</t>
  </si>
  <si>
    <t>Grant date</t>
  </si>
  <si>
    <t>January 27, 2011</t>
  </si>
  <si>
    <t>Vesting period ends</t>
  </si>
  <si>
    <t>January 27, 2014</t>
  </si>
  <si>
    <t>Share price at date of grant</t>
  </si>
  <si>
    <t>Exercise price at date of grant</t>
  </si>
  <si>
    <t>Volatility</t>
  </si>
  <si>
    <t>65.00%</t>
  </si>
  <si>
    <t>Option life</t>
  </si>
  <si>
    <t>Dividend yield</t>
  </si>
  <si>
    <t>Risk-free interest rate</t>
  </si>
  <si>
    <t>1.98%</t>
  </si>
  <si>
    <t>Fair value at grant date</t>
  </si>
  <si>
    <t>Weighted average remaining contractual life</t>
  </si>
  <si>
    <t>3 years 3 months</t>
  </si>
  <si>
    <t>SHARE-BASED EMPLOYEE REMUNERATION (Details Textual)</t>
  </si>
  <si>
    <t>Jan. 27, 2011USD ($)</t>
  </si>
  <si>
    <t>Dec. 31, 2017CNY (¥)USD ($)</t>
  </si>
  <si>
    <t>Number of share options granted in share-based payment arrangement</t>
  </si>
  <si>
    <t>Weighted average exercise price of share options granted in share-based payment arrangement | $</t>
  </si>
  <si>
    <t>Fair value of share options granted</t>
  </si>
  <si>
    <t>Contractual Life Of Outstanding Share Options</t>
  </si>
  <si>
    <t>Incentive compensation plan 2010 [Member]</t>
  </si>
  <si>
    <t>Equity Compensation Plan 2017 [Member]</t>
  </si>
  <si>
    <t>BUSINESS COMBINATIONS (Details) ¥ in Thousands</t>
  </si>
  <si>
    <t>Disclosure of detailed information about business combination [line items]</t>
  </si>
  <si>
    <t>Land use rights</t>
  </si>
  <si>
    <t>Inventories</t>
  </si>
  <si>
    <t>Receivables</t>
  </si>
  <si>
    <t>Payables</t>
  </si>
  <si>
    <t>Deferred tax liability</t>
  </si>
  <si>
    <t>Total identified assets</t>
  </si>
  <si>
    <t>Purchase consideration, satisfied in cash</t>
  </si>
  <si>
    <t>BUSINESS COMBINATIONS (Details Textual)</t>
  </si>
  <si>
    <t>Hengdali [Member]</t>
  </si>
  <si>
    <t>SIGNIFICANT RELATED PARTY TRANSACTIONS (Details) ¥ in Thousands</t>
  </si>
  <si>
    <t>Disclosure Of SIGNIFICANT RELATED PARTY TRANSACTIONS [Line Items]</t>
  </si>
  <si>
    <t>Current payables to related parties, Total</t>
  </si>
  <si>
    <t>Stuart Management Co [Member]</t>
  </si>
  <si>
    <t>Service fees accrued to Stuart Management Co.</t>
  </si>
  <si>
    <t>SIGNIFICANT RELATED PARTY TRANSACTIONS (Details Textual)</t>
  </si>
  <si>
    <t>Oct. 31, 2014CNY (¥)</t>
  </si>
  <si>
    <t>Oct. 31, 2014USD ($)</t>
  </si>
  <si>
    <t>Dec. 31, 2013CNY (¥)</t>
  </si>
  <si>
    <t>Reduction in service agreement charges</t>
  </si>
  <si>
    <t>Current payables to related parties</t>
  </si>
  <si>
    <t>Proceeds from borrowings, classified as financing activities</t>
  </si>
  <si>
    <t>Payment of administrative services</t>
  </si>
  <si>
    <t>Wong Kung Tok [Member]</t>
  </si>
  <si>
    <t>Mr. Huang Jia Dong and Su Pei Zhi [Member]</t>
  </si>
  <si>
    <t>Provision of guarantees or collateral to entity, related party transactions</t>
  </si>
  <si>
    <t>COMMITMENTS (Details) - CNY (¥) ¥ in Thousands</t>
  </si>
  <si>
    <t>Disclosure of commitments [Line Items]</t>
  </si>
  <si>
    <t>Operating lease commitments</t>
  </si>
  <si>
    <t>Later than one year and not later than five years [member]</t>
  </si>
  <si>
    <t>Not later than one year [member]</t>
  </si>
  <si>
    <t>COMMITMENTS (Details 1) - CNY (¥) ¥ in Thousands</t>
  </si>
  <si>
    <t>Other property, plant and equipment [member]</t>
  </si>
  <si>
    <t>Authorised capital commitments but not contracted for</t>
  </si>
  <si>
    <t>Hengda [Member]</t>
  </si>
  <si>
    <t>Contractual capital commitments</t>
  </si>
  <si>
    <t>COMMITMENTS (Details 2) - CNY (¥) ¥ in Thousands</t>
  </si>
  <si>
    <t>Advertising expenditure contracted but not provided for in the financial statements</t>
  </si>
  <si>
    <t>FINANCIAL RISK MANAGEMENT (Details) - CNY (¥) ¥ in Thousands</t>
  </si>
  <si>
    <t>Disclosure Of financial risk management [Line Items]</t>
  </si>
  <si>
    <t>Interest-bearing bank borrowings</t>
  </si>
  <si>
    <t>Total</t>
  </si>
  <si>
    <t>Total contractual undiscounted cash flow [member]</t>
  </si>
  <si>
    <t>More than 1 year but less than 3 years [member]</t>
  </si>
  <si>
    <t>Within 1 year [member]</t>
  </si>
  <si>
    <t>FINANCIAL RISK MANAGEMENT (Details 1) - CNY (¥) ¥ in Thousands</t>
  </si>
  <si>
    <t>Currency risk [member]</t>
  </si>
  <si>
    <t>CAPITAL MANAGEMENT (Details) - CNY (¥) ¥ in Thousands</t>
  </si>
  <si>
    <t>Total debt</t>
  </si>
  <si>
    <t>Less: Cash and cash equivalents (excluding restricted bank balances)</t>
  </si>
  <si>
    <t>Net debts</t>
  </si>
  <si>
    <t>Equity attributable to shareholders of the Company</t>
  </si>
  <si>
    <t>Gearing ratio</t>
  </si>
  <si>
    <t>4.90%</t>
  </si>
  <si>
    <t>4.60%</t>
  </si>
  <si>
    <t>SUBSEQUENT EVENTS (Details Textual) - USD ($)</t>
  </si>
  <si>
    <t>Apr. 19, 2018</t>
  </si>
  <si>
    <t>Disclosure of non-adjusting events after reporting period [line items]</t>
  </si>
  <si>
    <t>Subsequent events [Member] | Direct offering [Member]</t>
  </si>
  <si>
    <t>Issue price per share</t>
  </si>
  <si>
    <t>Expected proceeds from issuing shar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0.0_);(#,##0.0)" numFmtId="167"/>
    <numFmt formatCode="_(&quot;$ &quot;#,##0.000_);_(&quot;$ &quot;(#,##0.000)" numFmtId="168"/>
    <numFmt formatCode="_(&quot;$ &quot;#,##0.00_);_(&quot;$ &quot;(#,##0.00)" numFmtId="169"/>
    <numFmt formatCode="#,##0.0000_);(#,##0.0000)" numFmtId="170"/>
    <numFmt formatCode="_(&quot;¥ &quot;#,##0.0_);_(&quot;¥ &quot;(#,##0.0)" numFmtId="171"/>
    <numFmt formatCode="_(&quot;$ &quot;#,##0.0_);_(&quot;$ &quot;(#,##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470683</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27</v>
      </c>
    </row>
    <row r="17" spans="1:3">
      <c r="A17" s="4" t="s">
        <v>28</v>
      </c>
      <c r="C17" s="5" t="n">
        <v>462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41</v>
      </c>
      <c r="B1" s="2" t="s">
        <v>51</v>
      </c>
      <c r="C1" s="2" t="s">
        <v>437</v>
      </c>
      <c r="D1" s="2" t="s">
        <v>52</v>
      </c>
      <c r="E1" s="2" t="s">
        <v>742</v>
      </c>
    </row>
    <row r="2" spans="1:5">
      <c r="A2" s="3" t="s">
        <v>733</v>
      </c>
    </row>
    <row r="3" spans="1:5">
      <c r="A3" s="4" t="s">
        <v>743</v>
      </c>
      <c r="B3" s="6" t="n">
        <v>0</v>
      </c>
      <c r="D3" s="6" t="n">
        <v>0</v>
      </c>
    </row>
    <row r="4" spans="1:5">
      <c r="A4" s="4" t="s">
        <v>744</v>
      </c>
      <c r="B4" s="6" t="n">
        <v>0</v>
      </c>
      <c r="D4" s="6" t="n">
        <v>0</v>
      </c>
    </row>
    <row r="5" spans="1:5">
      <c r="A5" s="4" t="s">
        <v>745</v>
      </c>
      <c r="C5" s="8" t="n">
        <v>0</v>
      </c>
      <c r="E5" s="8"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6</v>
      </c>
      <c r="B1" s="2" t="s">
        <v>2</v>
      </c>
      <c r="C1" s="2" t="s">
        <v>30</v>
      </c>
    </row>
    <row r="2" spans="1:3">
      <c r="A2" s="3" t="s">
        <v>747</v>
      </c>
    </row>
    <row r="3" spans="1:3">
      <c r="A3" s="4" t="s">
        <v>69</v>
      </c>
      <c r="B3" s="6" t="n">
        <v>61084</v>
      </c>
      <c r="C3" s="6" t="n">
        <v>842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8</v>
      </c>
      <c r="B1" s="2" t="s">
        <v>2</v>
      </c>
      <c r="C1" s="2" t="s">
        <v>30</v>
      </c>
    </row>
    <row r="2" spans="1:3">
      <c r="A2" s="3" t="s">
        <v>749</v>
      </c>
    </row>
    <row r="3" spans="1:3">
      <c r="A3" s="4" t="s">
        <v>750</v>
      </c>
      <c r="B3" s="6" t="n">
        <v>17200</v>
      </c>
      <c r="C3" s="6" t="n">
        <v>18600</v>
      </c>
    </row>
    <row r="4" spans="1:3">
      <c r="A4" s="4" t="s">
        <v>751</v>
      </c>
      <c r="B4" s="5" t="n">
        <v>0</v>
      </c>
      <c r="C4" s="5" t="n">
        <v>1054</v>
      </c>
    </row>
    <row r="5" spans="1:3">
      <c r="A5" s="4" t="s">
        <v>752</v>
      </c>
      <c r="B5" s="5" t="n">
        <v>3804</v>
      </c>
      <c r="C5" s="5" t="n">
        <v>5493</v>
      </c>
    </row>
    <row r="6" spans="1:3">
      <c r="A6" s="4" t="s">
        <v>753</v>
      </c>
      <c r="B6" s="5" t="n">
        <v>3641</v>
      </c>
      <c r="C6" s="5" t="n">
        <v>4848</v>
      </c>
    </row>
    <row r="7" spans="1:3">
      <c r="A7" s="4" t="s">
        <v>754</v>
      </c>
      <c r="B7" s="5" t="n">
        <v>1728</v>
      </c>
      <c r="C7" s="5" t="n">
        <v>2303</v>
      </c>
    </row>
    <row r="8" spans="1:3">
      <c r="A8" s="4" t="s">
        <v>755</v>
      </c>
      <c r="B8" s="5" t="n">
        <v>3346</v>
      </c>
      <c r="C8" s="5" t="n">
        <v>5342</v>
      </c>
    </row>
    <row r="9" spans="1:3">
      <c r="A9" s="4" t="s">
        <v>756</v>
      </c>
      <c r="B9" s="6" t="n">
        <v>29719</v>
      </c>
      <c r="C9" s="6" t="n">
        <v>376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7</v>
      </c>
      <c r="B1" s="2" t="s">
        <v>2</v>
      </c>
      <c r="C1" s="2" t="s">
        <v>30</v>
      </c>
    </row>
    <row r="2" spans="1:3">
      <c r="A2" s="3" t="s">
        <v>749</v>
      </c>
    </row>
    <row r="3" spans="1:3">
      <c r="A3" s="4" t="s">
        <v>756</v>
      </c>
      <c r="B3" s="6" t="n">
        <v>29719</v>
      </c>
      <c r="C3" s="6" t="n">
        <v>37640</v>
      </c>
    </row>
    <row r="4" spans="1:3">
      <c r="A4" s="4" t="s">
        <v>738</v>
      </c>
    </row>
    <row r="5" spans="1:3">
      <c r="A5" s="3" t="s">
        <v>749</v>
      </c>
    </row>
    <row r="6" spans="1:3">
      <c r="A6" s="4" t="s">
        <v>756</v>
      </c>
      <c r="B6" s="5" t="n">
        <v>29696</v>
      </c>
      <c r="C6" s="5" t="n">
        <v>34790</v>
      </c>
    </row>
    <row r="7" spans="1:3">
      <c r="A7" s="4" t="s">
        <v>740</v>
      </c>
    </row>
    <row r="8" spans="1:3">
      <c r="A8" s="3" t="s">
        <v>749</v>
      </c>
    </row>
    <row r="9" spans="1:3">
      <c r="A9" s="4" t="s">
        <v>756</v>
      </c>
      <c r="B9" s="6" t="n">
        <v>23</v>
      </c>
      <c r="C9" s="6" t="n">
        <v>28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8</v>
      </c>
      <c r="B1" s="2" t="s">
        <v>2</v>
      </c>
      <c r="C1" s="2" t="s">
        <v>30</v>
      </c>
    </row>
    <row r="2" spans="1:3">
      <c r="A2" s="3" t="s">
        <v>749</v>
      </c>
    </row>
    <row r="3" spans="1:3">
      <c r="A3" s="4" t="s">
        <v>750</v>
      </c>
      <c r="B3" s="6" t="n">
        <v>17200000</v>
      </c>
      <c r="C3" s="6" t="n">
        <v>18600000</v>
      </c>
    </row>
    <row r="4" spans="1:3">
      <c r="A4" s="4" t="s">
        <v>759</v>
      </c>
    </row>
    <row r="5" spans="1:3">
      <c r="A5" s="3" t="s">
        <v>749</v>
      </c>
    </row>
    <row r="6" spans="1:3">
      <c r="A6" s="4" t="s">
        <v>750</v>
      </c>
      <c r="B6" s="5" t="n">
        <v>400000</v>
      </c>
    </row>
    <row r="7" spans="1:3">
      <c r="A7" s="4" t="s">
        <v>760</v>
      </c>
    </row>
    <row r="8" spans="1:3">
      <c r="A8" s="3" t="s">
        <v>749</v>
      </c>
    </row>
    <row r="9" spans="1:3">
      <c r="A9" s="4" t="s">
        <v>750</v>
      </c>
      <c r="B9" s="6" t="n">
        <v>1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6" t="n">
        <v>0</v>
      </c>
      <c r="C3" s="6" t="n">
        <v>0</v>
      </c>
    </row>
    <row r="4" spans="1:3">
      <c r="A4" s="4" t="s">
        <v>764</v>
      </c>
      <c r="B4" s="5" t="n">
        <v>0</v>
      </c>
      <c r="C4" s="5" t="n">
        <v>0</v>
      </c>
    </row>
    <row r="5" spans="1:3">
      <c r="A5" s="4" t="s">
        <v>765</v>
      </c>
      <c r="B5" s="6" t="n">
        <v>36017</v>
      </c>
      <c r="C5" s="6" t="n">
        <v>356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2</v>
      </c>
    </row>
    <row r="3" spans="1:3">
      <c r="A3" s="4" t="s">
        <v>765</v>
      </c>
      <c r="B3" s="6" t="n">
        <v>36017</v>
      </c>
      <c r="C3" s="6" t="n">
        <v>35626</v>
      </c>
    </row>
    <row r="4" spans="1:3">
      <c r="A4" s="4" t="s">
        <v>738</v>
      </c>
    </row>
    <row r="5" spans="1:3">
      <c r="A5" s="3" t="s">
        <v>762</v>
      </c>
    </row>
    <row r="6" spans="1:3">
      <c r="A6" s="4" t="s">
        <v>765</v>
      </c>
      <c r="B6" s="5" t="n">
        <v>0</v>
      </c>
      <c r="C6" s="5" t="n">
        <v>0</v>
      </c>
    </row>
    <row r="7" spans="1:3">
      <c r="A7" s="4" t="s">
        <v>740</v>
      </c>
    </row>
    <row r="8" spans="1:3">
      <c r="A8" s="3" t="s">
        <v>762</v>
      </c>
    </row>
    <row r="9" spans="1:3">
      <c r="A9" s="4" t="s">
        <v>765</v>
      </c>
      <c r="B9" s="6" t="n">
        <v>0</v>
      </c>
      <c r="C9"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2</v>
      </c>
    </row>
    <row r="3" spans="1:3">
      <c r="A3" s="4" t="s">
        <v>768</v>
      </c>
      <c r="B3" s="4" t="s">
        <v>769</v>
      </c>
      <c r="C3" s="4" t="s">
        <v>769</v>
      </c>
    </row>
    <row r="4" spans="1:3">
      <c r="A4" s="4" t="s">
        <v>765</v>
      </c>
      <c r="B4" s="6" t="n">
        <v>36017</v>
      </c>
      <c r="C4" s="6" t="n">
        <v>35626</v>
      </c>
    </row>
    <row r="5" spans="1:3">
      <c r="A5" s="4" t="s">
        <v>770</v>
      </c>
    </row>
    <row r="6" spans="1:3">
      <c r="A6" s="3" t="s">
        <v>762</v>
      </c>
    </row>
    <row r="7" spans="1:3">
      <c r="A7" s="4" t="s">
        <v>768</v>
      </c>
      <c r="B7" s="4" t="s">
        <v>769</v>
      </c>
      <c r="C7" s="4" t="s">
        <v>769</v>
      </c>
    </row>
    <row r="8" spans="1:3">
      <c r="A8" s="4" t="s">
        <v>765</v>
      </c>
      <c r="B8" s="6" t="n">
        <v>0</v>
      </c>
      <c r="C8" s="6" t="n">
        <v>0</v>
      </c>
    </row>
    <row r="9" spans="1:3">
      <c r="A9" s="4" t="s">
        <v>771</v>
      </c>
    </row>
    <row r="10" spans="1:3">
      <c r="A10" s="3" t="s">
        <v>762</v>
      </c>
    </row>
    <row r="11" spans="1:3">
      <c r="A11" s="4" t="s">
        <v>768</v>
      </c>
      <c r="B11" s="4" t="s">
        <v>450</v>
      </c>
      <c r="C11" s="4" t="s">
        <v>450</v>
      </c>
    </row>
    <row r="12" spans="1:3">
      <c r="A12" s="4" t="s">
        <v>765</v>
      </c>
      <c r="B12" s="6" t="n">
        <v>0</v>
      </c>
      <c r="C12"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62</v>
      </c>
    </row>
    <row r="3" spans="1:3">
      <c r="A3" s="4" t="s">
        <v>773</v>
      </c>
      <c r="B3" s="6" t="n">
        <v>0</v>
      </c>
      <c r="C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27"/>
    <col customWidth="1" max="3" min="3" width="4"/>
    <col customWidth="1" max="4" min="4" width="27"/>
    <col customWidth="1" max="5" min="5" width="4"/>
    <col customWidth="1" max="6" min="6" width="27"/>
    <col customWidth="1" max="7" min="7" width="27"/>
  </cols>
  <sheetData>
    <row r="1" spans="1:7">
      <c r="A1" s="1" t="s">
        <v>774</v>
      </c>
      <c r="B1" s="2" t="s">
        <v>1</v>
      </c>
    </row>
    <row r="2" spans="1:7">
      <c r="B2" s="2" t="s">
        <v>476</v>
      </c>
      <c r="D2" s="2" t="s">
        <v>479</v>
      </c>
      <c r="F2" s="2" t="s">
        <v>775</v>
      </c>
      <c r="G2" s="2" t="s">
        <v>776</v>
      </c>
    </row>
    <row r="3" spans="1:7">
      <c r="A3" s="3" t="s">
        <v>777</v>
      </c>
    </row>
    <row r="4" spans="1:7">
      <c r="A4" s="4" t="s">
        <v>778</v>
      </c>
      <c r="F4" s="5" t="n">
        <v>51000000</v>
      </c>
      <c r="G4" s="5" t="n">
        <v>5000000</v>
      </c>
    </row>
    <row r="5" spans="1:7">
      <c r="A5" s="4" t="s">
        <v>779</v>
      </c>
      <c r="B5" s="6" t="n">
        <v>151</v>
      </c>
      <c r="C5" s="4" t="s">
        <v>78</v>
      </c>
      <c r="D5" s="6" t="n">
        <v>137</v>
      </c>
    </row>
    <row r="6" spans="1:7">
      <c r="A6" s="4" t="s">
        <v>780</v>
      </c>
      <c r="B6" s="5" t="n">
        <v>53</v>
      </c>
      <c r="D6" s="5" t="n">
        <v>14</v>
      </c>
    </row>
    <row r="7" spans="1:7">
      <c r="A7" s="4" t="s">
        <v>781</v>
      </c>
      <c r="B7" s="5" t="n">
        <v>2</v>
      </c>
      <c r="D7" s="5" t="n">
        <v>0</v>
      </c>
    </row>
    <row r="8" spans="1:7">
      <c r="A8" s="4" t="s">
        <v>779</v>
      </c>
      <c r="B8" s="6" t="n">
        <v>206</v>
      </c>
      <c r="C8" s="4" t="s">
        <v>79</v>
      </c>
      <c r="D8" s="6" t="n">
        <v>151</v>
      </c>
      <c r="E8" s="4" t="s">
        <v>78</v>
      </c>
    </row>
    <row r="9" spans="1:7">
      <c r="A9" s="4" t="s">
        <v>782</v>
      </c>
      <c r="F9" s="8" t="n">
        <v>400</v>
      </c>
      <c r="G9" s="8" t="n">
        <v>400</v>
      </c>
    </row>
    <row r="10" spans="1:7">
      <c r="A10" s="4" t="s">
        <v>597</v>
      </c>
      <c r="B10" s="5" t="n">
        <v>2820939</v>
      </c>
      <c r="D10" s="5" t="n">
        <v>2565136</v>
      </c>
    </row>
    <row r="11" spans="1:7">
      <c r="A11" s="4" t="s">
        <v>783</v>
      </c>
      <c r="F11" s="5" t="n">
        <v>1003152</v>
      </c>
      <c r="G11" s="5" t="n">
        <v>255803</v>
      </c>
    </row>
    <row r="12" spans="1:7">
      <c r="A12" s="4" t="s">
        <v>784</v>
      </c>
      <c r="B12" s="5" t="n">
        <v>27394</v>
      </c>
      <c r="D12" s="5" t="n">
        <v>0</v>
      </c>
    </row>
    <row r="13" spans="1:7">
      <c r="A13" s="4" t="s">
        <v>785</v>
      </c>
      <c r="B13" s="5" t="n">
        <v>3851485</v>
      </c>
      <c r="D13" s="5" t="n">
        <v>2820939</v>
      </c>
    </row>
    <row r="14" spans="1:7"/>
    <row r="15" spans="1:7">
      <c r="A15" s="4" t="s">
        <v>78</v>
      </c>
      <c r="B15" s="4" t="s">
        <v>83</v>
      </c>
    </row>
    <row r="16" spans="1:7">
      <c r="A16" s="4" t="s">
        <v>79</v>
      </c>
      <c r="B16" s="4" t="s">
        <v>82</v>
      </c>
    </row>
  </sheetData>
  <mergeCells count="7">
    <mergeCell ref="A1:A2"/>
    <mergeCell ref="B1:E1"/>
    <mergeCell ref="B2:C2"/>
    <mergeCell ref="D2:E2"/>
    <mergeCell ref="A14:G14"/>
    <mergeCell ref="B15:G15"/>
    <mergeCell ref="B16:G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A8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37"/>
    <col customWidth="1" max="6" min="6" width="20"/>
    <col customWidth="1" max="7" min="7" width="27"/>
    <col customWidth="1" max="8" min="8" width="37"/>
    <col customWidth="1" max="9" min="9" width="37"/>
    <col customWidth="1" max="10" min="10" width="30"/>
    <col customWidth="1" max="11" min="11" width="20"/>
    <col customWidth="1" max="12" min="12" width="20"/>
    <col customWidth="1" max="13" min="13" width="27"/>
    <col customWidth="1" max="14" min="14" width="19"/>
    <col customWidth="1" max="15" min="15" width="26"/>
    <col customWidth="1" max="16" min="16" width="26"/>
    <col customWidth="1" max="17" min="17" width="37"/>
    <col customWidth="1" max="18" min="18" width="27"/>
    <col customWidth="1" max="19" min="19" width="27"/>
    <col customWidth="1" max="20" min="20" width="27"/>
    <col customWidth="1" max="21" min="21" width="27"/>
    <col customWidth="1" max="22" min="22" width="37"/>
    <col customWidth="1" max="23" min="23" width="37"/>
    <col customWidth="1" max="24" min="24" width="24"/>
    <col customWidth="1" max="25" min="25" width="21"/>
    <col customWidth="1" max="26" min="26" width="24"/>
    <col customWidth="1" max="27" min="27" width="24"/>
  </cols>
  <sheetData>
    <row r="1" spans="1:27">
      <c r="A1" s="1" t="s">
        <v>786</v>
      </c>
      <c r="B1" s="2" t="s">
        <v>787</v>
      </c>
      <c r="C1" s="2" t="s">
        <v>788</v>
      </c>
      <c r="D1" s="2" t="s">
        <v>789</v>
      </c>
      <c r="E1" s="2" t="s">
        <v>789</v>
      </c>
      <c r="F1" s="2" t="s">
        <v>484</v>
      </c>
      <c r="G1" s="2" t="s">
        <v>790</v>
      </c>
      <c r="H1" s="2" t="s">
        <v>791</v>
      </c>
      <c r="I1" s="2" t="s">
        <v>792</v>
      </c>
      <c r="J1" s="2" t="s">
        <v>480</v>
      </c>
      <c r="K1" s="2" t="s">
        <v>793</v>
      </c>
      <c r="L1" s="2" t="s">
        <v>794</v>
      </c>
      <c r="M1" s="2" t="s">
        <v>795</v>
      </c>
      <c r="N1" s="2" t="s">
        <v>796</v>
      </c>
      <c r="O1" s="2" t="s">
        <v>797</v>
      </c>
      <c r="P1" s="2" t="s">
        <v>798</v>
      </c>
      <c r="Q1" s="2" t="s">
        <v>799</v>
      </c>
      <c r="R1" s="2" t="s">
        <v>476</v>
      </c>
      <c r="S1" s="2" t="s">
        <v>775</v>
      </c>
      <c r="T1" s="2" t="s">
        <v>479</v>
      </c>
      <c r="U1" s="2" t="s">
        <v>481</v>
      </c>
      <c r="V1" s="2" t="s">
        <v>800</v>
      </c>
      <c r="W1" s="2" t="s">
        <v>801</v>
      </c>
      <c r="X1" s="2" t="s">
        <v>482</v>
      </c>
      <c r="Y1" s="2" t="s">
        <v>802</v>
      </c>
      <c r="Z1" s="2" t="s">
        <v>803</v>
      </c>
      <c r="AA1" s="2" t="s">
        <v>804</v>
      </c>
    </row>
    <row r="2" spans="1:27">
      <c r="A2" s="3" t="s">
        <v>777</v>
      </c>
    </row>
    <row r="3" spans="1:27">
      <c r="A3" s="4" t="s">
        <v>805</v>
      </c>
      <c r="E3" s="5" t="n">
        <v>1428571</v>
      </c>
      <c r="F3" s="5" t="n">
        <v>11779649</v>
      </c>
    </row>
    <row r="4" spans="1:27">
      <c r="A4" s="4" t="s">
        <v>490</v>
      </c>
      <c r="H4" s="10" t="n">
        <v>0.001</v>
      </c>
      <c r="J4" s="10" t="n">
        <v>0.008</v>
      </c>
      <c r="X4" s="10" t="n">
        <v>0.001</v>
      </c>
    </row>
    <row r="5" spans="1:27">
      <c r="A5" s="4" t="s">
        <v>806</v>
      </c>
      <c r="H5" s="11" t="n">
        <v>7.5</v>
      </c>
      <c r="S5" s="11" t="n">
        <v>7.65</v>
      </c>
    </row>
    <row r="6" spans="1:27">
      <c r="A6" s="4" t="s">
        <v>807</v>
      </c>
      <c r="D6" s="11" t="n">
        <v>0.63</v>
      </c>
      <c r="E6" s="11" t="n">
        <v>0.63</v>
      </c>
      <c r="H6" s="8" t="n">
        <v>10</v>
      </c>
    </row>
    <row r="7" spans="1:27">
      <c r="A7" s="4" t="s">
        <v>808</v>
      </c>
      <c r="F7" s="5" t="n">
        <v>14553949</v>
      </c>
      <c r="H7" s="5" t="n">
        <v>3200000</v>
      </c>
      <c r="J7" s="9" t="n">
        <v>2.7</v>
      </c>
      <c r="R7" s="5" t="n">
        <v>3851485</v>
      </c>
      <c r="T7" s="5" t="n">
        <v>2820939</v>
      </c>
      <c r="U7" s="5" t="n">
        <v>2565136</v>
      </c>
      <c r="V7" s="5" t="n">
        <v>3851485</v>
      </c>
      <c r="W7" s="5" t="n">
        <v>2820939</v>
      </c>
    </row>
    <row r="8" spans="1:27">
      <c r="A8" s="4" t="s">
        <v>809</v>
      </c>
      <c r="Q8" s="5" t="n">
        <v>11193149</v>
      </c>
    </row>
    <row r="9" spans="1:27">
      <c r="A9" s="4" t="s">
        <v>810</v>
      </c>
      <c r="Q9" s="8" t="n">
        <v>752200000</v>
      </c>
    </row>
    <row r="10" spans="1:27">
      <c r="A10" s="4" t="s">
        <v>811</v>
      </c>
      <c r="Q10" s="5" t="n">
        <v>1600000</v>
      </c>
    </row>
    <row r="11" spans="1:27">
      <c r="A11" s="4" t="s">
        <v>812</v>
      </c>
      <c r="D11" s="5" t="n">
        <v>114286</v>
      </c>
      <c r="E11" s="5" t="n">
        <v>114286</v>
      </c>
      <c r="F11" s="5" t="n">
        <v>2944904</v>
      </c>
    </row>
    <row r="12" spans="1:27">
      <c r="A12" s="4" t="s">
        <v>813</v>
      </c>
      <c r="D12" s="8" t="n">
        <v>900000</v>
      </c>
    </row>
    <row r="13" spans="1:27">
      <c r="A13" s="4" t="s">
        <v>814</v>
      </c>
      <c r="D13" s="8" t="n">
        <v>785000</v>
      </c>
    </row>
    <row r="14" spans="1:27">
      <c r="A14" s="4" t="s">
        <v>815</v>
      </c>
      <c r="D14" s="4" t="s">
        <v>723</v>
      </c>
    </row>
    <row r="15" spans="1:27">
      <c r="A15" s="4" t="s">
        <v>816</v>
      </c>
      <c r="D15" s="8" t="n">
        <v>71999</v>
      </c>
    </row>
    <row r="16" spans="1:27">
      <c r="A16" s="4" t="s">
        <v>817</v>
      </c>
      <c r="D16" s="8" t="n">
        <v>25000</v>
      </c>
    </row>
    <row r="17" spans="1:27">
      <c r="A17" s="4" t="s">
        <v>818</v>
      </c>
      <c r="D17" s="4" t="s">
        <v>723</v>
      </c>
    </row>
    <row r="18" spans="1:27">
      <c r="A18" s="4" t="s">
        <v>819</v>
      </c>
      <c r="J18" s="8" t="n">
        <v>1</v>
      </c>
    </row>
    <row r="19" spans="1:27">
      <c r="A19" s="4" t="s">
        <v>820</v>
      </c>
      <c r="J19" s="8" t="n">
        <v>1</v>
      </c>
    </row>
    <row r="20" spans="1:27">
      <c r="A20" s="4" t="s">
        <v>821</v>
      </c>
      <c r="J20" s="4" t="s">
        <v>822</v>
      </c>
    </row>
    <row r="21" spans="1:27">
      <c r="A21" s="4" t="s">
        <v>823</v>
      </c>
      <c r="G21" s="6" t="n">
        <v>128000000</v>
      </c>
      <c r="R21" s="6" t="n">
        <v>9537000</v>
      </c>
      <c r="T21" s="6" t="n">
        <v>6185000</v>
      </c>
      <c r="U21" s="6" t="n">
        <v>0</v>
      </c>
    </row>
    <row r="22" spans="1:27">
      <c r="A22" s="4" t="s">
        <v>824</v>
      </c>
      <c r="R22" s="6" t="n">
        <v>694736000</v>
      </c>
      <c r="T22" s="6" t="n">
        <v>772449000</v>
      </c>
      <c r="U22" s="6" t="n">
        <v>1086840000</v>
      </c>
      <c r="V22" s="8" t="n">
        <v>22000000</v>
      </c>
      <c r="W22" s="8" t="n">
        <v>31000000</v>
      </c>
      <c r="Y22" s="6" t="n">
        <v>1447624000</v>
      </c>
    </row>
    <row r="23" spans="1:27">
      <c r="A23" s="4" t="s">
        <v>825</v>
      </c>
    </row>
    <row r="24" spans="1:27">
      <c r="A24" s="3" t="s">
        <v>777</v>
      </c>
    </row>
    <row r="25" spans="1:27">
      <c r="A25" s="4" t="s">
        <v>490</v>
      </c>
      <c r="V25" s="10" t="n">
        <v>0.008</v>
      </c>
      <c r="W25" s="10" t="n">
        <v>0.008</v>
      </c>
    </row>
    <row r="26" spans="1:27">
      <c r="A26" s="4" t="s">
        <v>826</v>
      </c>
    </row>
    <row r="27" spans="1:27">
      <c r="A27" s="3" t="s">
        <v>777</v>
      </c>
    </row>
    <row r="28" spans="1:27">
      <c r="A28" s="4" t="s">
        <v>827</v>
      </c>
      <c r="C28" s="8" t="n">
        <v>631579</v>
      </c>
    </row>
    <row r="29" spans="1:27">
      <c r="A29" s="4" t="s">
        <v>828</v>
      </c>
      <c r="C29" s="4" t="s">
        <v>617</v>
      </c>
    </row>
    <row r="30" spans="1:27">
      <c r="A30" s="4" t="s">
        <v>829</v>
      </c>
      <c r="C30" s="4" t="s">
        <v>830</v>
      </c>
    </row>
    <row r="31" spans="1:27">
      <c r="A31" s="4" t="s">
        <v>831</v>
      </c>
      <c r="C31" s="8" t="n">
        <v>600000</v>
      </c>
    </row>
    <row r="32" spans="1:27">
      <c r="A32" s="4" t="s">
        <v>832</v>
      </c>
      <c r="C32" s="4" t="s">
        <v>500</v>
      </c>
    </row>
    <row r="33" spans="1:27">
      <c r="A33" s="4" t="s">
        <v>833</v>
      </c>
      <c r="C33" s="8" t="n">
        <v>1</v>
      </c>
    </row>
    <row r="34" spans="1:27">
      <c r="A34" s="4" t="s">
        <v>834</v>
      </c>
      <c r="B34" s="5" t="n">
        <v>369626</v>
      </c>
    </row>
    <row r="35" spans="1:27">
      <c r="A35" s="4" t="s">
        <v>835</v>
      </c>
    </row>
    <row r="36" spans="1:27">
      <c r="A36" s="3" t="s">
        <v>777</v>
      </c>
    </row>
    <row r="37" spans="1:27">
      <c r="A37" s="4" t="s">
        <v>806</v>
      </c>
      <c r="H37" s="8" t="n">
        <v>1</v>
      </c>
      <c r="P37" s="8" t="n">
        <v>1</v>
      </c>
    </row>
    <row r="38" spans="1:27">
      <c r="A38" s="4" t="s">
        <v>836</v>
      </c>
      <c r="H38" s="8" t="n">
        <v>2750000</v>
      </c>
    </row>
    <row r="39" spans="1:27">
      <c r="A39" s="4" t="s">
        <v>809</v>
      </c>
      <c r="O39" s="5" t="n">
        <v>996051</v>
      </c>
      <c r="P39" s="5" t="n">
        <v>996051</v>
      </c>
    </row>
    <row r="40" spans="1:27">
      <c r="A40" s="4" t="s">
        <v>837</v>
      </c>
      <c r="O40" s="6" t="n">
        <v>6803000</v>
      </c>
      <c r="P40" s="8" t="n">
        <v>996051</v>
      </c>
    </row>
    <row r="41" spans="1:27">
      <c r="A41" s="4" t="s">
        <v>838</v>
      </c>
      <c r="G41" s="5" t="n">
        <v>2750000</v>
      </c>
      <c r="H41" s="5" t="n">
        <v>2750000</v>
      </c>
    </row>
    <row r="42" spans="1:27">
      <c r="A42" s="4" t="s">
        <v>839</v>
      </c>
    </row>
    <row r="43" spans="1:27">
      <c r="A43" s="3" t="s">
        <v>777</v>
      </c>
    </row>
    <row r="44" spans="1:27">
      <c r="A44" s="4" t="s">
        <v>806</v>
      </c>
      <c r="E44" s="11" t="n">
        <v>0.63</v>
      </c>
    </row>
    <row r="45" spans="1:27">
      <c r="A45" s="4" t="s">
        <v>812</v>
      </c>
      <c r="D45" s="5" t="n">
        <v>1428571</v>
      </c>
      <c r="E45" s="5" t="n">
        <v>1428571</v>
      </c>
    </row>
    <row r="46" spans="1:27">
      <c r="A46" s="4" t="s">
        <v>840</v>
      </c>
    </row>
    <row r="47" spans="1:27">
      <c r="A47" s="3" t="s">
        <v>777</v>
      </c>
    </row>
    <row r="48" spans="1:27">
      <c r="A48" s="4" t="s">
        <v>806</v>
      </c>
      <c r="E48" s="11" t="n">
        <v>0.78</v>
      </c>
    </row>
    <row r="49" spans="1:27">
      <c r="A49" s="4" t="s">
        <v>812</v>
      </c>
      <c r="D49" s="5" t="n">
        <v>1428571</v>
      </c>
      <c r="E49" s="5" t="n">
        <v>1428571</v>
      </c>
    </row>
    <row r="50" spans="1:27">
      <c r="A50" s="4" t="s">
        <v>841</v>
      </c>
    </row>
    <row r="51" spans="1:27">
      <c r="A51" s="3" t="s">
        <v>777</v>
      </c>
    </row>
    <row r="52" spans="1:27">
      <c r="A52" s="4" t="s">
        <v>805</v>
      </c>
      <c r="G52" s="5" t="n">
        <v>12800000</v>
      </c>
      <c r="H52" s="5" t="n">
        <v>12800000</v>
      </c>
    </row>
    <row r="53" spans="1:27">
      <c r="A53" s="4" t="s">
        <v>842</v>
      </c>
    </row>
    <row r="54" spans="1:27">
      <c r="A54" s="3" t="s">
        <v>777</v>
      </c>
    </row>
    <row r="55" spans="1:27">
      <c r="A55" s="4" t="s">
        <v>805</v>
      </c>
      <c r="G55" s="5" t="n">
        <v>800000</v>
      </c>
      <c r="H55" s="5" t="n">
        <v>800000</v>
      </c>
    </row>
    <row r="56" spans="1:27">
      <c r="A56" s="4" t="s">
        <v>843</v>
      </c>
    </row>
    <row r="57" spans="1:27">
      <c r="A57" s="3" t="s">
        <v>777</v>
      </c>
    </row>
    <row r="58" spans="1:27">
      <c r="A58" s="4" t="s">
        <v>805</v>
      </c>
      <c r="M58" s="5" t="n">
        <v>3350000</v>
      </c>
    </row>
    <row r="59" spans="1:27">
      <c r="A59" s="4" t="s">
        <v>807</v>
      </c>
      <c r="Z59" s="11" t="n">
        <v>7.75</v>
      </c>
    </row>
    <row r="60" spans="1:27">
      <c r="A60" s="4" t="s">
        <v>844</v>
      </c>
      <c r="M60" s="6" t="n">
        <v>172700000</v>
      </c>
    </row>
    <row r="61" spans="1:27">
      <c r="A61" s="4" t="s">
        <v>845</v>
      </c>
      <c r="M61" s="6" t="n">
        <v>159600000</v>
      </c>
    </row>
    <row r="62" spans="1:27">
      <c r="A62" s="4" t="s">
        <v>846</v>
      </c>
    </row>
    <row r="63" spans="1:27">
      <c r="A63" s="3" t="s">
        <v>777</v>
      </c>
    </row>
    <row r="64" spans="1:27">
      <c r="A64" s="4" t="s">
        <v>805</v>
      </c>
      <c r="I64" s="5" t="n">
        <v>633526</v>
      </c>
      <c r="R64" s="5" t="n">
        <v>27394</v>
      </c>
      <c r="S64" s="5" t="n">
        <v>27394</v>
      </c>
    </row>
    <row r="65" spans="1:27">
      <c r="A65" s="4" t="s">
        <v>807</v>
      </c>
      <c r="I65" s="11" t="n">
        <v>1.36</v>
      </c>
    </row>
    <row r="66" spans="1:27">
      <c r="A66" s="4" t="s">
        <v>847</v>
      </c>
      <c r="I66" s="8" t="n">
        <v>861595</v>
      </c>
    </row>
    <row r="67" spans="1:27">
      <c r="A67" s="4" t="s">
        <v>848</v>
      </c>
      <c r="R67" s="6" t="n">
        <v>294000</v>
      </c>
    </row>
    <row r="68" spans="1:27">
      <c r="A68" s="4" t="s">
        <v>849</v>
      </c>
    </row>
    <row r="69" spans="1:27">
      <c r="A69" s="3" t="s">
        <v>777</v>
      </c>
    </row>
    <row r="70" spans="1:27">
      <c r="A70" s="4" t="s">
        <v>850</v>
      </c>
      <c r="B70" s="12" t="n">
        <v>1.1828</v>
      </c>
    </row>
    <row r="71" spans="1:27">
      <c r="A71" s="4" t="s">
        <v>851</v>
      </c>
    </row>
    <row r="72" spans="1:27">
      <c r="A72" s="3" t="s">
        <v>777</v>
      </c>
    </row>
    <row r="73" spans="1:27">
      <c r="A73" s="4" t="s">
        <v>850</v>
      </c>
      <c r="B73" s="12" t="n">
        <v>1.9355</v>
      </c>
    </row>
    <row r="74" spans="1:27">
      <c r="A74" s="4" t="s">
        <v>501</v>
      </c>
    </row>
    <row r="75" spans="1:27">
      <c r="A75" s="3" t="s">
        <v>777</v>
      </c>
    </row>
    <row r="76" spans="1:27">
      <c r="A76" s="4" t="s">
        <v>805</v>
      </c>
      <c r="K76" s="5" t="n">
        <v>2176836</v>
      </c>
      <c r="L76" s="5" t="n">
        <v>1794800</v>
      </c>
      <c r="N76" s="5" t="n">
        <v>1214127</v>
      </c>
    </row>
    <row r="77" spans="1:27">
      <c r="A77" s="4" t="s">
        <v>490</v>
      </c>
      <c r="AA77" s="8" t="n">
        <v>1</v>
      </c>
    </row>
    <row r="78" spans="1:27">
      <c r="A78" s="4" t="s">
        <v>441</v>
      </c>
    </row>
    <row r="79" spans="1:27">
      <c r="A79" s="3" t="s">
        <v>777</v>
      </c>
    </row>
    <row r="80" spans="1:27">
      <c r="A80" s="4" t="s">
        <v>808</v>
      </c>
      <c r="Q80" s="5" t="n">
        <v>8950171</v>
      </c>
    </row>
    <row r="81" spans="1:27">
      <c r="A81" s="4" t="s">
        <v>852</v>
      </c>
      <c r="Q81" s="5" t="n">
        <v>8185763</v>
      </c>
    </row>
    <row r="82" spans="1:27">
      <c r="A82" s="4" t="s">
        <v>507</v>
      </c>
      <c r="Q82" s="8" t="n">
        <v>10</v>
      </c>
    </row>
    <row r="83" spans="1:27">
      <c r="A83" s="4" t="s">
        <v>853</v>
      </c>
      <c r="Q83" s="5" t="n">
        <v>5743320</v>
      </c>
    </row>
    <row r="84" spans="1:27">
      <c r="A84" s="4" t="s">
        <v>854</v>
      </c>
    </row>
    <row r="85" spans="1:27">
      <c r="A85" s="3" t="s">
        <v>777</v>
      </c>
    </row>
    <row r="86" spans="1:27">
      <c r="A86" s="4" t="s">
        <v>852</v>
      </c>
      <c r="Q86" s="5" t="n">
        <v>5185763</v>
      </c>
    </row>
    <row r="87" spans="1:27">
      <c r="A87" s="4" t="s">
        <v>855</v>
      </c>
    </row>
    <row r="88" spans="1:27">
      <c r="A88" s="3" t="s">
        <v>777</v>
      </c>
    </row>
    <row r="89" spans="1:27">
      <c r="A89" s="4" t="s">
        <v>852</v>
      </c>
      <c r="Q89" s="5" t="n">
        <v>3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27"/>
    <col customWidth="1" max="3" min="3" width="20"/>
    <col customWidth="1" max="4" min="4" width="21"/>
    <col customWidth="1" max="5" min="5" width="21"/>
  </cols>
  <sheetData>
    <row r="1" spans="1:5">
      <c r="A1" s="1" t="s">
        <v>856</v>
      </c>
      <c r="B1" s="2" t="s">
        <v>1</v>
      </c>
    </row>
    <row r="2" spans="1:5">
      <c r="B2" s="2" t="s">
        <v>476</v>
      </c>
      <c r="C2" s="2" t="s">
        <v>857</v>
      </c>
      <c r="D2" s="2" t="s">
        <v>858</v>
      </c>
      <c r="E2" s="2" t="s">
        <v>859</v>
      </c>
    </row>
    <row r="3" spans="1:5">
      <c r="A3" s="3" t="s">
        <v>860</v>
      </c>
    </row>
    <row r="4" spans="1:5">
      <c r="A4" s="4" t="s">
        <v>861</v>
      </c>
      <c r="B4" s="13" t="n">
        <v>61.3</v>
      </c>
    </row>
    <row r="5" spans="1:5">
      <c r="A5" s="4" t="s">
        <v>862</v>
      </c>
      <c r="B5" s="13" t="n">
        <v>6.7</v>
      </c>
    </row>
    <row r="6" spans="1:5">
      <c r="A6" s="4" t="s">
        <v>863</v>
      </c>
      <c r="B6" s="4" t="s">
        <v>616</v>
      </c>
    </row>
    <row r="7" spans="1:5">
      <c r="A7" s="4" t="s">
        <v>488</v>
      </c>
      <c r="B7" s="5" t="n">
        <v>1003152</v>
      </c>
      <c r="C7" s="5" t="n">
        <v>255803</v>
      </c>
    </row>
    <row r="8" spans="1:5">
      <c r="A8" s="4" t="s">
        <v>864</v>
      </c>
    </row>
    <row r="9" spans="1:5">
      <c r="A9" s="3" t="s">
        <v>860</v>
      </c>
    </row>
    <row r="10" spans="1:5">
      <c r="A10" s="4" t="s">
        <v>488</v>
      </c>
      <c r="B10" s="5" t="n">
        <v>1521528</v>
      </c>
    </row>
    <row r="11" spans="1:5">
      <c r="A11" s="4" t="s">
        <v>501</v>
      </c>
    </row>
    <row r="12" spans="1:5">
      <c r="A12" s="3" t="s">
        <v>860</v>
      </c>
    </row>
    <row r="13" spans="1:5">
      <c r="A13" s="4" t="s">
        <v>502</v>
      </c>
      <c r="B13" s="13" t="n">
        <v>40.2</v>
      </c>
      <c r="D13" s="13" t="n">
        <v>58.9</v>
      </c>
      <c r="E13" s="14" t="n">
        <v>67.90000000000001</v>
      </c>
    </row>
    <row r="14" spans="1:5">
      <c r="A14" s="4" t="s">
        <v>862</v>
      </c>
      <c r="B14" s="9" t="n">
        <v>15.6</v>
      </c>
    </row>
    <row r="15" spans="1:5">
      <c r="A15" s="4" t="s">
        <v>865</v>
      </c>
    </row>
    <row r="16" spans="1:5">
      <c r="A16" s="3" t="s">
        <v>860</v>
      </c>
    </row>
    <row r="17" spans="1:5">
      <c r="A17" s="4" t="s">
        <v>502</v>
      </c>
      <c r="B17" s="9" t="n">
        <v>20.7</v>
      </c>
    </row>
    <row r="18" spans="1:5">
      <c r="A18" s="4" t="s">
        <v>866</v>
      </c>
      <c r="B18" s="9" t="n">
        <v>15.6</v>
      </c>
    </row>
    <row r="19" spans="1:5">
      <c r="A19" s="4" t="s">
        <v>867</v>
      </c>
      <c r="B19" s="13" t="n">
        <v>76.8</v>
      </c>
    </row>
    <row r="20" spans="1:5">
      <c r="A20" s="4" t="s">
        <v>760</v>
      </c>
    </row>
    <row r="21" spans="1:5">
      <c r="A21" s="3" t="s">
        <v>860</v>
      </c>
    </row>
    <row r="22" spans="1:5">
      <c r="A22" s="4" t="s">
        <v>863</v>
      </c>
      <c r="B22" s="4" t="s">
        <v>868</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 customWidth="1" max="6" min="6" width="31"/>
    <col customWidth="1" max="7" min="7" width="31"/>
    <col customWidth="1" max="8" min="8" width="24"/>
    <col customWidth="1" max="9" min="9" width="24"/>
    <col customWidth="1" max="10" min="10" width="21"/>
    <col customWidth="1" max="11" min="11" width="21"/>
    <col customWidth="1" max="12" min="12" width="21"/>
    <col customWidth="1" max="13" min="13" width="14"/>
  </cols>
  <sheetData>
    <row r="1" spans="1:13">
      <c r="A1" s="1" t="s">
        <v>869</v>
      </c>
      <c r="B1" s="2" t="s">
        <v>870</v>
      </c>
      <c r="C1" s="2" t="s">
        <v>871</v>
      </c>
      <c r="D1" s="2" t="s">
        <v>872</v>
      </c>
      <c r="E1" s="2" t="s">
        <v>873</v>
      </c>
      <c r="F1" s="2" t="s">
        <v>874</v>
      </c>
      <c r="G1" s="2" t="s">
        <v>875</v>
      </c>
      <c r="H1" s="2" t="s">
        <v>876</v>
      </c>
      <c r="I1" s="2" t="s">
        <v>877</v>
      </c>
      <c r="J1" s="2" t="s">
        <v>51</v>
      </c>
      <c r="K1" s="2" t="s">
        <v>52</v>
      </c>
      <c r="L1" s="2" t="s">
        <v>107</v>
      </c>
      <c r="M1" s="2" t="s">
        <v>610</v>
      </c>
    </row>
    <row r="2" spans="1:13">
      <c r="A2" s="3" t="s">
        <v>878</v>
      </c>
    </row>
    <row r="3" spans="1:13">
      <c r="A3" s="4" t="s">
        <v>879</v>
      </c>
      <c r="B3" s="7" t="n">
        <v>0.08</v>
      </c>
      <c r="C3" s="15" t="n">
        <v>0.0125</v>
      </c>
      <c r="D3" s="7" t="n">
        <v>0.08</v>
      </c>
      <c r="E3" s="15" t="n">
        <v>0.0125</v>
      </c>
      <c r="F3" s="7" t="n">
        <v>0.61</v>
      </c>
      <c r="G3" s="11" t="n">
        <v>0.1</v>
      </c>
      <c r="H3" s="7" t="n">
        <v>0.61</v>
      </c>
      <c r="I3" s="11" t="n">
        <v>0.1</v>
      </c>
    </row>
    <row r="4" spans="1:13">
      <c r="A4" s="4" t="s">
        <v>880</v>
      </c>
      <c r="B4" s="6" t="n">
        <v>3200</v>
      </c>
      <c r="C4" s="14" t="n">
        <v>0.5</v>
      </c>
      <c r="F4" s="6" t="n">
        <v>24900</v>
      </c>
      <c r="G4" s="14" t="n">
        <v>4.1</v>
      </c>
      <c r="J4" s="6" t="n">
        <v>0</v>
      </c>
      <c r="K4" s="6" t="n">
        <v>0</v>
      </c>
      <c r="L4" s="6" t="n">
        <v>1505</v>
      </c>
    </row>
    <row r="5" spans="1:13">
      <c r="A5" s="4" t="s">
        <v>881</v>
      </c>
      <c r="B5" s="6" t="n">
        <v>3010</v>
      </c>
      <c r="F5" s="6" t="n">
        <v>23660</v>
      </c>
    </row>
    <row r="6" spans="1:13">
      <c r="A6" s="4" t="s">
        <v>615</v>
      </c>
      <c r="B6" s="4" t="s">
        <v>617</v>
      </c>
      <c r="C6" s="4" t="s">
        <v>617</v>
      </c>
      <c r="F6" s="4" t="s">
        <v>617</v>
      </c>
      <c r="G6" s="4" t="s">
        <v>617</v>
      </c>
      <c r="M6" s="4" t="s">
        <v>6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882</v>
      </c>
      <c r="B1" s="2" t="s">
        <v>1</v>
      </c>
    </row>
    <row r="2" spans="1:6">
      <c r="B2" s="2" t="s">
        <v>437</v>
      </c>
      <c r="C2" s="2" t="s">
        <v>883</v>
      </c>
      <c r="D2" s="2" t="s">
        <v>742</v>
      </c>
      <c r="E2" s="2" t="s">
        <v>884</v>
      </c>
      <c r="F2" s="2" t="s">
        <v>885</v>
      </c>
    </row>
    <row r="3" spans="1:6">
      <c r="A3" s="3" t="s">
        <v>886</v>
      </c>
    </row>
    <row r="4" spans="1:6">
      <c r="A4" s="4" t="s">
        <v>887</v>
      </c>
      <c r="C4" s="5" t="n">
        <v>1130000</v>
      </c>
    </row>
    <row r="5" spans="1:6">
      <c r="A5" s="4" t="s">
        <v>888</v>
      </c>
      <c r="B5" s="5" t="n">
        <v>27394</v>
      </c>
      <c r="C5" s="5" t="n">
        <v>0</v>
      </c>
    </row>
    <row r="6" spans="1:6">
      <c r="A6" s="4" t="s">
        <v>889</v>
      </c>
      <c r="C6" s="5" t="n">
        <v>-20000</v>
      </c>
    </row>
    <row r="7" spans="1:6">
      <c r="A7" s="4" t="s">
        <v>890</v>
      </c>
      <c r="C7" s="5" t="n">
        <v>0</v>
      </c>
    </row>
    <row r="8" spans="1:6">
      <c r="A8" s="4" t="s">
        <v>887</v>
      </c>
      <c r="C8" s="5" t="n">
        <v>1110000</v>
      </c>
    </row>
    <row r="9" spans="1:6">
      <c r="A9" s="4" t="s">
        <v>891</v>
      </c>
      <c r="B9" s="5" t="n">
        <v>0</v>
      </c>
      <c r="C9" s="5" t="n">
        <v>832500</v>
      </c>
      <c r="D9" s="5" t="n">
        <v>0</v>
      </c>
      <c r="E9" s="5" t="n">
        <v>1110000</v>
      </c>
      <c r="F9" s="5" t="n">
        <v>1110000</v>
      </c>
    </row>
    <row r="10" spans="1:6">
      <c r="A10" s="3" t="s">
        <v>892</v>
      </c>
    </row>
    <row r="11" spans="1:6">
      <c r="A11" s="4" t="s">
        <v>893</v>
      </c>
      <c r="C11" s="11" t="n">
        <v>7.65</v>
      </c>
    </row>
    <row r="12" spans="1:6">
      <c r="A12" s="4" t="s">
        <v>894</v>
      </c>
      <c r="C12" s="5" t="n">
        <v>0</v>
      </c>
    </row>
    <row r="13" spans="1:6">
      <c r="A13" s="4" t="s">
        <v>895</v>
      </c>
      <c r="C13" s="16" t="n">
        <v>7.65</v>
      </c>
    </row>
    <row r="14" spans="1:6">
      <c r="A14" s="4" t="s">
        <v>896</v>
      </c>
      <c r="C14" s="5" t="n">
        <v>0</v>
      </c>
    </row>
    <row r="15" spans="1:6">
      <c r="A15" s="4" t="s">
        <v>893</v>
      </c>
      <c r="C15" s="16" t="n">
        <v>7.65</v>
      </c>
    </row>
    <row r="16" spans="1:6">
      <c r="A16" s="4" t="s">
        <v>897</v>
      </c>
      <c r="B16" s="8" t="n">
        <v>0</v>
      </c>
      <c r="C16" s="11" t="n">
        <v>7.65</v>
      </c>
      <c r="D16" s="8" t="n">
        <v>0</v>
      </c>
      <c r="E16" s="11" t="n">
        <v>7.65</v>
      </c>
      <c r="F16" s="11" t="n">
        <v>7.6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7"/>
  </cols>
  <sheetData>
    <row r="1" spans="1:3">
      <c r="A1" s="1" t="s">
        <v>898</v>
      </c>
      <c r="B1" s="2" t="s">
        <v>899</v>
      </c>
      <c r="C1" s="2" t="s">
        <v>1</v>
      </c>
    </row>
    <row r="2" spans="1:3">
      <c r="B2" s="2" t="s">
        <v>900</v>
      </c>
      <c r="C2" s="2" t="s">
        <v>2</v>
      </c>
    </row>
    <row r="3" spans="1:3">
      <c r="A3" s="3" t="s">
        <v>901</v>
      </c>
    </row>
    <row r="4" spans="1:3">
      <c r="A4" s="4" t="s">
        <v>902</v>
      </c>
      <c r="C4" s="4" t="s">
        <v>903</v>
      </c>
    </row>
    <row r="5" spans="1:3">
      <c r="A5" s="4" t="s">
        <v>904</v>
      </c>
      <c r="C5" s="4" t="s">
        <v>905</v>
      </c>
    </row>
    <row r="6" spans="1:3">
      <c r="A6" s="4" t="s">
        <v>906</v>
      </c>
      <c r="C6" s="11" t="n">
        <v>7.65</v>
      </c>
    </row>
    <row r="7" spans="1:3">
      <c r="A7" s="4" t="s">
        <v>907</v>
      </c>
      <c r="B7" s="11" t="n">
        <v>7.5</v>
      </c>
      <c r="C7" s="11" t="n">
        <v>7.65</v>
      </c>
    </row>
    <row r="8" spans="1:3">
      <c r="A8" s="4" t="s">
        <v>908</v>
      </c>
      <c r="C8" s="4" t="s">
        <v>909</v>
      </c>
    </row>
    <row r="9" spans="1:3">
      <c r="A9" s="4" t="s">
        <v>910</v>
      </c>
      <c r="C9" s="4" t="s">
        <v>520</v>
      </c>
    </row>
    <row r="10" spans="1:3">
      <c r="A10" s="4" t="s">
        <v>911</v>
      </c>
      <c r="C10" s="4" t="s">
        <v>450</v>
      </c>
    </row>
    <row r="11" spans="1:3">
      <c r="A11" s="4" t="s">
        <v>912</v>
      </c>
      <c r="C11" s="4" t="s">
        <v>913</v>
      </c>
    </row>
    <row r="12" spans="1:3">
      <c r="A12" s="4" t="s">
        <v>914</v>
      </c>
      <c r="C12" s="11" t="n">
        <v>3.52</v>
      </c>
    </row>
    <row r="13" spans="1:3">
      <c r="A13" s="4" t="s">
        <v>915</v>
      </c>
      <c r="C13" s="4" t="s">
        <v>91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917</v>
      </c>
      <c r="B1" s="2" t="s">
        <v>899</v>
      </c>
      <c r="C1" s="2" t="s">
        <v>1</v>
      </c>
    </row>
    <row r="2" spans="1:6">
      <c r="B2" s="2" t="s">
        <v>918</v>
      </c>
      <c r="C2" s="2" t="s">
        <v>919</v>
      </c>
      <c r="D2" s="2" t="s">
        <v>52</v>
      </c>
      <c r="E2" s="2" t="s">
        <v>107</v>
      </c>
      <c r="F2" s="2" t="s">
        <v>883</v>
      </c>
    </row>
    <row r="3" spans="1:6">
      <c r="A3" s="3" t="s">
        <v>901</v>
      </c>
    </row>
    <row r="4" spans="1:6">
      <c r="A4" s="4" t="s">
        <v>920</v>
      </c>
      <c r="C4" s="5" t="n">
        <v>27394</v>
      </c>
      <c r="F4" s="5" t="n">
        <v>0</v>
      </c>
    </row>
    <row r="5" spans="1:6">
      <c r="A5" s="4" t="s">
        <v>921</v>
      </c>
      <c r="F5" s="8" t="n">
        <v>0</v>
      </c>
    </row>
    <row r="6" spans="1:6">
      <c r="A6" s="4" t="s">
        <v>922</v>
      </c>
      <c r="C6" s="6" t="n">
        <v>294000</v>
      </c>
    </row>
    <row r="7" spans="1:6">
      <c r="A7" s="4" t="s">
        <v>567</v>
      </c>
      <c r="C7" s="6" t="n">
        <v>68025000</v>
      </c>
      <c r="D7" s="6" t="n">
        <v>62075000</v>
      </c>
      <c r="E7" s="6" t="n">
        <v>65591000</v>
      </c>
    </row>
    <row r="8" spans="1:6">
      <c r="A8" s="4" t="s">
        <v>923</v>
      </c>
      <c r="C8" s="4" t="s">
        <v>916</v>
      </c>
    </row>
    <row r="9" spans="1:6">
      <c r="A9" s="4" t="s">
        <v>924</v>
      </c>
    </row>
    <row r="10" spans="1:6">
      <c r="A10" s="3" t="s">
        <v>901</v>
      </c>
    </row>
    <row r="11" spans="1:6">
      <c r="A11" s="4" t="s">
        <v>920</v>
      </c>
      <c r="B11" s="5" t="n">
        <v>1130000</v>
      </c>
    </row>
    <row r="12" spans="1:6">
      <c r="A12" s="4" t="s">
        <v>921</v>
      </c>
      <c r="B12" s="11" t="n">
        <v>7.65</v>
      </c>
    </row>
    <row r="13" spans="1:6">
      <c r="A13" s="4" t="s">
        <v>922</v>
      </c>
      <c r="C13" s="6" t="n">
        <v>25643000</v>
      </c>
    </row>
    <row r="14" spans="1:6">
      <c r="A14" s="4" t="s">
        <v>923</v>
      </c>
      <c r="B14" s="4" t="s">
        <v>520</v>
      </c>
    </row>
    <row r="15" spans="1:6">
      <c r="A15" s="4" t="s">
        <v>925</v>
      </c>
    </row>
    <row r="16" spans="1:6">
      <c r="A16" s="3" t="s">
        <v>901</v>
      </c>
    </row>
    <row r="17" spans="1:6">
      <c r="A17" s="4" t="s">
        <v>920</v>
      </c>
      <c r="C17" s="5" t="n">
        <v>280000</v>
      </c>
    </row>
  </sheetData>
  <mergeCells count="2">
    <mergeCell ref="A1:A2"/>
    <mergeCell ref="C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926</v>
      </c>
      <c r="B1" s="2" t="s">
        <v>473</v>
      </c>
    </row>
    <row r="2" spans="1:2">
      <c r="A2" s="3" t="s">
        <v>927</v>
      </c>
    </row>
    <row r="3" spans="1:2">
      <c r="A3" s="4" t="s">
        <v>737</v>
      </c>
      <c r="B3" s="6" t="n">
        <v>3822</v>
      </c>
    </row>
    <row r="4" spans="1:2">
      <c r="A4" s="4" t="s">
        <v>526</v>
      </c>
      <c r="B4" s="5" t="n">
        <v>206532</v>
      </c>
    </row>
    <row r="5" spans="1:2">
      <c r="A5" s="4" t="s">
        <v>928</v>
      </c>
      <c r="B5" s="5" t="n">
        <v>32439</v>
      </c>
    </row>
    <row r="6" spans="1:2">
      <c r="A6" s="4" t="s">
        <v>929</v>
      </c>
      <c r="B6" s="5" t="n">
        <v>11473</v>
      </c>
    </row>
    <row r="7" spans="1:2">
      <c r="A7" s="4" t="s">
        <v>930</v>
      </c>
      <c r="B7" s="5" t="n">
        <v>400</v>
      </c>
    </row>
    <row r="8" spans="1:2">
      <c r="A8" s="4" t="s">
        <v>931</v>
      </c>
      <c r="B8" s="5" t="n">
        <v>-11728</v>
      </c>
    </row>
    <row r="9" spans="1:2">
      <c r="A9" s="4" t="s">
        <v>765</v>
      </c>
      <c r="B9" s="5" t="n">
        <v>-60000</v>
      </c>
    </row>
    <row r="10" spans="1:2">
      <c r="A10" s="4" t="s">
        <v>932</v>
      </c>
      <c r="B10" s="5" t="n">
        <v>-1156</v>
      </c>
    </row>
    <row r="11" spans="1:2">
      <c r="A11" s="4" t="s">
        <v>933</v>
      </c>
      <c r="B11" s="5" t="n">
        <v>181782</v>
      </c>
    </row>
    <row r="12" spans="1:2">
      <c r="A12" s="4" t="s">
        <v>57</v>
      </c>
      <c r="B12" s="5" t="n">
        <v>3735</v>
      </c>
    </row>
    <row r="13" spans="1:2">
      <c r="A13" s="4" t="s">
        <v>934</v>
      </c>
      <c r="B13" s="6" t="n">
        <v>1855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935</v>
      </c>
      <c r="B1" s="2" t="s">
        <v>473</v>
      </c>
    </row>
    <row r="2" spans="1:2">
      <c r="A2" s="3" t="s">
        <v>927</v>
      </c>
    </row>
    <row r="3" spans="1:2">
      <c r="A3" s="4" t="s">
        <v>491</v>
      </c>
      <c r="B3" s="6" t="n">
        <v>185517000</v>
      </c>
    </row>
    <row r="4" spans="1:2">
      <c r="A4" s="4" t="s">
        <v>936</v>
      </c>
    </row>
    <row r="5" spans="1:2">
      <c r="A5" s="3" t="s">
        <v>927</v>
      </c>
    </row>
    <row r="6" spans="1:2">
      <c r="A6" s="4" t="s">
        <v>491</v>
      </c>
      <c r="B6" s="6" t="n">
        <v>185517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937</v>
      </c>
      <c r="B1" s="2" t="s">
        <v>1</v>
      </c>
    </row>
    <row r="2" spans="1:6">
      <c r="B2" s="2" t="s">
        <v>51</v>
      </c>
      <c r="C2" s="2" t="s">
        <v>52</v>
      </c>
      <c r="D2" s="2" t="s">
        <v>107</v>
      </c>
      <c r="E2" s="2" t="s">
        <v>437</v>
      </c>
      <c r="F2" s="2" t="s">
        <v>742</v>
      </c>
    </row>
    <row r="3" spans="1:6">
      <c r="A3" s="3" t="s">
        <v>938</v>
      </c>
    </row>
    <row r="4" spans="1:6">
      <c r="A4" s="4" t="s">
        <v>71</v>
      </c>
      <c r="B4" s="6" t="n">
        <v>36017</v>
      </c>
      <c r="C4" s="6" t="n">
        <v>35626</v>
      </c>
    </row>
    <row r="5" spans="1:6">
      <c r="A5" s="4" t="s">
        <v>939</v>
      </c>
      <c r="B5" s="5" t="n">
        <v>36017</v>
      </c>
      <c r="C5" s="5" t="n">
        <v>35633</v>
      </c>
    </row>
    <row r="6" spans="1:6">
      <c r="A6" s="4" t="s">
        <v>940</v>
      </c>
    </row>
    <row r="7" spans="1:6">
      <c r="A7" s="3" t="s">
        <v>938</v>
      </c>
    </row>
    <row r="8" spans="1:6">
      <c r="A8" s="4" t="s">
        <v>71</v>
      </c>
      <c r="B8" s="5" t="n">
        <v>0</v>
      </c>
      <c r="C8" s="5" t="n">
        <v>7</v>
      </c>
      <c r="E8" s="8" t="n">
        <v>0</v>
      </c>
      <c r="F8" s="8" t="n">
        <v>1000</v>
      </c>
    </row>
    <row r="9" spans="1:6">
      <c r="A9" s="4" t="s">
        <v>941</v>
      </c>
      <c r="B9" s="6" t="n">
        <v>81</v>
      </c>
      <c r="C9" s="6" t="n">
        <v>81</v>
      </c>
      <c r="D9" s="6" t="n">
        <v>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2</v>
      </c>
      <c r="B1" s="2" t="s">
        <v>899</v>
      </c>
      <c r="F1" s="2" t="s">
        <v>1</v>
      </c>
    </row>
    <row r="2" spans="1:11">
      <c r="B2" s="2" t="s">
        <v>943</v>
      </c>
      <c r="C2" s="2" t="s">
        <v>944</v>
      </c>
      <c r="D2" s="2" t="s">
        <v>945</v>
      </c>
      <c r="E2" s="2" t="s">
        <v>883</v>
      </c>
      <c r="F2" s="2" t="s">
        <v>51</v>
      </c>
      <c r="G2" s="2" t="s">
        <v>437</v>
      </c>
      <c r="H2" s="2" t="s">
        <v>52</v>
      </c>
      <c r="I2" s="2" t="s">
        <v>107</v>
      </c>
      <c r="J2" s="2" t="s">
        <v>437</v>
      </c>
      <c r="K2" s="2" t="s">
        <v>742</v>
      </c>
    </row>
    <row r="3" spans="1:11">
      <c r="A3" s="3" t="s">
        <v>938</v>
      </c>
    </row>
    <row r="4" spans="1:11">
      <c r="A4" s="4" t="s">
        <v>946</v>
      </c>
      <c r="B4" s="6" t="n">
        <v>6000</v>
      </c>
      <c r="C4" s="8" t="n">
        <v>1000</v>
      </c>
      <c r="D4" s="6" t="n">
        <v>30000</v>
      </c>
      <c r="E4" s="8" t="n">
        <v>4900</v>
      </c>
    </row>
    <row r="5" spans="1:11">
      <c r="A5" s="4" t="s">
        <v>947</v>
      </c>
      <c r="F5" s="6" t="n">
        <v>36017000</v>
      </c>
      <c r="H5" s="6" t="n">
        <v>35626000</v>
      </c>
    </row>
    <row r="6" spans="1:11">
      <c r="A6" s="4" t="s">
        <v>948</v>
      </c>
      <c r="F6" s="5" t="n">
        <v>0</v>
      </c>
      <c r="H6" s="5" t="n">
        <v>0</v>
      </c>
      <c r="I6" s="6" t="n">
        <v>48813000</v>
      </c>
    </row>
    <row r="7" spans="1:11">
      <c r="A7" s="4" t="s">
        <v>765</v>
      </c>
      <c r="F7" s="5" t="n">
        <v>36017000</v>
      </c>
      <c r="H7" s="5" t="n">
        <v>35626000</v>
      </c>
    </row>
    <row r="8" spans="1:11">
      <c r="A8" s="4" t="s">
        <v>940</v>
      </c>
    </row>
    <row r="9" spans="1:11">
      <c r="A9" s="3" t="s">
        <v>938</v>
      </c>
    </row>
    <row r="10" spans="1:11">
      <c r="A10" s="4" t="s">
        <v>949</v>
      </c>
      <c r="F10" s="5" t="n">
        <v>81000</v>
      </c>
      <c r="G10" s="8" t="n">
        <v>12000</v>
      </c>
    </row>
    <row r="11" spans="1:11">
      <c r="A11" s="4" t="s">
        <v>947</v>
      </c>
      <c r="F11" s="5" t="n">
        <v>0</v>
      </c>
      <c r="H11" s="5" t="n">
        <v>7000</v>
      </c>
      <c r="J11" s="8" t="n">
        <v>0</v>
      </c>
      <c r="K11" s="8" t="n">
        <v>1000</v>
      </c>
    </row>
    <row r="12" spans="1:11">
      <c r="A12" s="4" t="s">
        <v>950</v>
      </c>
    </row>
    <row r="13" spans="1:11">
      <c r="A13" s="3" t="s">
        <v>938</v>
      </c>
    </row>
    <row r="14" spans="1:11">
      <c r="A14" s="4" t="s">
        <v>948</v>
      </c>
      <c r="F14" s="5" t="n">
        <v>34928000</v>
      </c>
      <c r="H14" s="5" t="n">
        <v>34469000</v>
      </c>
    </row>
    <row r="15" spans="1:11">
      <c r="A15" s="4" t="s">
        <v>865</v>
      </c>
    </row>
    <row r="16" spans="1:11">
      <c r="A16" s="3" t="s">
        <v>938</v>
      </c>
    </row>
    <row r="17" spans="1:11">
      <c r="A17" s="4" t="s">
        <v>765</v>
      </c>
      <c r="F17" s="5" t="n">
        <v>1089000000000</v>
      </c>
      <c r="H17" s="5" t="n">
        <v>1157000</v>
      </c>
      <c r="J17" s="8" t="n">
        <v>167000000000</v>
      </c>
      <c r="K17" s="8" t="n">
        <v>167000</v>
      </c>
    </row>
    <row r="18" spans="1:11">
      <c r="A18" s="4" t="s">
        <v>951</v>
      </c>
    </row>
    <row r="19" spans="1:11">
      <c r="A19" s="3" t="s">
        <v>938</v>
      </c>
    </row>
    <row r="20" spans="1:11">
      <c r="A20" s="4" t="s">
        <v>952</v>
      </c>
      <c r="F20" s="6" t="n">
        <v>0</v>
      </c>
      <c r="H20" s="6" t="n">
        <v>0</v>
      </c>
      <c r="I20" s="6" t="n">
        <v>90000000</v>
      </c>
    </row>
  </sheetData>
  <mergeCells count="3">
    <mergeCell ref="A1:A2"/>
    <mergeCell ref="B1:E1"/>
    <mergeCell ref="F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53</v>
      </c>
      <c r="B1" s="2" t="s">
        <v>2</v>
      </c>
      <c r="C1" s="2" t="s">
        <v>30</v>
      </c>
      <c r="D1" s="2" t="s">
        <v>31</v>
      </c>
    </row>
    <row r="2" spans="1:4">
      <c r="A2" s="3" t="s">
        <v>954</v>
      </c>
    </row>
    <row r="3" spans="1:4">
      <c r="A3" s="4" t="s">
        <v>955</v>
      </c>
      <c r="B3" s="6" t="n">
        <v>33596</v>
      </c>
      <c r="C3" s="6" t="n">
        <v>47498</v>
      </c>
      <c r="D3" s="6" t="n">
        <v>61401</v>
      </c>
    </row>
    <row r="4" spans="1:4">
      <c r="A4" s="4" t="s">
        <v>956</v>
      </c>
    </row>
    <row r="5" spans="1:4">
      <c r="A5" s="3" t="s">
        <v>954</v>
      </c>
    </row>
    <row r="6" spans="1:4">
      <c r="A6" s="4" t="s">
        <v>955</v>
      </c>
      <c r="B6" s="5" t="n">
        <v>19694</v>
      </c>
      <c r="C6" s="5" t="n">
        <v>33596</v>
      </c>
      <c r="D6" s="5" t="n">
        <v>47499</v>
      </c>
    </row>
    <row r="7" spans="1:4">
      <c r="A7" s="4" t="s">
        <v>957</v>
      </c>
    </row>
    <row r="8" spans="1:4">
      <c r="A8" s="3" t="s">
        <v>954</v>
      </c>
    </row>
    <row r="9" spans="1:4">
      <c r="A9" s="4" t="s">
        <v>955</v>
      </c>
      <c r="B9" s="6" t="n">
        <v>13902</v>
      </c>
      <c r="C9" s="6" t="n">
        <v>13902</v>
      </c>
      <c r="D9" s="6" t="n">
        <v>139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58</v>
      </c>
      <c r="B1" s="2" t="s">
        <v>2</v>
      </c>
      <c r="C1" s="2" t="s">
        <v>30</v>
      </c>
      <c r="D1" s="2" t="s">
        <v>31</v>
      </c>
    </row>
    <row r="2" spans="1:4">
      <c r="A2" s="4" t="s">
        <v>959</v>
      </c>
    </row>
    <row r="3" spans="1:4">
      <c r="A3" s="3" t="s">
        <v>954</v>
      </c>
    </row>
    <row r="4" spans="1:4">
      <c r="A4" s="4" t="s">
        <v>960</v>
      </c>
      <c r="B4" s="6" t="n">
        <v>0</v>
      </c>
      <c r="C4" s="6" t="n">
        <v>0</v>
      </c>
      <c r="D4" s="6" t="n">
        <v>0</v>
      </c>
    </row>
    <row r="5" spans="1:4">
      <c r="A5" s="4" t="s">
        <v>961</v>
      </c>
    </row>
    <row r="6" spans="1:4">
      <c r="A6" s="3" t="s">
        <v>954</v>
      </c>
    </row>
    <row r="7" spans="1:4">
      <c r="A7" s="4" t="s">
        <v>962</v>
      </c>
      <c r="B7" s="6" t="n">
        <v>0</v>
      </c>
      <c r="C7" s="6" t="n">
        <v>0</v>
      </c>
      <c r="D7"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30</v>
      </c>
      <c r="D1" s="2" t="s">
        <v>31</v>
      </c>
    </row>
    <row r="2" spans="1:4">
      <c r="A2" s="3" t="s">
        <v>258</v>
      </c>
    </row>
    <row r="3" spans="1:4">
      <c r="A3" s="4" t="s">
        <v>964</v>
      </c>
      <c r="B3" s="6" t="n">
        <v>1670</v>
      </c>
      <c r="C3" s="6" t="n">
        <v>3830</v>
      </c>
      <c r="D3" s="6" t="n">
        <v>55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5</v>
      </c>
      <c r="B1" s="2" t="s">
        <v>2</v>
      </c>
      <c r="C1" s="2" t="s">
        <v>30</v>
      </c>
    </row>
    <row r="2" spans="1:3">
      <c r="A2" s="3" t="s">
        <v>966</v>
      </c>
    </row>
    <row r="3" spans="1:3">
      <c r="A3" s="4" t="s">
        <v>69</v>
      </c>
      <c r="B3" s="6" t="n">
        <v>61084</v>
      </c>
      <c r="C3" s="6" t="n">
        <v>84257</v>
      </c>
    </row>
    <row r="4" spans="1:3">
      <c r="A4" s="4" t="s">
        <v>71</v>
      </c>
      <c r="B4" s="5" t="n">
        <v>36017</v>
      </c>
      <c r="C4" s="5" t="n">
        <v>35626</v>
      </c>
    </row>
    <row r="5" spans="1:3">
      <c r="A5" s="4" t="s">
        <v>967</v>
      </c>
      <c r="B5" s="5" t="n">
        <v>0</v>
      </c>
      <c r="C5" s="5" t="n">
        <v>0</v>
      </c>
    </row>
    <row r="6" spans="1:3">
      <c r="A6" s="4" t="s">
        <v>968</v>
      </c>
      <c r="B6" s="5" t="n">
        <v>97101</v>
      </c>
      <c r="C6" s="5" t="n">
        <v>119883</v>
      </c>
    </row>
    <row r="7" spans="1:3">
      <c r="A7" s="4" t="s">
        <v>969</v>
      </c>
    </row>
    <row r="8" spans="1:3">
      <c r="A8" s="3" t="s">
        <v>966</v>
      </c>
    </row>
    <row r="9" spans="1:3">
      <c r="A9" s="4" t="s">
        <v>69</v>
      </c>
      <c r="B9" s="5" t="n">
        <v>61084</v>
      </c>
      <c r="C9" s="5" t="n">
        <v>84257</v>
      </c>
    </row>
    <row r="10" spans="1:3">
      <c r="A10" s="4" t="s">
        <v>71</v>
      </c>
      <c r="B10" s="5" t="n">
        <v>36017</v>
      </c>
      <c r="C10" s="5" t="n">
        <v>35626</v>
      </c>
    </row>
    <row r="11" spans="1:3">
      <c r="A11" s="4" t="s">
        <v>967</v>
      </c>
      <c r="B11" s="5" t="n">
        <v>0</v>
      </c>
      <c r="C11" s="5" t="n">
        <v>0</v>
      </c>
    </row>
    <row r="12" spans="1:3">
      <c r="A12" s="4" t="s">
        <v>968</v>
      </c>
      <c r="B12" s="5" t="n">
        <v>97101</v>
      </c>
      <c r="C12" s="5" t="n">
        <v>119883</v>
      </c>
    </row>
    <row r="13" spans="1:3">
      <c r="A13" s="4" t="s">
        <v>970</v>
      </c>
    </row>
    <row r="14" spans="1:3">
      <c r="A14" s="3" t="s">
        <v>966</v>
      </c>
    </row>
    <row r="15" spans="1:3">
      <c r="A15" s="4" t="s">
        <v>69</v>
      </c>
      <c r="B15" s="5" t="n">
        <v>0</v>
      </c>
      <c r="C15" s="5" t="n">
        <v>0</v>
      </c>
    </row>
    <row r="16" spans="1:3">
      <c r="A16" s="4" t="s">
        <v>71</v>
      </c>
      <c r="B16" s="4" t="s">
        <v>769</v>
      </c>
      <c r="C16" s="4" t="s">
        <v>769</v>
      </c>
    </row>
    <row r="17" spans="1:3">
      <c r="A17" s="4" t="s">
        <v>967</v>
      </c>
      <c r="B17" s="5" t="n">
        <v>0</v>
      </c>
      <c r="C17" s="5" t="n">
        <v>0</v>
      </c>
    </row>
    <row r="18" spans="1:3">
      <c r="A18" s="4" t="s">
        <v>968</v>
      </c>
      <c r="B18" s="5" t="n">
        <v>0</v>
      </c>
      <c r="C18" s="5" t="n">
        <v>0</v>
      </c>
    </row>
    <row r="19" spans="1:3">
      <c r="A19" s="4" t="s">
        <v>971</v>
      </c>
    </row>
    <row r="20" spans="1:3">
      <c r="A20" s="3" t="s">
        <v>966</v>
      </c>
    </row>
    <row r="21" spans="1:3">
      <c r="A21" s="4" t="s">
        <v>69</v>
      </c>
      <c r="B21" s="5" t="n">
        <v>61084</v>
      </c>
      <c r="C21" s="5" t="n">
        <v>84257</v>
      </c>
    </row>
    <row r="22" spans="1:3">
      <c r="A22" s="4" t="s">
        <v>71</v>
      </c>
      <c r="B22" s="5" t="n">
        <v>36017</v>
      </c>
      <c r="C22" s="5" t="n">
        <v>35626</v>
      </c>
    </row>
    <row r="23" spans="1:3">
      <c r="A23" s="4" t="s">
        <v>967</v>
      </c>
      <c r="B23" s="5" t="n">
        <v>0</v>
      </c>
      <c r="C23" s="5" t="n">
        <v>0</v>
      </c>
    </row>
    <row r="24" spans="1:3">
      <c r="A24" s="4" t="s">
        <v>968</v>
      </c>
      <c r="B24" s="6" t="n">
        <v>97101</v>
      </c>
      <c r="C24" s="6" t="n">
        <v>1198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66</v>
      </c>
    </row>
    <row r="4" spans="1:4">
      <c r="A4" s="4" t="s">
        <v>41</v>
      </c>
      <c r="B4" s="6" t="n">
        <v>-78285</v>
      </c>
      <c r="C4" s="6" t="n">
        <v>-316221</v>
      </c>
      <c r="D4" s="6" t="n">
        <v>-339159</v>
      </c>
    </row>
    <row r="5" spans="1:4">
      <c r="A5" s="4" t="s">
        <v>973</v>
      </c>
    </row>
    <row r="6" spans="1:4">
      <c r="A6" s="3" t="s">
        <v>966</v>
      </c>
    </row>
    <row r="7" spans="1:4">
      <c r="A7" s="4" t="s">
        <v>41</v>
      </c>
      <c r="B7" s="6" t="n">
        <v>86</v>
      </c>
      <c r="C7" s="6" t="n">
        <v>8</v>
      </c>
      <c r="D7" s="6" t="n">
        <v>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74</v>
      </c>
      <c r="B1" s="2" t="s">
        <v>2</v>
      </c>
      <c r="C1" s="2" t="s">
        <v>30</v>
      </c>
      <c r="D1" s="2" t="s">
        <v>31</v>
      </c>
      <c r="E1" s="2" t="s">
        <v>606</v>
      </c>
    </row>
    <row r="2" spans="1:5">
      <c r="A2" s="3" t="s">
        <v>266</v>
      </c>
    </row>
    <row r="3" spans="1:5">
      <c r="A3" s="4" t="s">
        <v>967</v>
      </c>
      <c r="B3" s="6" t="n">
        <v>0</v>
      </c>
      <c r="C3" s="6" t="n">
        <v>0</v>
      </c>
    </row>
    <row r="4" spans="1:5">
      <c r="A4" s="4" t="s">
        <v>71</v>
      </c>
      <c r="B4" s="5" t="n">
        <v>36017</v>
      </c>
      <c r="C4" s="5" t="n">
        <v>35626</v>
      </c>
    </row>
    <row r="5" spans="1:5">
      <c r="A5" s="4" t="s">
        <v>975</v>
      </c>
      <c r="B5" s="5" t="n">
        <v>36017</v>
      </c>
      <c r="C5" s="5" t="n">
        <v>35626</v>
      </c>
    </row>
    <row r="6" spans="1:5">
      <c r="A6" s="4" t="s">
        <v>976</v>
      </c>
      <c r="B6" s="5" t="n">
        <v>-2328</v>
      </c>
      <c r="C6" s="5" t="n">
        <v>-110</v>
      </c>
      <c r="D6" s="6" t="n">
        <v>-514</v>
      </c>
      <c r="E6" s="6" t="n">
        <v>-61155</v>
      </c>
    </row>
    <row r="7" spans="1:5">
      <c r="A7" s="4" t="s">
        <v>977</v>
      </c>
      <c r="B7" s="5" t="n">
        <v>33689</v>
      </c>
      <c r="C7" s="5" t="n">
        <v>35516</v>
      </c>
    </row>
    <row r="8" spans="1:5">
      <c r="A8" s="4" t="s">
        <v>978</v>
      </c>
      <c r="B8" s="6" t="n">
        <v>694530</v>
      </c>
      <c r="C8" s="6" t="n">
        <v>772298</v>
      </c>
    </row>
    <row r="9" spans="1:5">
      <c r="A9" s="4" t="s">
        <v>979</v>
      </c>
      <c r="B9" s="4" t="s">
        <v>980</v>
      </c>
      <c r="C9" s="4" t="s">
        <v>9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82</v>
      </c>
      <c r="B1" s="2" t="s">
        <v>983</v>
      </c>
      <c r="C1" s="2" t="s">
        <v>2</v>
      </c>
      <c r="D1" s="2" t="s">
        <v>30</v>
      </c>
    </row>
    <row r="2" spans="1:4">
      <c r="A2" s="3" t="s">
        <v>984</v>
      </c>
    </row>
    <row r="3" spans="1:4">
      <c r="A3" s="4" t="s">
        <v>778</v>
      </c>
      <c r="C3" s="5" t="n">
        <v>51000000</v>
      </c>
      <c r="D3" s="5" t="n">
        <v>5000000</v>
      </c>
    </row>
    <row r="4" spans="1:4">
      <c r="A4" s="4" t="s">
        <v>985</v>
      </c>
    </row>
    <row r="5" spans="1:4">
      <c r="A5" s="3" t="s">
        <v>984</v>
      </c>
    </row>
    <row r="6" spans="1:4">
      <c r="A6" s="4" t="s">
        <v>778</v>
      </c>
      <c r="B6" s="5" t="n">
        <v>770299</v>
      </c>
    </row>
    <row r="7" spans="1:4">
      <c r="A7" s="4" t="s">
        <v>986</v>
      </c>
      <c r="B7" s="11" t="n">
        <v>1.56</v>
      </c>
    </row>
    <row r="8" spans="1:4">
      <c r="A8" s="4" t="s">
        <v>987</v>
      </c>
      <c r="B8" s="14" t="n">
        <v>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821792</v>
      </c>
      <c r="C3" s="6" t="n">
        <v>793745</v>
      </c>
      <c r="D3" s="6" t="n">
        <v>1017146</v>
      </c>
    </row>
    <row r="4" spans="1:4">
      <c r="A4" s="4" t="s">
        <v>33</v>
      </c>
      <c r="B4" s="5" t="n">
        <v>771438</v>
      </c>
      <c r="C4" s="5" t="n">
        <v>823856</v>
      </c>
      <c r="D4" s="5" t="n">
        <v>891720</v>
      </c>
    </row>
    <row r="5" spans="1:4">
      <c r="A5" s="4" t="s">
        <v>34</v>
      </c>
      <c r="B5" s="5" t="n">
        <v>50354</v>
      </c>
      <c r="C5" s="5" t="n">
        <v>-30111</v>
      </c>
      <c r="D5" s="5" t="n">
        <v>125426</v>
      </c>
    </row>
    <row r="6" spans="1:4">
      <c r="A6" s="4" t="s">
        <v>35</v>
      </c>
      <c r="B6" s="5" t="n">
        <v>14253</v>
      </c>
      <c r="C6" s="5" t="n">
        <v>15233</v>
      </c>
      <c r="D6" s="5" t="n">
        <v>707</v>
      </c>
    </row>
    <row r="7" spans="1:4">
      <c r="A7" s="4" t="s">
        <v>36</v>
      </c>
      <c r="B7" s="5" t="n">
        <v>-11962</v>
      </c>
      <c r="C7" s="5" t="n">
        <v>-12815</v>
      </c>
      <c r="D7" s="5" t="n">
        <v>-14153</v>
      </c>
    </row>
    <row r="8" spans="1:4">
      <c r="A8" s="4" t="s">
        <v>37</v>
      </c>
      <c r="B8" s="5" t="n">
        <v>-88814</v>
      </c>
      <c r="C8" s="5" t="n">
        <v>-46704</v>
      </c>
      <c r="D8" s="5" t="n">
        <v>-21883</v>
      </c>
    </row>
    <row r="9" spans="1:4">
      <c r="A9" s="4" t="s">
        <v>38</v>
      </c>
      <c r="B9" s="5" t="n">
        <v>-213</v>
      </c>
      <c r="C9" s="5" t="n">
        <v>-84</v>
      </c>
      <c r="D9" s="5" t="n">
        <v>-4043</v>
      </c>
    </row>
    <row r="10" spans="1:4">
      <c r="A10" s="4" t="s">
        <v>39</v>
      </c>
      <c r="B10" s="5" t="n">
        <v>-36683</v>
      </c>
      <c r="C10" s="5" t="n">
        <v>-230359</v>
      </c>
      <c r="D10" s="5" t="n">
        <v>-421641</v>
      </c>
    </row>
    <row r="11" spans="1:4">
      <c r="A11" s="4" t="s">
        <v>40</v>
      </c>
      <c r="B11" s="5" t="n">
        <v>-5220</v>
      </c>
      <c r="C11" s="5" t="n">
        <v>-11381</v>
      </c>
      <c r="D11" s="5" t="n">
        <v>-3572</v>
      </c>
    </row>
    <row r="12" spans="1:4">
      <c r="A12" s="4" t="s">
        <v>41</v>
      </c>
      <c r="B12" s="5" t="n">
        <v>-78285</v>
      </c>
      <c r="C12" s="5" t="n">
        <v>-316221</v>
      </c>
      <c r="D12" s="5" t="n">
        <v>-339159</v>
      </c>
    </row>
    <row r="13" spans="1:4">
      <c r="A13" s="4" t="s">
        <v>42</v>
      </c>
      <c r="B13" s="5" t="n">
        <v>-9741</v>
      </c>
      <c r="C13" s="5" t="n">
        <v>-5581</v>
      </c>
      <c r="D13" s="5" t="n">
        <v>-23253</v>
      </c>
    </row>
    <row r="14" spans="1:4">
      <c r="A14" s="4" t="s">
        <v>43</v>
      </c>
      <c r="B14" s="5" t="n">
        <v>-88026</v>
      </c>
      <c r="C14" s="5" t="n">
        <v>-321802</v>
      </c>
      <c r="D14" s="5" t="n">
        <v>-362412</v>
      </c>
    </row>
    <row r="15" spans="1:4">
      <c r="A15" s="3" t="s">
        <v>44</v>
      </c>
    </row>
    <row r="16" spans="1:4">
      <c r="A16" s="4" t="s">
        <v>45</v>
      </c>
      <c r="B16" s="5" t="n">
        <v>275</v>
      </c>
      <c r="C16" s="5" t="n">
        <v>-2288</v>
      </c>
      <c r="D16" s="5" t="n">
        <v>1628</v>
      </c>
    </row>
    <row r="17" spans="1:4">
      <c r="A17" s="4" t="s">
        <v>46</v>
      </c>
      <c r="B17" s="6" t="n">
        <v>-87751</v>
      </c>
      <c r="C17" s="6" t="n">
        <v>-324090</v>
      </c>
      <c r="D17" s="6" t="n">
        <v>-360784</v>
      </c>
    </row>
    <row r="18" spans="1:4">
      <c r="A18" s="3" t="s">
        <v>47</v>
      </c>
    </row>
    <row r="19" spans="1:4">
      <c r="A19" s="4" t="s">
        <v>48</v>
      </c>
      <c r="B19" s="7" t="n">
        <v>-26.36</v>
      </c>
      <c r="C19" s="7" t="n">
        <v>-116.51</v>
      </c>
      <c r="D19" s="7" t="n">
        <v>-141.91</v>
      </c>
    </row>
    <row r="20" spans="1:4">
      <c r="A20" s="4" t="s">
        <v>49</v>
      </c>
      <c r="B20" s="7" t="n">
        <v>-26.36</v>
      </c>
      <c r="C20" s="7" t="n">
        <v>-116.51</v>
      </c>
      <c r="D20" s="7" t="n">
        <v>-141.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4"/>
    <col customWidth="1" max="3" min="3" width="4"/>
    <col customWidth="1" max="4" min="4" width="21"/>
    <col customWidth="1" max="5" min="5" width="4"/>
  </cols>
  <sheetData>
    <row r="1" spans="1:5">
      <c r="A1" s="1" t="s">
        <v>50</v>
      </c>
      <c r="B1" s="2" t="s">
        <v>51</v>
      </c>
      <c r="D1" s="2" t="s">
        <v>52</v>
      </c>
    </row>
    <row r="2" spans="1:5">
      <c r="A2" s="3" t="s">
        <v>53</v>
      </c>
    </row>
    <row r="3" spans="1:5">
      <c r="A3" s="4" t="s">
        <v>54</v>
      </c>
      <c r="B3" s="6" t="n">
        <v>87316</v>
      </c>
      <c r="D3" s="6" t="n">
        <v>130542</v>
      </c>
    </row>
    <row r="4" spans="1:5">
      <c r="A4" s="4" t="s">
        <v>55</v>
      </c>
      <c r="B4" s="5" t="n">
        <v>4994</v>
      </c>
      <c r="D4" s="5" t="n">
        <v>6791</v>
      </c>
    </row>
    <row r="5" spans="1:5">
      <c r="A5" s="4" t="s">
        <v>56</v>
      </c>
      <c r="B5" s="5" t="n">
        <v>4364</v>
      </c>
      <c r="D5" s="5" t="n">
        <v>5920</v>
      </c>
    </row>
    <row r="6" spans="1:5">
      <c r="A6" s="4" t="s">
        <v>57</v>
      </c>
      <c r="B6" s="5" t="n">
        <v>0</v>
      </c>
      <c r="D6" s="5" t="n">
        <v>0</v>
      </c>
    </row>
    <row r="7" spans="1:5">
      <c r="A7" s="4" t="s">
        <v>58</v>
      </c>
      <c r="B7" s="5" t="n">
        <v>209</v>
      </c>
      <c r="D7" s="5" t="n">
        <v>4765</v>
      </c>
    </row>
    <row r="8" spans="1:5">
      <c r="A8" s="4" t="s">
        <v>59</v>
      </c>
      <c r="B8" s="5" t="n">
        <v>0</v>
      </c>
      <c r="D8" s="5" t="n">
        <v>1494</v>
      </c>
    </row>
    <row r="9" spans="1:5">
      <c r="A9" s="4" t="s">
        <v>60</v>
      </c>
      <c r="B9" s="5" t="n">
        <v>96883</v>
      </c>
      <c r="D9" s="5" t="n">
        <v>149512</v>
      </c>
    </row>
    <row r="10" spans="1:5">
      <c r="A10" s="3" t="s">
        <v>61</v>
      </c>
    </row>
    <row r="11" spans="1:5">
      <c r="A11" s="4" t="s">
        <v>62</v>
      </c>
      <c r="B11" s="5" t="n">
        <v>191667</v>
      </c>
      <c r="D11" s="5" t="n">
        <v>212742</v>
      </c>
    </row>
    <row r="12" spans="1:5">
      <c r="A12" s="4" t="s">
        <v>63</v>
      </c>
      <c r="B12" s="5" t="n">
        <v>532361</v>
      </c>
      <c r="D12" s="5" t="n">
        <v>553542</v>
      </c>
    </row>
    <row r="13" spans="1:5">
      <c r="A13" s="4" t="s">
        <v>64</v>
      </c>
      <c r="B13" s="5" t="n">
        <v>2152</v>
      </c>
      <c r="D13" s="5" t="n">
        <v>8854</v>
      </c>
    </row>
    <row r="14" spans="1:5">
      <c r="A14" s="4" t="s">
        <v>65</v>
      </c>
      <c r="B14" s="5" t="n">
        <v>27</v>
      </c>
      <c r="D14" s="5" t="n">
        <v>6521</v>
      </c>
    </row>
    <row r="15" spans="1:5">
      <c r="A15" s="4" t="s">
        <v>66</v>
      </c>
      <c r="B15" s="5" t="n">
        <v>2328</v>
      </c>
      <c r="D15" s="5" t="n">
        <v>110</v>
      </c>
    </row>
    <row r="16" spans="1:5">
      <c r="A16" s="4" t="s">
        <v>67</v>
      </c>
      <c r="B16" s="5" t="n">
        <v>728535</v>
      </c>
      <c r="D16" s="5" t="n">
        <v>781769</v>
      </c>
    </row>
    <row r="17" spans="1:5">
      <c r="A17" s="3" t="s">
        <v>68</v>
      </c>
    </row>
    <row r="18" spans="1:5">
      <c r="A18" s="4" t="s">
        <v>69</v>
      </c>
      <c r="B18" s="5" t="n">
        <v>61084</v>
      </c>
      <c r="D18" s="5" t="n">
        <v>84257</v>
      </c>
    </row>
    <row r="19" spans="1:5">
      <c r="A19" s="4" t="s">
        <v>70</v>
      </c>
      <c r="B19" s="5" t="n">
        <v>29719</v>
      </c>
      <c r="D19" s="5" t="n">
        <v>37640</v>
      </c>
    </row>
    <row r="20" spans="1:5">
      <c r="A20" s="4" t="s">
        <v>71</v>
      </c>
      <c r="B20" s="5" t="n">
        <v>36017</v>
      </c>
      <c r="D20" s="5" t="n">
        <v>35626</v>
      </c>
    </row>
    <row r="21" spans="1:5">
      <c r="A21" s="4" t="s">
        <v>72</v>
      </c>
      <c r="B21" s="5" t="n">
        <v>3862</v>
      </c>
      <c r="D21" s="5" t="n">
        <v>1309</v>
      </c>
    </row>
    <row r="22" spans="1:5">
      <c r="A22" s="4" t="s">
        <v>73</v>
      </c>
      <c r="B22" s="5" t="n">
        <v>130682</v>
      </c>
      <c r="D22" s="5" t="n">
        <v>158832</v>
      </c>
    </row>
    <row r="23" spans="1:5">
      <c r="A23" s="4" t="s">
        <v>74</v>
      </c>
      <c r="B23" s="5" t="n">
        <v>597853</v>
      </c>
      <c r="D23" s="5" t="n">
        <v>622937</v>
      </c>
    </row>
    <row r="24" spans="1:5">
      <c r="A24" s="4" t="s">
        <v>75</v>
      </c>
      <c r="B24" s="5" t="n">
        <v>694736</v>
      </c>
      <c r="D24" s="5" t="n">
        <v>772449</v>
      </c>
    </row>
    <row r="25" spans="1:5">
      <c r="A25" s="3" t="s">
        <v>76</v>
      </c>
    </row>
    <row r="26" spans="1:5">
      <c r="A26" s="4" t="s">
        <v>77</v>
      </c>
      <c r="B26" s="5" t="n">
        <v>206</v>
      </c>
      <c r="C26" s="4" t="s">
        <v>78</v>
      </c>
      <c r="D26" s="5" t="n">
        <v>151</v>
      </c>
      <c r="E26" s="4" t="s">
        <v>79</v>
      </c>
    </row>
    <row r="27" spans="1:5">
      <c r="A27" s="4" t="s">
        <v>80</v>
      </c>
      <c r="B27" s="5" t="n">
        <v>694530</v>
      </c>
      <c r="D27" s="5" t="n">
        <v>772298</v>
      </c>
    </row>
    <row r="28" spans="1:5">
      <c r="A28" s="4" t="s">
        <v>81</v>
      </c>
      <c r="B28" s="6" t="n">
        <v>694736</v>
      </c>
      <c r="D28" s="6" t="n">
        <v>772449</v>
      </c>
    </row>
    <row r="29" spans="1:5"/>
    <row r="30" spans="1:5">
      <c r="A30" s="4" t="s">
        <v>78</v>
      </c>
      <c r="B30" s="4" t="s">
        <v>82</v>
      </c>
    </row>
    <row r="31" spans="1:5">
      <c r="A31" s="4" t="s">
        <v>79</v>
      </c>
      <c r="B31" s="4" t="s">
        <v>83</v>
      </c>
    </row>
  </sheetData>
  <mergeCells count="5">
    <mergeCell ref="B1:C1"/>
    <mergeCell ref="D1:E1"/>
    <mergeCell ref="A29:E29"/>
    <mergeCell ref="B30:E30"/>
    <mergeCell ref="B31:E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30"/>
    <col customWidth="1" max="5" min="5" width="30"/>
    <col customWidth="1" max="6" min="6" width="49"/>
    <col customWidth="1" max="7" min="7" width="31"/>
    <col customWidth="1" max="8" min="8" width="48"/>
    <col customWidth="1" max="9" min="9" width="34"/>
    <col customWidth="1" max="10" min="10" width="32"/>
    <col customWidth="1" max="11" min="11" width="34"/>
    <col customWidth="1" max="12" min="12" width="45"/>
  </cols>
  <sheetData>
    <row r="1" spans="1:12">
      <c r="A1" s="1" t="s">
        <v>84</v>
      </c>
      <c r="B1" s="2" t="s">
        <v>85</v>
      </c>
      <c r="C1" s="2" t="s">
        <v>86</v>
      </c>
      <c r="D1" s="2" t="s">
        <v>87</v>
      </c>
      <c r="E1" s="2" t="s">
        <v>88</v>
      </c>
      <c r="F1" s="2" t="s">
        <v>89</v>
      </c>
      <c r="G1" s="2" t="s">
        <v>90</v>
      </c>
      <c r="H1" s="2" t="s">
        <v>91</v>
      </c>
      <c r="I1" s="2" t="s">
        <v>92</v>
      </c>
      <c r="J1" s="2" t="s">
        <v>93</v>
      </c>
      <c r="K1" s="2" t="s">
        <v>94</v>
      </c>
      <c r="L1" s="2" t="s">
        <v>95</v>
      </c>
    </row>
    <row r="2" spans="1:12">
      <c r="A2" s="4" t="s">
        <v>96</v>
      </c>
      <c r="B2" s="6" t="n">
        <v>1447624</v>
      </c>
      <c r="D2" s="6" t="n">
        <v>137</v>
      </c>
      <c r="E2" s="6" t="n">
        <v>659507</v>
      </c>
      <c r="F2" s="6" t="n">
        <v>-507235</v>
      </c>
      <c r="G2" s="6" t="n">
        <v>58989</v>
      </c>
      <c r="H2" s="6" t="n">
        <v>123513</v>
      </c>
      <c r="I2" s="6" t="n">
        <v>127905</v>
      </c>
      <c r="J2" s="6" t="n">
        <v>61266</v>
      </c>
      <c r="K2" s="6" t="n">
        <v>924112</v>
      </c>
      <c r="L2" s="6" t="n">
        <v>-570</v>
      </c>
    </row>
    <row r="3" spans="1:12">
      <c r="A3" s="4" t="s">
        <v>97</v>
      </c>
      <c r="B3" s="5" t="n">
        <v>-362412</v>
      </c>
      <c r="D3" s="5" t="n">
        <v>0</v>
      </c>
      <c r="E3" s="5" t="n">
        <v>0</v>
      </c>
      <c r="F3" s="5" t="n">
        <v>0</v>
      </c>
      <c r="G3" s="5" t="n">
        <v>0</v>
      </c>
      <c r="H3" s="5" t="n">
        <v>0</v>
      </c>
      <c r="I3" s="5" t="n">
        <v>0</v>
      </c>
      <c r="J3" s="5" t="n">
        <v>0</v>
      </c>
      <c r="K3" s="5" t="n">
        <v>-362412</v>
      </c>
      <c r="L3" s="5" t="n">
        <v>0</v>
      </c>
    </row>
    <row r="4" spans="1:12">
      <c r="A4" s="4" t="s">
        <v>98</v>
      </c>
      <c r="B4" s="5" t="n">
        <v>1628</v>
      </c>
      <c r="D4" s="5" t="n">
        <v>0</v>
      </c>
      <c r="E4" s="5" t="n">
        <v>0</v>
      </c>
      <c r="F4" s="5" t="n">
        <v>0</v>
      </c>
      <c r="G4" s="5" t="n">
        <v>0</v>
      </c>
      <c r="H4" s="5" t="n">
        <v>0</v>
      </c>
      <c r="I4" s="5" t="n">
        <v>0</v>
      </c>
      <c r="J4" s="5" t="n">
        <v>0</v>
      </c>
      <c r="K4" s="5" t="n">
        <v>0</v>
      </c>
      <c r="L4" s="5" t="n">
        <v>1628</v>
      </c>
    </row>
    <row r="5" spans="1:12">
      <c r="A5" s="4" t="s">
        <v>99</v>
      </c>
      <c r="B5" s="5" t="n">
        <v>-360784</v>
      </c>
      <c r="D5" s="5" t="n">
        <v>0</v>
      </c>
      <c r="E5" s="5" t="n">
        <v>0</v>
      </c>
      <c r="F5" s="5" t="n">
        <v>0</v>
      </c>
      <c r="G5" s="5" t="n">
        <v>0</v>
      </c>
      <c r="H5" s="5" t="n">
        <v>0</v>
      </c>
      <c r="I5" s="5" t="n">
        <v>0</v>
      </c>
      <c r="J5" s="5" t="n">
        <v>0</v>
      </c>
      <c r="K5" s="5" t="n">
        <v>-362412</v>
      </c>
      <c r="L5" s="5" t="n">
        <v>1628</v>
      </c>
    </row>
    <row r="6" spans="1:12">
      <c r="A6" s="4" t="s">
        <v>100</v>
      </c>
      <c r="B6" s="5" t="n">
        <v>0</v>
      </c>
      <c r="D6" s="5" t="n">
        <v>0</v>
      </c>
      <c r="E6" s="5" t="n">
        <v>0</v>
      </c>
      <c r="F6" s="5" t="n">
        <v>0</v>
      </c>
      <c r="G6" s="5" t="n">
        <v>0</v>
      </c>
      <c r="H6" s="5" t="n">
        <v>0</v>
      </c>
      <c r="I6" s="5" t="n">
        <v>6783</v>
      </c>
      <c r="J6" s="5" t="n">
        <v>0</v>
      </c>
      <c r="K6" s="5" t="n">
        <v>-6783</v>
      </c>
      <c r="L6" s="5" t="n">
        <v>0</v>
      </c>
    </row>
    <row r="7" spans="1:12">
      <c r="A7" s="4" t="s">
        <v>101</v>
      </c>
      <c r="B7" s="5" t="n">
        <v>1086840</v>
      </c>
      <c r="D7" s="5" t="n">
        <v>137</v>
      </c>
      <c r="E7" s="5" t="n">
        <v>659507</v>
      </c>
      <c r="F7" s="5" t="n">
        <v>-507235</v>
      </c>
      <c r="G7" s="5" t="n">
        <v>58989</v>
      </c>
      <c r="H7" s="5" t="n">
        <v>123513</v>
      </c>
      <c r="I7" s="5" t="n">
        <v>134688</v>
      </c>
      <c r="J7" s="5" t="n">
        <v>61266</v>
      </c>
      <c r="K7" s="5" t="n">
        <v>554917</v>
      </c>
      <c r="L7" s="5" t="n">
        <v>1058</v>
      </c>
    </row>
    <row r="8" spans="1:12">
      <c r="A8" s="4" t="s">
        <v>97</v>
      </c>
      <c r="B8" s="5" t="n">
        <v>-321802</v>
      </c>
      <c r="D8" s="5" t="n">
        <v>0</v>
      </c>
      <c r="E8" s="5" t="n">
        <v>0</v>
      </c>
      <c r="F8" s="5" t="n">
        <v>0</v>
      </c>
      <c r="G8" s="5" t="n">
        <v>0</v>
      </c>
      <c r="H8" s="5" t="n">
        <v>0</v>
      </c>
      <c r="I8" s="5" t="n">
        <v>0</v>
      </c>
      <c r="J8" s="5" t="n">
        <v>0</v>
      </c>
      <c r="K8" s="5" t="n">
        <v>-321802</v>
      </c>
      <c r="L8" s="5" t="n">
        <v>0</v>
      </c>
    </row>
    <row r="9" spans="1:12">
      <c r="A9" s="4" t="s">
        <v>98</v>
      </c>
      <c r="B9" s="5" t="n">
        <v>-2288</v>
      </c>
      <c r="D9" s="5" t="n">
        <v>0</v>
      </c>
      <c r="E9" s="5" t="n">
        <v>0</v>
      </c>
      <c r="F9" s="5" t="n">
        <v>0</v>
      </c>
      <c r="G9" s="5" t="n">
        <v>0</v>
      </c>
      <c r="H9" s="5" t="n">
        <v>0</v>
      </c>
      <c r="I9" s="5" t="n">
        <v>0</v>
      </c>
      <c r="J9" s="5" t="n">
        <v>0</v>
      </c>
      <c r="K9" s="5" t="n">
        <v>0</v>
      </c>
      <c r="L9" s="5" t="n">
        <v>-2288</v>
      </c>
    </row>
    <row r="10" spans="1:12">
      <c r="A10" s="4" t="s">
        <v>99</v>
      </c>
      <c r="B10" s="5" t="n">
        <v>-324090</v>
      </c>
      <c r="D10" s="5" t="n">
        <v>0</v>
      </c>
      <c r="E10" s="5" t="n">
        <v>0</v>
      </c>
      <c r="F10" s="5" t="n">
        <v>0</v>
      </c>
      <c r="G10" s="5" t="n">
        <v>0</v>
      </c>
      <c r="H10" s="5" t="n">
        <v>0</v>
      </c>
      <c r="I10" s="5" t="n">
        <v>0</v>
      </c>
      <c r="J10" s="5" t="n">
        <v>0</v>
      </c>
      <c r="K10" s="5" t="n">
        <v>-321802</v>
      </c>
      <c r="L10" s="5" t="n">
        <v>-2288</v>
      </c>
    </row>
    <row r="11" spans="1:12">
      <c r="A11" s="4" t="s">
        <v>102</v>
      </c>
      <c r="B11" s="5" t="n">
        <v>9699</v>
      </c>
      <c r="D11" s="5" t="n">
        <v>14</v>
      </c>
      <c r="E11" s="5" t="n">
        <v>9685</v>
      </c>
      <c r="F11" s="5" t="n">
        <v>0</v>
      </c>
      <c r="G11" s="5" t="n">
        <v>0</v>
      </c>
      <c r="H11" s="5" t="n">
        <v>0</v>
      </c>
      <c r="I11" s="5" t="n">
        <v>0</v>
      </c>
      <c r="J11" s="5" t="n">
        <v>0</v>
      </c>
      <c r="K11" s="5" t="n">
        <v>0</v>
      </c>
      <c r="L11" s="5" t="n">
        <v>0</v>
      </c>
    </row>
    <row r="12" spans="1:12">
      <c r="A12" s="4" t="s">
        <v>100</v>
      </c>
      <c r="B12" s="5" t="n">
        <v>0</v>
      </c>
      <c r="D12" s="5" t="n">
        <v>0</v>
      </c>
      <c r="E12" s="5" t="n">
        <v>0</v>
      </c>
      <c r="F12" s="5" t="n">
        <v>0</v>
      </c>
      <c r="G12" s="5" t="n">
        <v>0</v>
      </c>
      <c r="H12" s="5" t="n">
        <v>0</v>
      </c>
      <c r="I12" s="5" t="n">
        <v>655</v>
      </c>
      <c r="J12" s="5" t="n">
        <v>0</v>
      </c>
      <c r="K12" s="5" t="n">
        <v>-655</v>
      </c>
      <c r="L12" s="5" t="n">
        <v>0</v>
      </c>
    </row>
    <row r="13" spans="1:12">
      <c r="A13" s="4" t="s">
        <v>103</v>
      </c>
      <c r="B13" s="5" t="n">
        <v>772449</v>
      </c>
      <c r="C13" s="8" t="n">
        <v>31000</v>
      </c>
      <c r="D13" s="5" t="n">
        <v>151</v>
      </c>
      <c r="E13" s="5" t="n">
        <v>669192</v>
      </c>
      <c r="F13" s="5" t="n">
        <v>-507235</v>
      </c>
      <c r="G13" s="5" t="n">
        <v>58989</v>
      </c>
      <c r="H13" s="5" t="n">
        <v>123513</v>
      </c>
      <c r="I13" s="5" t="n">
        <v>135343</v>
      </c>
      <c r="J13" s="5" t="n">
        <v>61266</v>
      </c>
      <c r="K13" s="5" t="n">
        <v>232460</v>
      </c>
      <c r="L13" s="5" t="n">
        <v>-1230</v>
      </c>
    </row>
    <row r="14" spans="1:12">
      <c r="A14" s="4" t="s">
        <v>97</v>
      </c>
      <c r="B14" s="5" t="n">
        <v>-88026</v>
      </c>
      <c r="D14" s="5" t="n">
        <v>0</v>
      </c>
      <c r="E14" s="5" t="n">
        <v>0</v>
      </c>
      <c r="F14" s="5" t="n">
        <v>0</v>
      </c>
      <c r="G14" s="5" t="n">
        <v>0</v>
      </c>
      <c r="H14" s="5" t="n">
        <v>0</v>
      </c>
      <c r="I14" s="5" t="n">
        <v>0</v>
      </c>
      <c r="J14" s="5" t="n">
        <v>0</v>
      </c>
      <c r="K14" s="5" t="n">
        <v>-88026</v>
      </c>
      <c r="L14" s="5" t="n">
        <v>0</v>
      </c>
    </row>
    <row r="15" spans="1:12">
      <c r="A15" s="4" t="s">
        <v>98</v>
      </c>
      <c r="B15" s="5" t="n">
        <v>275</v>
      </c>
      <c r="D15" s="5" t="n">
        <v>0</v>
      </c>
      <c r="E15" s="5" t="n">
        <v>0</v>
      </c>
      <c r="F15" s="5" t="n">
        <v>0</v>
      </c>
      <c r="G15" s="5" t="n">
        <v>0</v>
      </c>
      <c r="H15" s="5" t="n">
        <v>0</v>
      </c>
      <c r="I15" s="5" t="n">
        <v>0</v>
      </c>
      <c r="J15" s="5" t="n">
        <v>0</v>
      </c>
      <c r="K15" s="5" t="n">
        <v>0</v>
      </c>
      <c r="L15" s="5" t="n">
        <v>275</v>
      </c>
    </row>
    <row r="16" spans="1:12">
      <c r="A16" s="4" t="s">
        <v>99</v>
      </c>
      <c r="B16" s="5" t="n">
        <v>-87751</v>
      </c>
      <c r="D16" s="5" t="n">
        <v>0</v>
      </c>
      <c r="E16" s="5" t="n">
        <v>0</v>
      </c>
      <c r="F16" s="5" t="n">
        <v>0</v>
      </c>
      <c r="G16" s="5" t="n">
        <v>0</v>
      </c>
      <c r="H16" s="5" t="n">
        <v>0</v>
      </c>
      <c r="I16" s="5" t="n">
        <v>0</v>
      </c>
      <c r="J16" s="5" t="n">
        <v>0</v>
      </c>
      <c r="K16" s="5" t="n">
        <v>-88026</v>
      </c>
      <c r="L16" s="5" t="n">
        <v>275</v>
      </c>
    </row>
    <row r="17" spans="1:12">
      <c r="A17" s="4" t="s">
        <v>102</v>
      </c>
      <c r="B17" s="5" t="n">
        <v>9744</v>
      </c>
      <c r="D17" s="5" t="n">
        <v>53</v>
      </c>
      <c r="E17" s="5" t="n">
        <v>9691</v>
      </c>
      <c r="F17" s="5" t="n">
        <v>0</v>
      </c>
      <c r="G17" s="5" t="n">
        <v>0</v>
      </c>
      <c r="I17" s="5" t="n">
        <v>0</v>
      </c>
      <c r="J17" s="5" t="n">
        <v>0</v>
      </c>
      <c r="K17" s="5" t="n">
        <v>0</v>
      </c>
      <c r="L17" s="5" t="n">
        <v>0</v>
      </c>
    </row>
    <row r="18" spans="1:12">
      <c r="A18" s="4" t="s">
        <v>104</v>
      </c>
      <c r="B18" s="5" t="n">
        <v>294</v>
      </c>
      <c r="D18" s="5" t="n">
        <v>2</v>
      </c>
      <c r="H18" s="5" t="n">
        <v>292</v>
      </c>
    </row>
    <row r="19" spans="1:12">
      <c r="A19" s="4" t="s">
        <v>105</v>
      </c>
      <c r="B19" s="6" t="n">
        <v>694736</v>
      </c>
      <c r="C19" s="8" t="n">
        <v>22000</v>
      </c>
      <c r="D19" s="6" t="n">
        <v>206</v>
      </c>
      <c r="E19" s="6" t="n">
        <v>678883</v>
      </c>
      <c r="F19" s="6" t="n">
        <v>-507235</v>
      </c>
      <c r="G19" s="6" t="n">
        <v>58989</v>
      </c>
      <c r="H19" s="6" t="n">
        <v>123805</v>
      </c>
      <c r="I19" s="6" t="n">
        <v>135343</v>
      </c>
      <c r="J19" s="6" t="n">
        <v>61266</v>
      </c>
      <c r="K19" s="6" t="n">
        <v>144434</v>
      </c>
      <c r="L19" s="6" t="n">
        <v>-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9"/>
  </cols>
  <sheetData>
    <row r="1" spans="1:2">
      <c r="A1" s="1" t="s">
        <v>323</v>
      </c>
      <c r="B1" s="2" t="s">
        <v>1</v>
      </c>
    </row>
    <row r="2" spans="1:2">
      <c r="B2" s="2" t="s">
        <v>2</v>
      </c>
    </row>
    <row r="3" spans="1:2">
      <c r="A3" s="3" t="s">
        <v>15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162</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166</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174</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182</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186</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190</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194</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v>
      </c>
      <c r="B1" s="2" t="s">
        <v>1</v>
      </c>
    </row>
    <row r="2" spans="1:4">
      <c r="B2" s="2" t="s">
        <v>51</v>
      </c>
      <c r="C2" s="2" t="s">
        <v>52</v>
      </c>
      <c r="D2" s="2" t="s">
        <v>107</v>
      </c>
    </row>
    <row r="3" spans="1:4">
      <c r="A3" s="3" t="s">
        <v>108</v>
      </c>
    </row>
    <row r="4" spans="1:4">
      <c r="A4" s="4" t="s">
        <v>41</v>
      </c>
      <c r="B4" s="6" t="n">
        <v>-78285</v>
      </c>
      <c r="C4" s="6" t="n">
        <v>-316221</v>
      </c>
      <c r="D4" s="6" t="n">
        <v>-339159</v>
      </c>
    </row>
    <row r="5" spans="1:4">
      <c r="A5" s="3" t="s">
        <v>109</v>
      </c>
    </row>
    <row r="6" spans="1:4">
      <c r="A6" s="4" t="s">
        <v>110</v>
      </c>
      <c r="B6" s="5" t="n">
        <v>143</v>
      </c>
      <c r="C6" s="5" t="n">
        <v>369</v>
      </c>
      <c r="D6" s="5" t="n">
        <v>669</v>
      </c>
    </row>
    <row r="7" spans="1:4">
      <c r="A7" s="4" t="s">
        <v>111</v>
      </c>
      <c r="B7" s="5" t="n">
        <v>15371</v>
      </c>
      <c r="C7" s="5" t="n">
        <v>44583</v>
      </c>
      <c r="D7" s="5" t="n">
        <v>67976</v>
      </c>
    </row>
    <row r="8" spans="1:4">
      <c r="A8" s="4" t="s">
        <v>112</v>
      </c>
      <c r="B8" s="5" t="n">
        <v>-70</v>
      </c>
      <c r="C8" s="5" t="n">
        <v>6246</v>
      </c>
      <c r="D8" s="5" t="n">
        <v>109</v>
      </c>
    </row>
    <row r="9" spans="1:4">
      <c r="A9" s="4" t="s">
        <v>113</v>
      </c>
      <c r="B9" s="5" t="n">
        <v>71565</v>
      </c>
      <c r="C9" s="5" t="n">
        <v>23940</v>
      </c>
      <c r="D9" s="5" t="n">
        <v>0</v>
      </c>
    </row>
    <row r="10" spans="1:4">
      <c r="A10" s="4" t="s">
        <v>114</v>
      </c>
      <c r="B10" s="5" t="n">
        <v>-2733</v>
      </c>
      <c r="C10" s="5" t="n">
        <v>75078</v>
      </c>
      <c r="D10" s="5" t="n">
        <v>7667</v>
      </c>
    </row>
    <row r="11" spans="1:4">
      <c r="A11" s="4" t="s">
        <v>115</v>
      </c>
      <c r="B11" s="5" t="n">
        <v>36683</v>
      </c>
      <c r="C11" s="5" t="n">
        <v>230359</v>
      </c>
      <c r="D11" s="5" t="n">
        <v>421641</v>
      </c>
    </row>
    <row r="12" spans="1:4">
      <c r="A12" s="4" t="s">
        <v>116</v>
      </c>
      <c r="B12" s="5" t="n">
        <v>294</v>
      </c>
      <c r="C12" s="5" t="n">
        <v>0</v>
      </c>
      <c r="D12" s="5" t="n">
        <v>0</v>
      </c>
    </row>
    <row r="13" spans="1:4">
      <c r="A13" s="4" t="s">
        <v>38</v>
      </c>
      <c r="B13" s="5" t="n">
        <v>0</v>
      </c>
      <c r="C13" s="5" t="n">
        <v>0</v>
      </c>
      <c r="D13" s="5" t="n">
        <v>4043</v>
      </c>
    </row>
    <row r="14" spans="1:4">
      <c r="A14" s="4" t="s">
        <v>117</v>
      </c>
      <c r="B14" s="5" t="n">
        <v>206</v>
      </c>
      <c r="C14" s="5" t="n">
        <v>-1791</v>
      </c>
      <c r="D14" s="5" t="n">
        <v>-707</v>
      </c>
    </row>
    <row r="15" spans="1:4">
      <c r="A15" s="4" t="s">
        <v>118</v>
      </c>
      <c r="B15" s="5" t="n">
        <v>0</v>
      </c>
      <c r="C15" s="5" t="n">
        <v>84</v>
      </c>
      <c r="D15" s="5" t="n">
        <v>1376</v>
      </c>
    </row>
    <row r="16" spans="1:4">
      <c r="A16" s="4" t="s">
        <v>119</v>
      </c>
      <c r="B16" s="5" t="n">
        <v>43174</v>
      </c>
      <c r="C16" s="5" t="n">
        <v>62647</v>
      </c>
      <c r="D16" s="5" t="n">
        <v>163615</v>
      </c>
    </row>
    <row r="17" spans="1:4">
      <c r="A17" s="4" t="s">
        <v>120</v>
      </c>
      <c r="B17" s="5" t="n">
        <v>23808</v>
      </c>
      <c r="C17" s="5" t="n">
        <v>19034</v>
      </c>
      <c r="D17" s="5" t="n">
        <v>16242</v>
      </c>
    </row>
    <row r="18" spans="1:4">
      <c r="A18" s="4" t="s">
        <v>121</v>
      </c>
      <c r="B18" s="5" t="n">
        <v>-50384</v>
      </c>
      <c r="C18" s="5" t="n">
        <v>-67578</v>
      </c>
      <c r="D18" s="5" t="n">
        <v>40022</v>
      </c>
    </row>
    <row r="19" spans="1:4">
      <c r="A19" s="4" t="s">
        <v>122</v>
      </c>
      <c r="B19" s="5" t="n">
        <v>12058</v>
      </c>
      <c r="C19" s="5" t="n">
        <v>8481</v>
      </c>
      <c r="D19" s="5" t="n">
        <v>-15248</v>
      </c>
    </row>
    <row r="20" spans="1:4">
      <c r="A20" s="4" t="s">
        <v>123</v>
      </c>
      <c r="B20" s="5" t="n">
        <v>-23173</v>
      </c>
      <c r="C20" s="5" t="n">
        <v>-26010</v>
      </c>
      <c r="D20" s="5" t="n">
        <v>-11901</v>
      </c>
    </row>
    <row r="21" spans="1:4">
      <c r="A21" s="4" t="s">
        <v>124</v>
      </c>
      <c r="B21" s="5" t="n">
        <v>-7529</v>
      </c>
      <c r="C21" s="5" t="n">
        <v>7641</v>
      </c>
      <c r="D21" s="5" t="n">
        <v>-4233</v>
      </c>
    </row>
    <row r="22" spans="1:4">
      <c r="A22" s="4" t="s">
        <v>125</v>
      </c>
      <c r="B22" s="5" t="n">
        <v>-2046</v>
      </c>
      <c r="C22" s="5" t="n">
        <v>4215</v>
      </c>
      <c r="D22" s="5" t="n">
        <v>188497</v>
      </c>
    </row>
    <row r="23" spans="1:4">
      <c r="A23" s="4" t="s">
        <v>126</v>
      </c>
      <c r="B23" s="5" t="n">
        <v>0</v>
      </c>
      <c r="C23" s="5" t="n">
        <v>-84</v>
      </c>
      <c r="D23" s="5" t="n">
        <v>-4053</v>
      </c>
    </row>
    <row r="24" spans="1:4">
      <c r="A24" s="4" t="s">
        <v>127</v>
      </c>
      <c r="B24" s="5" t="n">
        <v>0</v>
      </c>
      <c r="C24" s="5" t="n">
        <v>-12816</v>
      </c>
      <c r="D24" s="5" t="n">
        <v>-22462</v>
      </c>
    </row>
    <row r="25" spans="1:4">
      <c r="A25" s="4" t="s">
        <v>128</v>
      </c>
      <c r="B25" s="5" t="n">
        <v>-2046</v>
      </c>
      <c r="C25" s="5" t="n">
        <v>-8685</v>
      </c>
      <c r="D25" s="5" t="n">
        <v>161982</v>
      </c>
    </row>
    <row r="26" spans="1:4">
      <c r="A26" s="3" t="s">
        <v>129</v>
      </c>
    </row>
    <row r="27" spans="1:4">
      <c r="A27" s="4" t="s">
        <v>130</v>
      </c>
      <c r="B27" s="5" t="n">
        <v>-5618</v>
      </c>
      <c r="C27" s="5" t="n">
        <v>0</v>
      </c>
      <c r="D27" s="5" t="n">
        <v>-164697</v>
      </c>
    </row>
    <row r="28" spans="1:4">
      <c r="A28" s="4" t="s">
        <v>131</v>
      </c>
      <c r="B28" s="5" t="n">
        <v>70</v>
      </c>
      <c r="C28" s="5" t="n">
        <v>1000</v>
      </c>
      <c r="D28" s="5" t="n">
        <v>50</v>
      </c>
    </row>
    <row r="29" spans="1:4">
      <c r="A29" s="4" t="s">
        <v>132</v>
      </c>
      <c r="B29" s="5" t="n">
        <v>0</v>
      </c>
      <c r="C29" s="5" t="n">
        <v>41672</v>
      </c>
      <c r="D29" s="5" t="n">
        <v>-12800</v>
      </c>
    </row>
    <row r="30" spans="1:4">
      <c r="A30" s="4" t="s">
        <v>133</v>
      </c>
      <c r="B30" s="5" t="n">
        <v>0</v>
      </c>
      <c r="C30" s="5" t="n">
        <v>1791</v>
      </c>
      <c r="D30" s="5" t="n">
        <v>705</v>
      </c>
    </row>
    <row r="31" spans="1:4">
      <c r="A31" s="4" t="s">
        <v>134</v>
      </c>
      <c r="B31" s="5" t="n">
        <v>-5548</v>
      </c>
      <c r="C31" s="5" t="n">
        <v>44463</v>
      </c>
      <c r="D31" s="5" t="n">
        <v>-176742</v>
      </c>
    </row>
    <row r="32" spans="1:4">
      <c r="A32" s="3" t="s">
        <v>135</v>
      </c>
    </row>
    <row r="33" spans="1:4">
      <c r="A33" s="4" t="s">
        <v>136</v>
      </c>
      <c r="B33" s="5" t="n">
        <v>9537</v>
      </c>
      <c r="C33" s="5" t="n">
        <v>6185</v>
      </c>
      <c r="D33" s="5" t="n">
        <v>0</v>
      </c>
    </row>
    <row r="34" spans="1:4">
      <c r="A34" s="4" t="s">
        <v>137</v>
      </c>
      <c r="B34" s="5" t="n">
        <v>0</v>
      </c>
      <c r="C34" s="5" t="n">
        <v>0</v>
      </c>
      <c r="D34" s="5" t="n">
        <v>-1505</v>
      </c>
    </row>
    <row r="35" spans="1:4">
      <c r="A35" s="4" t="s">
        <v>138</v>
      </c>
      <c r="B35" s="5" t="n">
        <v>0</v>
      </c>
      <c r="C35" s="5" t="n">
        <v>0</v>
      </c>
      <c r="D35" s="5" t="n">
        <v>48813</v>
      </c>
    </row>
    <row r="36" spans="1:4">
      <c r="A36" s="4" t="s">
        <v>139</v>
      </c>
      <c r="B36" s="5" t="n">
        <v>0</v>
      </c>
      <c r="C36" s="5" t="n">
        <v>-40076</v>
      </c>
      <c r="D36" s="5" t="n">
        <v>-94816</v>
      </c>
    </row>
    <row r="37" spans="1:4">
      <c r="A37" s="4" t="s">
        <v>140</v>
      </c>
      <c r="B37" s="5" t="n">
        <v>9537</v>
      </c>
      <c r="C37" s="5" t="n">
        <v>-33891</v>
      </c>
      <c r="D37" s="5" t="n">
        <v>-47508</v>
      </c>
    </row>
    <row r="38" spans="1:4">
      <c r="A38" s="4" t="s">
        <v>141</v>
      </c>
      <c r="B38" s="5" t="n">
        <v>1943</v>
      </c>
      <c r="C38" s="5" t="n">
        <v>1887</v>
      </c>
      <c r="D38" s="5" t="n">
        <v>-62268</v>
      </c>
    </row>
    <row r="39" spans="1:4">
      <c r="A39" s="4" t="s">
        <v>142</v>
      </c>
      <c r="B39" s="5" t="n">
        <v>110</v>
      </c>
      <c r="C39" s="5" t="n">
        <v>514</v>
      </c>
      <c r="D39" s="5" t="n">
        <v>61155</v>
      </c>
    </row>
    <row r="40" spans="1:4">
      <c r="A40" s="4" t="s">
        <v>143</v>
      </c>
      <c r="B40" s="5" t="n">
        <v>275</v>
      </c>
      <c r="C40" s="5" t="n">
        <v>-2291</v>
      </c>
      <c r="D40" s="5" t="n">
        <v>1627</v>
      </c>
    </row>
    <row r="41" spans="1:4">
      <c r="A41" s="4" t="s">
        <v>144</v>
      </c>
      <c r="B41" s="6" t="n">
        <v>2328</v>
      </c>
      <c r="C41" s="6" t="n">
        <v>110</v>
      </c>
      <c r="D41" s="6" t="n">
        <v>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198</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02</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0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4</v>
      </c>
    </row>
    <row r="4" spans="1:2">
      <c r="A4" s="4" t="s">
        <v>380</v>
      </c>
      <c r="B4"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1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6"/>
  </cols>
  <sheetData>
    <row r="1" spans="1:2">
      <c r="A1" s="1" t="s">
        <v>387</v>
      </c>
      <c r="B1" s="2" t="s">
        <v>1</v>
      </c>
    </row>
    <row r="2" spans="1:2">
      <c r="B2" s="2" t="s">
        <v>2</v>
      </c>
    </row>
    <row r="3" spans="1:2">
      <c r="A3" s="3" t="s">
        <v>222</v>
      </c>
    </row>
    <row r="4" spans="1:2">
      <c r="A4" s="4" t="s">
        <v>388</v>
      </c>
      <c r="B4"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34</v>
      </c>
    </row>
    <row r="4" spans="1:2">
      <c r="A4" s="4" t="s">
        <v>405</v>
      </c>
      <c r="B4"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v>
      </c>
    </row>
    <row r="3" spans="1:2">
      <c r="A3" s="3" t="s">
        <v>266</v>
      </c>
    </row>
    <row r="4" spans="1:2">
      <c r="A4" s="4" t="s">
        <v>433</v>
      </c>
      <c r="B4"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2"/>
    <col customWidth="1" max="2" min="2" width="62"/>
    <col customWidth="1" max="3" min="3" width="4"/>
    <col customWidth="1" max="4" min="4" width="21"/>
    <col customWidth="1" max="5" min="5" width="21"/>
    <col customWidth="1" max="6" min="6" width="21"/>
    <col customWidth="1" max="7" min="7" width="21"/>
    <col customWidth="1" max="8" min="8" width="4"/>
    <col customWidth="1" max="9" min="9" width="21"/>
  </cols>
  <sheetData>
    <row r="1" spans="1:9">
      <c r="A1" s="1" t="s">
        <v>435</v>
      </c>
      <c r="B1" s="2" t="s">
        <v>1</v>
      </c>
    </row>
    <row r="2" spans="1:9">
      <c r="B2" s="2" t="s">
        <v>51</v>
      </c>
      <c r="D2" s="2" t="s">
        <v>436</v>
      </c>
      <c r="E2" s="2" t="s">
        <v>437</v>
      </c>
      <c r="F2" s="2" t="s">
        <v>438</v>
      </c>
      <c r="G2" s="2" t="s">
        <v>52</v>
      </c>
      <c r="H2" s="2" t="s">
        <v>79</v>
      </c>
      <c r="I2" s="2" t="s">
        <v>107</v>
      </c>
    </row>
    <row r="3" spans="1:9">
      <c r="A3" s="3" t="s">
        <v>439</v>
      </c>
    </row>
    <row r="4" spans="1:9">
      <c r="A4" s="4" t="s">
        <v>440</v>
      </c>
      <c r="B4" s="6" t="n">
        <v>206000</v>
      </c>
      <c r="C4" s="4" t="s">
        <v>78</v>
      </c>
      <c r="G4" s="6" t="n">
        <v>151000</v>
      </c>
      <c r="I4" s="6" t="n">
        <v>137000</v>
      </c>
    </row>
    <row r="5" spans="1:9">
      <c r="A5" s="4" t="s">
        <v>441</v>
      </c>
    </row>
    <row r="6" spans="1:9">
      <c r="A6" s="3" t="s">
        <v>439</v>
      </c>
    </row>
    <row r="7" spans="1:9">
      <c r="A7" s="4" t="s">
        <v>442</v>
      </c>
      <c r="B7" s="4" t="s">
        <v>443</v>
      </c>
    </row>
    <row r="8" spans="1:9">
      <c r="A8" s="4" t="s">
        <v>444</v>
      </c>
      <c r="B8" s="4" t="s">
        <v>445</v>
      </c>
    </row>
    <row r="9" spans="1:9">
      <c r="A9" s="4" t="s">
        <v>446</v>
      </c>
      <c r="E9" s="8" t="n">
        <v>1</v>
      </c>
    </row>
    <row r="10" spans="1:9">
      <c r="A10" s="4" t="s">
        <v>447</v>
      </c>
      <c r="B10" s="4" t="s">
        <v>448</v>
      </c>
    </row>
    <row r="11" spans="1:9">
      <c r="A11" s="4" t="s">
        <v>449</v>
      </c>
      <c r="B11" s="4" t="s">
        <v>450</v>
      </c>
    </row>
    <row r="12" spans="1:9">
      <c r="A12" s="4" t="s">
        <v>451</v>
      </c>
      <c r="B12" s="4" t="s">
        <v>452</v>
      </c>
    </row>
    <row r="13" spans="1:9">
      <c r="A13" s="4" t="s">
        <v>453</v>
      </c>
    </row>
    <row r="14" spans="1:9">
      <c r="A14" s="3" t="s">
        <v>439</v>
      </c>
    </row>
    <row r="15" spans="1:9">
      <c r="A15" s="4" t="s">
        <v>442</v>
      </c>
      <c r="B15" s="4" t="s">
        <v>454</v>
      </c>
    </row>
    <row r="16" spans="1:9">
      <c r="A16" s="4" t="s">
        <v>444</v>
      </c>
      <c r="B16" s="4" t="s">
        <v>455</v>
      </c>
    </row>
    <row r="17" spans="1:9">
      <c r="A17" s="4" t="s">
        <v>440</v>
      </c>
      <c r="B17" s="6" t="n">
        <v>288880000</v>
      </c>
    </row>
    <row r="18" spans="1:9">
      <c r="A18" s="4" t="s">
        <v>447</v>
      </c>
      <c r="B18" s="4" t="s">
        <v>450</v>
      </c>
    </row>
    <row r="19" spans="1:9">
      <c r="A19" s="4" t="s">
        <v>449</v>
      </c>
      <c r="B19" s="4" t="s">
        <v>448</v>
      </c>
    </row>
    <row r="20" spans="1:9">
      <c r="A20" s="4" t="s">
        <v>451</v>
      </c>
      <c r="B20" s="4" t="s">
        <v>456</v>
      </c>
    </row>
    <row r="21" spans="1:9">
      <c r="A21" s="4" t="s">
        <v>457</v>
      </c>
    </row>
    <row r="22" spans="1:9">
      <c r="A22" s="3" t="s">
        <v>439</v>
      </c>
    </row>
    <row r="23" spans="1:9">
      <c r="A23" s="4" t="s">
        <v>442</v>
      </c>
      <c r="B23" s="4" t="s">
        <v>458</v>
      </c>
    </row>
    <row r="24" spans="1:9">
      <c r="A24" s="4" t="s">
        <v>444</v>
      </c>
      <c r="B24" s="4" t="s">
        <v>459</v>
      </c>
    </row>
    <row r="25" spans="1:9">
      <c r="A25" s="4" t="s">
        <v>440</v>
      </c>
      <c r="B25" s="6" t="n">
        <v>55880000</v>
      </c>
    </row>
    <row r="26" spans="1:9">
      <c r="A26" s="4" t="s">
        <v>447</v>
      </c>
      <c r="B26" s="4" t="s">
        <v>450</v>
      </c>
    </row>
    <row r="27" spans="1:9">
      <c r="A27" s="4" t="s">
        <v>449</v>
      </c>
      <c r="B27" s="4" t="s">
        <v>448</v>
      </c>
    </row>
    <row r="28" spans="1:9">
      <c r="A28" s="4" t="s">
        <v>451</v>
      </c>
      <c r="B28" s="4" t="s">
        <v>456</v>
      </c>
    </row>
    <row r="29" spans="1:9">
      <c r="A29" s="4" t="s">
        <v>460</v>
      </c>
    </row>
    <row r="30" spans="1:9">
      <c r="A30" s="3" t="s">
        <v>439</v>
      </c>
    </row>
    <row r="31" spans="1:9">
      <c r="A31" s="4" t="s">
        <v>442</v>
      </c>
      <c r="B31" s="4" t="s">
        <v>461</v>
      </c>
    </row>
    <row r="32" spans="1:9">
      <c r="A32" s="4" t="s">
        <v>444</v>
      </c>
      <c r="B32" s="4" t="s">
        <v>462</v>
      </c>
    </row>
    <row r="33" spans="1:9">
      <c r="A33" s="4" t="s">
        <v>440</v>
      </c>
      <c r="B33" s="6" t="n">
        <v>1000000</v>
      </c>
    </row>
    <row r="34" spans="1:9">
      <c r="A34" s="4" t="s">
        <v>447</v>
      </c>
      <c r="B34" s="4" t="s">
        <v>450</v>
      </c>
    </row>
    <row r="35" spans="1:9">
      <c r="A35" s="4" t="s">
        <v>449</v>
      </c>
      <c r="B35" s="4" t="s">
        <v>448</v>
      </c>
    </row>
    <row r="36" spans="1:9">
      <c r="A36" s="4" t="s">
        <v>451</v>
      </c>
      <c r="B36" s="4" t="s">
        <v>463</v>
      </c>
    </row>
    <row r="37" spans="1:9">
      <c r="A37" s="4" t="s">
        <v>464</v>
      </c>
    </row>
    <row r="38" spans="1:9">
      <c r="A38" s="3" t="s">
        <v>439</v>
      </c>
    </row>
    <row r="39" spans="1:9">
      <c r="A39" s="4" t="s">
        <v>442</v>
      </c>
      <c r="B39" s="4" t="s">
        <v>465</v>
      </c>
    </row>
    <row r="40" spans="1:9">
      <c r="A40" s="4" t="s">
        <v>444</v>
      </c>
      <c r="B40" s="4" t="s">
        <v>466</v>
      </c>
    </row>
    <row r="41" spans="1:9">
      <c r="A41" s="4" t="s">
        <v>446</v>
      </c>
      <c r="D41" s="8" t="n">
        <v>1</v>
      </c>
      <c r="F41" s="8" t="n">
        <v>1</v>
      </c>
    </row>
    <row r="42" spans="1:9">
      <c r="A42" s="4" t="s">
        <v>447</v>
      </c>
      <c r="B42" s="4" t="s">
        <v>450</v>
      </c>
    </row>
    <row r="43" spans="1:9">
      <c r="A43" s="4" t="s">
        <v>449</v>
      </c>
      <c r="B43" s="4" t="s">
        <v>448</v>
      </c>
    </row>
    <row r="44" spans="1:9">
      <c r="A44" s="4" t="s">
        <v>451</v>
      </c>
      <c r="B44" s="4" t="s">
        <v>467</v>
      </c>
    </row>
    <row r="45" spans="1:9">
      <c r="A45" s="4" t="s">
        <v>468</v>
      </c>
    </row>
    <row r="46" spans="1:9">
      <c r="A46" s="3" t="s">
        <v>439</v>
      </c>
    </row>
    <row r="47" spans="1:9">
      <c r="A47" s="4" t="s">
        <v>442</v>
      </c>
      <c r="B47" s="4" t="s">
        <v>469</v>
      </c>
    </row>
    <row r="48" spans="1:9">
      <c r="A48" s="4" t="s">
        <v>444</v>
      </c>
      <c r="B48" s="4" t="s">
        <v>470</v>
      </c>
    </row>
    <row r="49" spans="1:9">
      <c r="A49" s="4" t="s">
        <v>446</v>
      </c>
      <c r="D49" s="8" t="n">
        <v>10000</v>
      </c>
    </row>
    <row r="50" spans="1:9">
      <c r="A50" s="4" t="s">
        <v>447</v>
      </c>
      <c r="B50" s="4" t="s">
        <v>450</v>
      </c>
    </row>
    <row r="51" spans="1:9">
      <c r="A51" s="4" t="s">
        <v>449</v>
      </c>
      <c r="B51" s="4" t="s">
        <v>448</v>
      </c>
    </row>
    <row r="52" spans="1:9">
      <c r="A52" s="4" t="s">
        <v>451</v>
      </c>
      <c r="B52" s="4" t="s">
        <v>452</v>
      </c>
    </row>
    <row r="53" spans="1:9"/>
    <row r="54" spans="1:9">
      <c r="A54" s="4" t="s">
        <v>78</v>
      </c>
      <c r="B54" s="4" t="s">
        <v>82</v>
      </c>
    </row>
    <row r="55" spans="1:9">
      <c r="A55" s="4" t="s">
        <v>79</v>
      </c>
      <c r="B55" s="4" t="s">
        <v>83</v>
      </c>
    </row>
  </sheetData>
  <mergeCells count="58">
    <mergeCell ref="A1:A2"/>
    <mergeCell ref="B1:C1"/>
    <mergeCell ref="D1:E1"/>
    <mergeCell ref="G1:H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A53:I53"/>
    <mergeCell ref="B54:I54"/>
    <mergeCell ref="B55:I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7"/>
    <col customWidth="1" max="7" min="7" width="4"/>
    <col customWidth="1" max="8" min="8" width="27"/>
    <col customWidth="1" max="9" min="9" width="30"/>
    <col customWidth="1" max="10" min="10" width="21"/>
    <col customWidth="1" max="11" min="11" width="27"/>
    <col customWidth="1" max="12" min="12" width="4"/>
    <col customWidth="1" max="13" min="13" width="30"/>
    <col customWidth="1" max="14" min="14" width="27"/>
    <col customWidth="1" max="15" min="15" width="24"/>
    <col customWidth="1" max="16" min="16" width="21"/>
    <col customWidth="1" max="17" min="17" width="20"/>
    <col customWidth="1" max="18" min="18" width="30"/>
    <col customWidth="1" max="19" min="19" width="31"/>
    <col customWidth="1" max="20" min="20" width="21"/>
  </cols>
  <sheetData>
    <row r="1" spans="1:20">
      <c r="A1" s="1" t="s">
        <v>471</v>
      </c>
      <c r="B1" s="2" t="s">
        <v>472</v>
      </c>
      <c r="C1" s="2" t="s">
        <v>473</v>
      </c>
      <c r="D1" s="2" t="s">
        <v>474</v>
      </c>
      <c r="E1" s="2" t="s">
        <v>475</v>
      </c>
      <c r="F1" s="2" t="s">
        <v>476</v>
      </c>
      <c r="H1" s="2" t="s">
        <v>477</v>
      </c>
      <c r="I1" s="2" t="s">
        <v>478</v>
      </c>
      <c r="J1" s="2" t="s">
        <v>438</v>
      </c>
      <c r="K1" s="2" t="s">
        <v>479</v>
      </c>
      <c r="M1" s="2" t="s">
        <v>480</v>
      </c>
      <c r="N1" s="2" t="s">
        <v>481</v>
      </c>
      <c r="O1" s="2" t="s">
        <v>482</v>
      </c>
      <c r="P1" s="2" t="s">
        <v>483</v>
      </c>
      <c r="Q1" s="2" t="s">
        <v>484</v>
      </c>
      <c r="R1" s="2" t="s">
        <v>485</v>
      </c>
      <c r="S1" s="2" t="s">
        <v>486</v>
      </c>
      <c r="T1" s="2" t="s">
        <v>487</v>
      </c>
    </row>
    <row r="2" spans="1:20">
      <c r="A2" s="3" t="s">
        <v>439</v>
      </c>
    </row>
    <row r="3" spans="1:20">
      <c r="A3" s="4" t="s">
        <v>488</v>
      </c>
      <c r="F3" s="5" t="n">
        <v>1003152</v>
      </c>
      <c r="H3" s="5" t="n">
        <v>1003152</v>
      </c>
      <c r="K3" s="5" t="n">
        <v>255803</v>
      </c>
    </row>
    <row r="4" spans="1:20">
      <c r="A4" s="4" t="s">
        <v>489</v>
      </c>
      <c r="F4" s="5" t="n">
        <v>3851485</v>
      </c>
      <c r="H4" s="5" t="n">
        <v>3851485</v>
      </c>
      <c r="I4" s="5" t="n">
        <v>3200000</v>
      </c>
      <c r="K4" s="5" t="n">
        <v>2820939</v>
      </c>
      <c r="M4" s="9" t="n">
        <v>2.7</v>
      </c>
      <c r="N4" s="5" t="n">
        <v>2565136</v>
      </c>
      <c r="Q4" s="5" t="n">
        <v>14553949</v>
      </c>
    </row>
    <row r="5" spans="1:20">
      <c r="A5" s="4" t="s">
        <v>490</v>
      </c>
      <c r="I5" s="10" t="n">
        <v>0.001</v>
      </c>
      <c r="M5" s="10" t="n">
        <v>0.008</v>
      </c>
      <c r="O5" s="10" t="n">
        <v>0.001</v>
      </c>
    </row>
    <row r="6" spans="1:20">
      <c r="A6" s="4" t="s">
        <v>491</v>
      </c>
      <c r="C6" s="6" t="n">
        <v>185517000</v>
      </c>
    </row>
    <row r="7" spans="1:20">
      <c r="A7" s="4" t="s">
        <v>492</v>
      </c>
      <c r="F7" s="6" t="n">
        <v>206000</v>
      </c>
      <c r="G7" s="4" t="s">
        <v>78</v>
      </c>
      <c r="K7" s="6" t="n">
        <v>151000</v>
      </c>
      <c r="L7" s="4" t="s">
        <v>79</v>
      </c>
      <c r="N7" s="6" t="n">
        <v>137000</v>
      </c>
    </row>
    <row r="8" spans="1:20">
      <c r="A8" s="4" t="s">
        <v>464</v>
      </c>
    </row>
    <row r="9" spans="1:20">
      <c r="A9" s="3" t="s">
        <v>439</v>
      </c>
    </row>
    <row r="10" spans="1:20">
      <c r="A10" s="4" t="s">
        <v>493</v>
      </c>
      <c r="J10" s="4" t="s">
        <v>448</v>
      </c>
    </row>
    <row r="11" spans="1:20">
      <c r="A11" s="4" t="s">
        <v>494</v>
      </c>
      <c r="H11" s="8" t="n">
        <v>1</v>
      </c>
      <c r="J11" s="8" t="n">
        <v>1</v>
      </c>
    </row>
    <row r="12" spans="1:20">
      <c r="A12" s="4" t="s">
        <v>495</v>
      </c>
    </row>
    <row r="13" spans="1:20">
      <c r="A13" s="3" t="s">
        <v>439</v>
      </c>
    </row>
    <row r="14" spans="1:20">
      <c r="A14" s="4" t="s">
        <v>496</v>
      </c>
      <c r="F14" s="4" t="s">
        <v>497</v>
      </c>
    </row>
    <row r="15" spans="1:20">
      <c r="A15" s="4" t="s">
        <v>498</v>
      </c>
    </row>
    <row r="16" spans="1:20">
      <c r="A16" s="3" t="s">
        <v>439</v>
      </c>
    </row>
    <row r="17" spans="1:20">
      <c r="A17" s="4" t="s">
        <v>499</v>
      </c>
      <c r="F17" s="4" t="s">
        <v>500</v>
      </c>
    </row>
    <row r="18" spans="1:20">
      <c r="A18" s="4" t="s">
        <v>501</v>
      </c>
    </row>
    <row r="19" spans="1:20">
      <c r="A19" s="3" t="s">
        <v>439</v>
      </c>
    </row>
    <row r="20" spans="1:20">
      <c r="A20" s="4" t="s">
        <v>502</v>
      </c>
      <c r="E20" s="6" t="n">
        <v>58900000</v>
      </c>
      <c r="F20" s="6" t="n">
        <v>40200000</v>
      </c>
      <c r="S20" s="8" t="n">
        <v>67900000</v>
      </c>
    </row>
    <row r="21" spans="1:20">
      <c r="A21" s="4" t="s">
        <v>503</v>
      </c>
      <c r="E21" s="5" t="n">
        <v>9999</v>
      </c>
    </row>
    <row r="22" spans="1:20">
      <c r="A22" s="4" t="s">
        <v>490</v>
      </c>
      <c r="S22" s="8" t="n">
        <v>1</v>
      </c>
    </row>
    <row r="23" spans="1:20">
      <c r="A23" s="4" t="s">
        <v>504</v>
      </c>
    </row>
    <row r="24" spans="1:20">
      <c r="A24" s="3" t="s">
        <v>439</v>
      </c>
    </row>
    <row r="25" spans="1:20">
      <c r="A25" s="4" t="s">
        <v>493</v>
      </c>
      <c r="P25" s="4" t="s">
        <v>448</v>
      </c>
    </row>
    <row r="26" spans="1:20">
      <c r="A26" s="4" t="s">
        <v>505</v>
      </c>
      <c r="P26" s="6" t="n">
        <v>0</v>
      </c>
    </row>
    <row r="27" spans="1:20">
      <c r="A27" s="4" t="s">
        <v>506</v>
      </c>
      <c r="D27" s="6" t="n">
        <v>736000</v>
      </c>
    </row>
    <row r="28" spans="1:20">
      <c r="A28" s="4" t="s">
        <v>441</v>
      </c>
    </row>
    <row r="29" spans="1:20">
      <c r="A29" s="3" t="s">
        <v>439</v>
      </c>
    </row>
    <row r="30" spans="1:20">
      <c r="A30" s="4" t="s">
        <v>507</v>
      </c>
      <c r="R30" s="8" t="n">
        <v>10</v>
      </c>
    </row>
    <row r="31" spans="1:20">
      <c r="A31" s="4" t="s">
        <v>508</v>
      </c>
      <c r="R31" s="5" t="n">
        <v>5743320</v>
      </c>
    </row>
    <row r="32" spans="1:20">
      <c r="A32" s="4" t="s">
        <v>488</v>
      </c>
      <c r="R32" s="5" t="n">
        <v>8950171</v>
      </c>
    </row>
    <row r="33" spans="1:20">
      <c r="A33" s="4" t="s">
        <v>489</v>
      </c>
      <c r="R33" s="5" t="n">
        <v>8950171</v>
      </c>
    </row>
    <row r="34" spans="1:20">
      <c r="A34" s="4" t="s">
        <v>509</v>
      </c>
    </row>
    <row r="35" spans="1:20">
      <c r="A35" s="3" t="s">
        <v>439</v>
      </c>
    </row>
    <row r="36" spans="1:20">
      <c r="A36" s="4" t="s">
        <v>493</v>
      </c>
      <c r="T36" s="4" t="s">
        <v>448</v>
      </c>
    </row>
    <row r="37" spans="1:20">
      <c r="A37" s="4" t="s">
        <v>510</v>
      </c>
    </row>
    <row r="38" spans="1:20">
      <c r="A38" s="3" t="s">
        <v>439</v>
      </c>
    </row>
    <row r="39" spans="1:20">
      <c r="A39" s="4" t="s">
        <v>511</v>
      </c>
      <c r="T39" s="6" t="n">
        <v>58980000</v>
      </c>
    </row>
    <row r="40" spans="1:20">
      <c r="A40" s="4" t="s">
        <v>512</v>
      </c>
    </row>
    <row r="41" spans="1:20">
      <c r="A41" s="3" t="s">
        <v>439</v>
      </c>
    </row>
    <row r="42" spans="1:20">
      <c r="A42" s="4" t="s">
        <v>513</v>
      </c>
      <c r="C42" s="6" t="n">
        <v>60000000</v>
      </c>
    </row>
    <row r="43" spans="1:20">
      <c r="A43" s="4" t="s">
        <v>491</v>
      </c>
      <c r="B43" s="6" t="n">
        <v>185500000</v>
      </c>
    </row>
    <row r="44" spans="1:20"/>
    <row r="45" spans="1:20">
      <c r="A45" s="4" t="s">
        <v>78</v>
      </c>
      <c r="B45" s="4" t="s">
        <v>82</v>
      </c>
    </row>
    <row r="46" spans="1:20">
      <c r="A46" s="4" t="s">
        <v>79</v>
      </c>
      <c r="B46" s="4" t="s">
        <v>83</v>
      </c>
    </row>
  </sheetData>
  <mergeCells count="5">
    <mergeCell ref="F1:G1"/>
    <mergeCell ref="K1:L1"/>
    <mergeCell ref="A44:T44"/>
    <mergeCell ref="B45:T45"/>
    <mergeCell ref="B46:T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22</v>
      </c>
      <c r="B11"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6" t="n">
        <v>87316000</v>
      </c>
      <c r="C4" s="6" t="n">
        <v>130542000</v>
      </c>
    </row>
    <row r="5" spans="1:4">
      <c r="A5" s="4" t="s">
        <v>527</v>
      </c>
      <c r="B5" s="5" t="n">
        <v>33653000</v>
      </c>
      <c r="C5" s="5" t="n">
        <v>209919000</v>
      </c>
      <c r="D5" s="6" t="n">
        <v>405125000</v>
      </c>
    </row>
    <row r="6" spans="1:4">
      <c r="A6" s="4" t="s">
        <v>528</v>
      </c>
      <c r="B6" s="5" t="n">
        <v>4994000</v>
      </c>
      <c r="C6" s="5" t="n">
        <v>6791000</v>
      </c>
    </row>
    <row r="7" spans="1:4">
      <c r="A7" s="4" t="s">
        <v>529</v>
      </c>
      <c r="B7" s="5" t="n">
        <v>1617000</v>
      </c>
      <c r="C7" s="5" t="n">
        <v>10920000</v>
      </c>
      <c r="D7" s="5" t="n">
        <v>0</v>
      </c>
    </row>
    <row r="8" spans="1:4">
      <c r="A8" s="4" t="s">
        <v>530</v>
      </c>
      <c r="B8" s="5" t="n">
        <v>4364000</v>
      </c>
      <c r="C8" s="5" t="n">
        <v>5920000</v>
      </c>
    </row>
    <row r="9" spans="1:4">
      <c r="A9" s="4" t="s">
        <v>531</v>
      </c>
      <c r="B9" s="5" t="n">
        <v>36683000</v>
      </c>
      <c r="C9" s="5" t="n">
        <v>230359000</v>
      </c>
      <c r="D9" s="5" t="n">
        <v>421641000</v>
      </c>
    </row>
    <row r="10" spans="1:4">
      <c r="A10" s="4" t="s">
        <v>532</v>
      </c>
      <c r="C10" s="5" t="n">
        <v>0</v>
      </c>
      <c r="D10" s="6" t="n">
        <v>3735000</v>
      </c>
    </row>
    <row r="11" spans="1:4">
      <c r="A11" s="4" t="s">
        <v>533</v>
      </c>
      <c r="B11" s="5" t="n">
        <v>3862000</v>
      </c>
      <c r="C11" s="5" t="n">
        <v>1309000</v>
      </c>
    </row>
    <row r="12" spans="1:4">
      <c r="A12" s="4" t="s">
        <v>534</v>
      </c>
      <c r="B12" s="5" t="n">
        <v>532361000</v>
      </c>
      <c r="C12" s="5" t="n">
        <v>553542000</v>
      </c>
    </row>
    <row r="13" spans="1:4">
      <c r="A13" s="4" t="s">
        <v>535</v>
      </c>
      <c r="B13" s="6" t="n">
        <v>191667000</v>
      </c>
      <c r="C13" s="6" t="n">
        <v>21274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537</v>
      </c>
    </row>
    <row r="4" spans="1:4">
      <c r="A4" s="4" t="s">
        <v>538</v>
      </c>
      <c r="B4" s="6" t="n">
        <v>821792</v>
      </c>
      <c r="C4" s="6" t="n">
        <v>793745</v>
      </c>
      <c r="D4" s="6" t="n">
        <v>1017146</v>
      </c>
    </row>
    <row r="5" spans="1:4">
      <c r="A5" s="3" t="s">
        <v>35</v>
      </c>
    </row>
    <row r="6" spans="1:4">
      <c r="A6" s="4" t="s">
        <v>539</v>
      </c>
      <c r="B6" s="5" t="n">
        <v>32</v>
      </c>
      <c r="C6" s="5" t="n">
        <v>1791</v>
      </c>
      <c r="D6" s="5" t="n">
        <v>707</v>
      </c>
    </row>
    <row r="7" spans="1:4">
      <c r="A7" s="4" t="s">
        <v>540</v>
      </c>
      <c r="B7" s="5" t="n">
        <v>70</v>
      </c>
      <c r="C7" s="5" t="n">
        <v>0</v>
      </c>
      <c r="D7" s="5" t="n">
        <v>0</v>
      </c>
    </row>
    <row r="8" spans="1:4">
      <c r="A8" s="4" t="s">
        <v>541</v>
      </c>
      <c r="B8" s="5" t="n">
        <v>0</v>
      </c>
      <c r="C8" s="5" t="n">
        <v>1650</v>
      </c>
      <c r="D8" s="5" t="n">
        <v>0</v>
      </c>
    </row>
    <row r="9" spans="1:4">
      <c r="A9" s="4" t="s">
        <v>542</v>
      </c>
      <c r="B9" s="5" t="n">
        <v>14151</v>
      </c>
      <c r="C9" s="5" t="n">
        <v>11792</v>
      </c>
      <c r="D9" s="5" t="n">
        <v>0</v>
      </c>
    </row>
    <row r="10" spans="1:4">
      <c r="A10" s="4" t="s">
        <v>543</v>
      </c>
      <c r="B10" s="6" t="n">
        <v>14253</v>
      </c>
      <c r="C10" s="6" t="n">
        <v>15233</v>
      </c>
      <c r="D10" s="6" t="n">
        <v>7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546</v>
      </c>
      <c r="B4" s="6" t="n">
        <v>213</v>
      </c>
      <c r="C4" s="6" t="n">
        <v>84</v>
      </c>
      <c r="D4" s="6" t="n">
        <v>40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31</v>
      </c>
    </row>
    <row r="3" spans="1:4">
      <c r="A3" s="4" t="s">
        <v>548</v>
      </c>
      <c r="B3" s="6" t="n">
        <v>0</v>
      </c>
      <c r="C3" s="6" t="n">
        <v>0</v>
      </c>
      <c r="D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549</v>
      </c>
      <c r="C1" s="2" t="s">
        <v>1</v>
      </c>
    </row>
    <row r="2" spans="1:5">
      <c r="C2" s="2" t="s">
        <v>2</v>
      </c>
      <c r="D2" s="2" t="s">
        <v>30</v>
      </c>
      <c r="E2" s="2" t="s">
        <v>31</v>
      </c>
    </row>
    <row r="3" spans="1:5">
      <c r="A3" s="3" t="s">
        <v>550</v>
      </c>
    </row>
    <row r="4" spans="1:5">
      <c r="A4" s="4" t="s">
        <v>551</v>
      </c>
      <c r="B4" s="4" t="s">
        <v>78</v>
      </c>
      <c r="C4" s="6" t="n">
        <v>771438</v>
      </c>
      <c r="D4" s="6" t="n">
        <v>823856</v>
      </c>
      <c r="E4" s="6" t="n">
        <v>891720</v>
      </c>
    </row>
    <row r="5" spans="1:5">
      <c r="A5" s="4" t="s">
        <v>552</v>
      </c>
      <c r="C5" s="5" t="n">
        <v>15371</v>
      </c>
      <c r="D5" s="5" t="n">
        <v>44583</v>
      </c>
      <c r="E5" s="5" t="n">
        <v>67976</v>
      </c>
    </row>
    <row r="6" spans="1:5">
      <c r="A6" s="4" t="s">
        <v>110</v>
      </c>
      <c r="C6" s="5" t="n">
        <v>143</v>
      </c>
      <c r="D6" s="5" t="n">
        <v>369</v>
      </c>
      <c r="E6" s="5" t="n">
        <v>669</v>
      </c>
    </row>
    <row r="7" spans="1:5">
      <c r="A7" s="3" t="s">
        <v>553</v>
      </c>
    </row>
    <row r="8" spans="1:5">
      <c r="A8" s="4" t="s">
        <v>554</v>
      </c>
      <c r="C8" s="5" t="n">
        <v>320</v>
      </c>
      <c r="D8" s="5" t="n">
        <v>2800</v>
      </c>
      <c r="E8" s="5" t="n">
        <v>905</v>
      </c>
    </row>
    <row r="9" spans="1:5">
      <c r="A9" s="4" t="s">
        <v>555</v>
      </c>
      <c r="C9" s="5" t="n">
        <v>0</v>
      </c>
      <c r="D9" s="5" t="n">
        <v>0</v>
      </c>
      <c r="E9" s="5" t="n">
        <v>0</v>
      </c>
    </row>
    <row r="10" spans="1:5">
      <c r="A10" s="4" t="s">
        <v>556</v>
      </c>
      <c r="C10" s="5" t="n">
        <v>320</v>
      </c>
      <c r="D10" s="5" t="n">
        <v>2800</v>
      </c>
      <c r="E10" s="5" t="n">
        <v>905</v>
      </c>
    </row>
    <row r="11" spans="1:5">
      <c r="A11" s="4" t="s">
        <v>557</v>
      </c>
      <c r="C11" s="5" t="n">
        <v>68025</v>
      </c>
      <c r="D11" s="5" t="n">
        <v>62075</v>
      </c>
      <c r="E11" s="5" t="n">
        <v>65591</v>
      </c>
    </row>
    <row r="12" spans="1:5">
      <c r="A12" s="4" t="s">
        <v>558</v>
      </c>
    </row>
    <row r="13" spans="1:5">
      <c r="A13" s="3" t="s">
        <v>553</v>
      </c>
    </row>
    <row r="14" spans="1:5">
      <c r="A14" s="4" t="s">
        <v>559</v>
      </c>
      <c r="C14" s="5" t="n">
        <v>1200</v>
      </c>
      <c r="D14" s="5" t="n">
        <v>1039</v>
      </c>
      <c r="E14" s="5" t="n">
        <v>863</v>
      </c>
    </row>
    <row r="15" spans="1:5">
      <c r="A15" s="4" t="s">
        <v>560</v>
      </c>
      <c r="C15" s="5" t="n">
        <v>9</v>
      </c>
      <c r="D15" s="5" t="n">
        <v>9</v>
      </c>
      <c r="E15" s="5" t="n">
        <v>9</v>
      </c>
    </row>
    <row r="16" spans="1:5">
      <c r="A16" s="4" t="s">
        <v>561</v>
      </c>
      <c r="C16" s="5" t="n">
        <v>0</v>
      </c>
      <c r="D16" s="5" t="n">
        <v>0</v>
      </c>
      <c r="E16" s="5" t="n">
        <v>0</v>
      </c>
    </row>
    <row r="17" spans="1:5">
      <c r="A17" s="4" t="s">
        <v>562</v>
      </c>
    </row>
    <row r="18" spans="1:5">
      <c r="A18" s="3" t="s">
        <v>553</v>
      </c>
    </row>
    <row r="19" spans="1:5">
      <c r="A19" s="4" t="s">
        <v>559</v>
      </c>
      <c r="C19" s="5" t="n">
        <v>1447</v>
      </c>
      <c r="D19" s="5" t="n">
        <v>1644</v>
      </c>
      <c r="E19" s="5" t="n">
        <v>502</v>
      </c>
    </row>
    <row r="20" spans="1:5">
      <c r="A20" s="4" t="s">
        <v>560</v>
      </c>
      <c r="C20" s="5" t="n">
        <v>23</v>
      </c>
      <c r="D20" s="5" t="n">
        <v>17</v>
      </c>
      <c r="E20" s="5" t="n">
        <v>11</v>
      </c>
    </row>
    <row r="21" spans="1:5">
      <c r="A21" s="4" t="s">
        <v>561</v>
      </c>
      <c r="C21" s="5" t="n">
        <v>304</v>
      </c>
      <c r="D21" s="5" t="n">
        <v>0</v>
      </c>
      <c r="E21" s="5" t="n">
        <v>0</v>
      </c>
    </row>
    <row r="22" spans="1:5">
      <c r="A22" s="4" t="s">
        <v>563</v>
      </c>
    </row>
    <row r="23" spans="1:5">
      <c r="A23" s="3" t="s">
        <v>553</v>
      </c>
    </row>
    <row r="24" spans="1:5">
      <c r="A24" s="4" t="s">
        <v>559</v>
      </c>
      <c r="C24" s="5" t="n">
        <v>936</v>
      </c>
      <c r="D24" s="5" t="n">
        <v>1056</v>
      </c>
      <c r="E24" s="5" t="n">
        <v>1145</v>
      </c>
    </row>
    <row r="25" spans="1:5">
      <c r="A25" s="4" t="s">
        <v>560</v>
      </c>
      <c r="C25" s="5" t="n">
        <v>102</v>
      </c>
      <c r="D25" s="5" t="n">
        <v>63</v>
      </c>
      <c r="E25" s="5" t="n">
        <v>87</v>
      </c>
    </row>
    <row r="26" spans="1:5">
      <c r="A26" s="4" t="s">
        <v>564</v>
      </c>
    </row>
    <row r="27" spans="1:5">
      <c r="A27" s="3" t="s">
        <v>553</v>
      </c>
    </row>
    <row r="28" spans="1:5">
      <c r="A28" s="4" t="s">
        <v>559</v>
      </c>
      <c r="C28" s="5" t="n">
        <v>55526</v>
      </c>
      <c r="D28" s="5" t="n">
        <v>52247</v>
      </c>
      <c r="E28" s="5" t="n">
        <v>54839</v>
      </c>
    </row>
    <row r="29" spans="1:5">
      <c r="A29" s="4" t="s">
        <v>560</v>
      </c>
      <c r="C29" s="6" t="n">
        <v>8478</v>
      </c>
      <c r="D29" s="6" t="n">
        <v>6000</v>
      </c>
      <c r="E29" s="6" t="n">
        <v>8135</v>
      </c>
    </row>
    <row r="30" spans="1:5"/>
    <row r="31" spans="1:5">
      <c r="A31" s="4" t="s">
        <v>78</v>
      </c>
      <c r="B31" s="4" t="s">
        <v>565</v>
      </c>
    </row>
  </sheetData>
  <mergeCells count="4">
    <mergeCell ref="A1:B2"/>
    <mergeCell ref="C1:E1"/>
    <mergeCell ref="A30:D30"/>
    <mergeCell ref="B31:D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50</v>
      </c>
    </row>
    <row r="4" spans="1:4">
      <c r="A4" s="4" t="s">
        <v>567</v>
      </c>
      <c r="B4" s="6" t="n">
        <v>68025000</v>
      </c>
      <c r="C4" s="6" t="n">
        <v>62075000</v>
      </c>
      <c r="D4" s="6" t="n">
        <v>65591000</v>
      </c>
    </row>
    <row r="5" spans="1:4">
      <c r="A5" s="4" t="s">
        <v>568</v>
      </c>
      <c r="B5" s="5" t="n">
        <v>-2733000</v>
      </c>
      <c r="C5" s="5" t="n">
        <v>75078000</v>
      </c>
      <c r="D5" s="5" t="n">
        <v>7667000</v>
      </c>
    </row>
    <row r="6" spans="1:4">
      <c r="A6" s="4" t="s">
        <v>569</v>
      </c>
    </row>
    <row r="7" spans="1:4">
      <c r="A7" s="3" t="s">
        <v>550</v>
      </c>
    </row>
    <row r="8" spans="1:4">
      <c r="A8" s="4" t="s">
        <v>567</v>
      </c>
      <c r="B8" s="5" t="n">
        <v>48857000</v>
      </c>
      <c r="C8" s="5" t="n">
        <v>45886000</v>
      </c>
      <c r="D8" s="5" t="n">
        <v>52685000</v>
      </c>
    </row>
    <row r="9" spans="1:4">
      <c r="A9" s="4" t="s">
        <v>570</v>
      </c>
      <c r="B9" s="5" t="n">
        <v>6984000</v>
      </c>
      <c r="C9" s="5" t="n">
        <v>4845000</v>
      </c>
      <c r="D9" s="5" t="n">
        <v>7051000</v>
      </c>
    </row>
    <row r="10" spans="1:4">
      <c r="A10" s="4" t="s">
        <v>571</v>
      </c>
      <c r="B10" s="5" t="n">
        <v>13902000</v>
      </c>
      <c r="C10" s="5" t="n">
        <v>13902000</v>
      </c>
      <c r="D10" s="5" t="n">
        <v>12923000</v>
      </c>
    </row>
    <row r="11" spans="1:4">
      <c r="A11" s="4" t="s">
        <v>572</v>
      </c>
      <c r="B11" s="5" t="n">
        <v>2733000</v>
      </c>
    </row>
    <row r="12" spans="1:4">
      <c r="A12" s="4" t="s">
        <v>568</v>
      </c>
      <c r="C12" s="5" t="n">
        <v>75078000</v>
      </c>
      <c r="D12" s="5" t="n">
        <v>7667000</v>
      </c>
    </row>
    <row r="13" spans="1:4">
      <c r="A13" s="4" t="s">
        <v>573</v>
      </c>
      <c r="B13" s="6" t="n">
        <v>11203000</v>
      </c>
      <c r="C13" s="6" t="n">
        <v>37545000</v>
      </c>
      <c r="D13" s="6" t="n">
        <v>6773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575</v>
      </c>
    </row>
    <row r="4" spans="1:4">
      <c r="A4" s="4" t="s">
        <v>576</v>
      </c>
      <c r="B4" s="6" t="n">
        <v>5185</v>
      </c>
      <c r="C4" s="6" t="n">
        <v>2166</v>
      </c>
      <c r="D4" s="6" t="n">
        <v>24983</v>
      </c>
    </row>
    <row r="5" spans="1:4">
      <c r="A5" s="4" t="s">
        <v>577</v>
      </c>
      <c r="B5" s="5" t="n">
        <v>0</v>
      </c>
      <c r="C5" s="5" t="n">
        <v>0</v>
      </c>
      <c r="D5" s="5" t="n">
        <v>0</v>
      </c>
    </row>
    <row r="6" spans="1:4">
      <c r="A6" s="4" t="s">
        <v>578</v>
      </c>
      <c r="B6" s="5" t="n">
        <v>5185</v>
      </c>
      <c r="C6" s="5" t="n">
        <v>2166</v>
      </c>
      <c r="D6" s="5" t="n">
        <v>24983</v>
      </c>
    </row>
    <row r="7" spans="1:4">
      <c r="A7" s="4" t="s">
        <v>579</v>
      </c>
      <c r="B7" s="5" t="n">
        <v>4556</v>
      </c>
      <c r="C7" s="5" t="n">
        <v>3415</v>
      </c>
      <c r="D7" s="5" t="n">
        <v>-1730</v>
      </c>
    </row>
    <row r="8" spans="1:4">
      <c r="A8" s="3" t="s">
        <v>178</v>
      </c>
    </row>
    <row r="9" spans="1:4">
      <c r="A9" s="4" t="s">
        <v>580</v>
      </c>
      <c r="B9" s="6" t="n">
        <v>9741</v>
      </c>
      <c r="C9" s="6" t="n">
        <v>5581</v>
      </c>
      <c r="D9" s="6" t="n">
        <v>232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41</v>
      </c>
      <c r="B4" s="6" t="n">
        <v>-78285</v>
      </c>
      <c r="C4" s="6" t="n">
        <v>-316221</v>
      </c>
      <c r="D4" s="6" t="n">
        <v>-339159</v>
      </c>
    </row>
    <row r="5" spans="1:4">
      <c r="A5" s="4" t="s">
        <v>583</v>
      </c>
      <c r="B5" s="5" t="n">
        <v>-19571</v>
      </c>
      <c r="C5" s="5" t="n">
        <v>-79055</v>
      </c>
      <c r="D5" s="5" t="n">
        <v>-84790</v>
      </c>
    </row>
    <row r="6" spans="1:4">
      <c r="A6" s="4" t="s">
        <v>584</v>
      </c>
      <c r="B6" s="5" t="n">
        <v>0</v>
      </c>
      <c r="C6" s="5" t="n">
        <v>30</v>
      </c>
      <c r="D6" s="5" t="n">
        <v>992</v>
      </c>
    </row>
    <row r="7" spans="1:4">
      <c r="A7" s="4" t="s">
        <v>585</v>
      </c>
      <c r="B7" s="5" t="n">
        <v>0</v>
      </c>
      <c r="C7" s="5" t="n">
        <v>0</v>
      </c>
      <c r="D7" s="5" t="n">
        <v>0</v>
      </c>
    </row>
    <row r="8" spans="1:4">
      <c r="A8" s="4" t="s">
        <v>586</v>
      </c>
      <c r="B8" s="5" t="n">
        <v>218</v>
      </c>
      <c r="C8" s="5" t="n">
        <v>3840</v>
      </c>
      <c r="D8" s="5" t="n">
        <v>1641</v>
      </c>
    </row>
    <row r="9" spans="1:4">
      <c r="A9" s="4" t="s">
        <v>587</v>
      </c>
      <c r="B9" s="5" t="n">
        <v>8817</v>
      </c>
      <c r="C9" s="5" t="n">
        <v>55210</v>
      </c>
      <c r="D9" s="5" t="n">
        <v>101281</v>
      </c>
    </row>
    <row r="10" spans="1:4">
      <c r="A10" s="4" t="s">
        <v>588</v>
      </c>
      <c r="B10" s="5" t="n">
        <v>353</v>
      </c>
      <c r="C10" s="5" t="n">
        <v>2380</v>
      </c>
      <c r="D10" s="5" t="n">
        <v>3195</v>
      </c>
    </row>
    <row r="11" spans="1:4">
      <c r="A11" s="4" t="s">
        <v>589</v>
      </c>
      <c r="B11" s="5" t="n">
        <v>0</v>
      </c>
      <c r="C11" s="5" t="n">
        <v>0</v>
      </c>
      <c r="D11" s="5" t="n">
        <v>934</v>
      </c>
    </row>
    <row r="12" spans="1:4">
      <c r="A12" s="4" t="s">
        <v>590</v>
      </c>
      <c r="B12" s="5" t="n">
        <v>-683</v>
      </c>
      <c r="C12" s="5" t="n">
        <v>23176</v>
      </c>
      <c r="D12" s="5" t="n">
        <v>0</v>
      </c>
    </row>
    <row r="13" spans="1:4">
      <c r="A13" s="4" t="s">
        <v>591</v>
      </c>
      <c r="B13" s="5" t="n">
        <v>6232</v>
      </c>
      <c r="C13" s="5" t="n">
        <v>0</v>
      </c>
      <c r="D13" s="5" t="n">
        <v>0</v>
      </c>
    </row>
    <row r="14" spans="1:4">
      <c r="A14" s="4" t="s">
        <v>592</v>
      </c>
      <c r="B14" s="5" t="n">
        <v>-15617</v>
      </c>
      <c r="C14" s="5" t="n">
        <v>0</v>
      </c>
      <c r="D14" s="5" t="n">
        <v>0</v>
      </c>
    </row>
    <row r="15" spans="1:4">
      <c r="A15" s="4" t="s">
        <v>593</v>
      </c>
      <c r="B15" s="5" t="n">
        <v>24270</v>
      </c>
      <c r="C15" s="5" t="n">
        <v>0</v>
      </c>
      <c r="D15" s="5" t="n">
        <v>0</v>
      </c>
    </row>
    <row r="16" spans="1:4">
      <c r="A16" s="4" t="s">
        <v>594</v>
      </c>
      <c r="B16" s="5" t="n">
        <v>5722</v>
      </c>
      <c r="C16" s="5" t="n">
        <v>0</v>
      </c>
      <c r="D16" s="5" t="n">
        <v>0</v>
      </c>
    </row>
    <row r="17" spans="1:4">
      <c r="A17" s="4" t="s">
        <v>595</v>
      </c>
      <c r="B17" s="6" t="n">
        <v>9741</v>
      </c>
      <c r="C17" s="6" t="n">
        <v>5581</v>
      </c>
      <c r="D17" s="6" t="n">
        <v>232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582</v>
      </c>
    </row>
    <row r="4" spans="1:4">
      <c r="A4" s="4" t="s">
        <v>597</v>
      </c>
      <c r="B4" s="6" t="n">
        <v>-4765</v>
      </c>
      <c r="C4" s="6" t="n">
        <v>-8180</v>
      </c>
      <c r="D4" s="6" t="n">
        <v>-6450</v>
      </c>
    </row>
    <row r="5" spans="1:4">
      <c r="A5" s="4" t="s">
        <v>598</v>
      </c>
      <c r="B5" s="5" t="n">
        <v>4556</v>
      </c>
      <c r="C5" s="5" t="n">
        <v>3415</v>
      </c>
      <c r="D5" s="5" t="n">
        <v>-1730</v>
      </c>
    </row>
    <row r="6" spans="1:4">
      <c r="A6" s="4" t="s">
        <v>597</v>
      </c>
      <c r="B6" s="5" t="n">
        <v>-209</v>
      </c>
      <c r="C6" s="5" t="n">
        <v>-4765</v>
      </c>
      <c r="D6" s="5" t="n">
        <v>-8180</v>
      </c>
    </row>
    <row r="7" spans="1:4">
      <c r="A7" s="4" t="s">
        <v>599</v>
      </c>
    </row>
    <row r="8" spans="1:4">
      <c r="A8" s="3" t="s">
        <v>582</v>
      </c>
    </row>
    <row r="9" spans="1:4">
      <c r="A9" s="4" t="s">
        <v>597</v>
      </c>
      <c r="B9" s="5" t="n">
        <v>0</v>
      </c>
      <c r="C9" s="5" t="n">
        <v>1404</v>
      </c>
      <c r="D9" s="5" t="n">
        <v>1404</v>
      </c>
    </row>
    <row r="10" spans="1:4">
      <c r="A10" s="4" t="s">
        <v>598</v>
      </c>
      <c r="B10" s="5" t="n">
        <v>0</v>
      </c>
      <c r="C10" s="5" t="n">
        <v>-1404</v>
      </c>
      <c r="D10" s="5" t="n">
        <v>0</v>
      </c>
    </row>
    <row r="11" spans="1:4">
      <c r="A11" s="4" t="s">
        <v>597</v>
      </c>
      <c r="B11" s="5" t="n">
        <v>0</v>
      </c>
      <c r="C11" s="5" t="n">
        <v>0</v>
      </c>
      <c r="D11" s="5" t="n">
        <v>1404</v>
      </c>
    </row>
    <row r="12" spans="1:4">
      <c r="A12" s="4" t="s">
        <v>600</v>
      </c>
    </row>
    <row r="13" spans="1:4">
      <c r="A13" s="3" t="s">
        <v>582</v>
      </c>
    </row>
    <row r="14" spans="1:4">
      <c r="A14" s="4" t="s">
        <v>597</v>
      </c>
      <c r="B14" s="5" t="n">
        <v>-4765</v>
      </c>
      <c r="C14" s="5" t="n">
        <v>-9375</v>
      </c>
      <c r="D14" s="5" t="n">
        <v>-7459</v>
      </c>
    </row>
    <row r="15" spans="1:4">
      <c r="A15" s="4" t="s">
        <v>598</v>
      </c>
      <c r="B15" s="5" t="n">
        <v>4765</v>
      </c>
      <c r="C15" s="5" t="n">
        <v>4610</v>
      </c>
      <c r="D15" s="5" t="n">
        <v>-1916</v>
      </c>
    </row>
    <row r="16" spans="1:4">
      <c r="A16" s="4" t="s">
        <v>597</v>
      </c>
      <c r="B16" s="5" t="n">
        <v>0</v>
      </c>
      <c r="C16" s="5" t="n">
        <v>-4765</v>
      </c>
      <c r="D16" s="5" t="n">
        <v>-9375</v>
      </c>
    </row>
    <row r="17" spans="1:4">
      <c r="A17" s="4" t="s">
        <v>601</v>
      </c>
    </row>
    <row r="18" spans="1:4">
      <c r="A18" s="3" t="s">
        <v>582</v>
      </c>
    </row>
    <row r="19" spans="1:4">
      <c r="A19" s="4" t="s">
        <v>597</v>
      </c>
      <c r="B19" s="5" t="n">
        <v>0</v>
      </c>
      <c r="C19" s="5" t="n">
        <v>0</v>
      </c>
      <c r="D19" s="5" t="n">
        <v>0</v>
      </c>
    </row>
    <row r="20" spans="1:4">
      <c r="A20" s="4" t="s">
        <v>598</v>
      </c>
      <c r="B20" s="5" t="n">
        <v>0</v>
      </c>
      <c r="C20" s="5" t="n">
        <v>0</v>
      </c>
      <c r="D20" s="5" t="n">
        <v>0</v>
      </c>
    </row>
    <row r="21" spans="1:4">
      <c r="A21" s="4" t="s">
        <v>597</v>
      </c>
      <c r="B21" s="5" t="n">
        <v>0</v>
      </c>
      <c r="C21" s="5" t="n">
        <v>0</v>
      </c>
      <c r="D21" s="5" t="n">
        <v>0</v>
      </c>
    </row>
    <row r="22" spans="1:4">
      <c r="A22" s="4" t="s">
        <v>602</v>
      </c>
    </row>
    <row r="23" spans="1:4">
      <c r="A23" s="3" t="s">
        <v>582</v>
      </c>
    </row>
    <row r="24" spans="1:4">
      <c r="A24" s="4" t="s">
        <v>597</v>
      </c>
      <c r="B24" s="5" t="n">
        <v>0</v>
      </c>
      <c r="C24" s="5" t="n">
        <v>0</v>
      </c>
      <c r="D24" s="5" t="n">
        <v>0</v>
      </c>
    </row>
    <row r="25" spans="1:4">
      <c r="A25" s="4" t="s">
        <v>598</v>
      </c>
      <c r="B25" s="5" t="n">
        <v>0</v>
      </c>
      <c r="C25" s="5" t="n">
        <v>0</v>
      </c>
      <c r="D25" s="5" t="n">
        <v>0</v>
      </c>
    </row>
    <row r="26" spans="1:4">
      <c r="A26" s="4" t="s">
        <v>597</v>
      </c>
      <c r="B26" s="5" t="n">
        <v>0</v>
      </c>
      <c r="C26" s="5" t="n">
        <v>0</v>
      </c>
      <c r="D26" s="5" t="n">
        <v>0</v>
      </c>
    </row>
    <row r="27" spans="1:4">
      <c r="A27" s="4" t="s">
        <v>603</v>
      </c>
    </row>
    <row r="28" spans="1:4">
      <c r="A28" s="3" t="s">
        <v>582</v>
      </c>
    </row>
    <row r="29" spans="1:4">
      <c r="A29" s="4" t="s">
        <v>597</v>
      </c>
      <c r="B29" s="5" t="n">
        <v>0</v>
      </c>
      <c r="C29" s="5" t="n">
        <v>0</v>
      </c>
      <c r="D29" s="5" t="n">
        <v>-1377</v>
      </c>
    </row>
    <row r="30" spans="1:4">
      <c r="A30" s="4" t="s">
        <v>598</v>
      </c>
      <c r="B30" s="5" t="n">
        <v>0</v>
      </c>
      <c r="C30" s="5" t="n">
        <v>0</v>
      </c>
      <c r="D30" s="5" t="n">
        <v>1377</v>
      </c>
    </row>
    <row r="31" spans="1:4">
      <c r="A31" s="4" t="s">
        <v>597</v>
      </c>
      <c r="B31" s="5" t="n">
        <v>0</v>
      </c>
      <c r="C31" s="5" t="n">
        <v>0</v>
      </c>
      <c r="D31" s="5" t="n">
        <v>0</v>
      </c>
    </row>
    <row r="32" spans="1:4">
      <c r="A32" s="4" t="s">
        <v>604</v>
      </c>
    </row>
    <row r="33" spans="1:4">
      <c r="A33" s="3" t="s">
        <v>582</v>
      </c>
    </row>
    <row r="34" spans="1:4">
      <c r="A34" s="4" t="s">
        <v>597</v>
      </c>
      <c r="B34" s="5" t="n">
        <v>0</v>
      </c>
      <c r="C34" s="5" t="n">
        <v>-209</v>
      </c>
      <c r="D34" s="5" t="n">
        <v>982</v>
      </c>
    </row>
    <row r="35" spans="1:4">
      <c r="A35" s="4" t="s">
        <v>598</v>
      </c>
      <c r="B35" s="5" t="n">
        <v>-209</v>
      </c>
      <c r="C35" s="5" t="n">
        <v>209</v>
      </c>
      <c r="D35" s="5" t="n">
        <v>-1191</v>
      </c>
    </row>
    <row r="36" spans="1:4">
      <c r="A36" s="4" t="s">
        <v>597</v>
      </c>
      <c r="B36" s="6" t="n">
        <v>-209</v>
      </c>
      <c r="C36" s="6" t="n">
        <v>0</v>
      </c>
      <c r="D36" s="6" t="n">
        <v>-2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05</v>
      </c>
      <c r="B1" s="2" t="s">
        <v>2</v>
      </c>
      <c r="C1" s="2" t="s">
        <v>30</v>
      </c>
      <c r="D1" s="2" t="s">
        <v>31</v>
      </c>
      <c r="E1" s="2" t="s">
        <v>606</v>
      </c>
    </row>
    <row r="2" spans="1:5">
      <c r="A2" s="3" t="s">
        <v>178</v>
      </c>
    </row>
    <row r="3" spans="1:5">
      <c r="A3" s="4" t="s">
        <v>58</v>
      </c>
      <c r="B3" s="6" t="n">
        <v>-209</v>
      </c>
      <c r="C3" s="6" t="n">
        <v>-4765</v>
      </c>
    </row>
    <row r="4" spans="1:5">
      <c r="A4" s="4" t="s">
        <v>607</v>
      </c>
      <c r="B4" s="5" t="n">
        <v>0</v>
      </c>
      <c r="C4" s="5" t="n">
        <v>0</v>
      </c>
    </row>
    <row r="5" spans="1:5">
      <c r="A5" s="4" t="s">
        <v>608</v>
      </c>
      <c r="B5" s="6" t="n">
        <v>-209</v>
      </c>
      <c r="C5" s="6" t="n">
        <v>-4765</v>
      </c>
      <c r="D5" s="6" t="n">
        <v>-8180</v>
      </c>
      <c r="E5" s="6" t="n">
        <v>-64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609</v>
      </c>
      <c r="B1" s="2" t="s">
        <v>1</v>
      </c>
    </row>
    <row r="2" spans="1:7">
      <c r="B2" s="2" t="s">
        <v>2</v>
      </c>
      <c r="C2" s="2" t="s">
        <v>30</v>
      </c>
      <c r="D2" s="2" t="s">
        <v>31</v>
      </c>
      <c r="E2" s="2" t="s">
        <v>610</v>
      </c>
      <c r="F2" s="2" t="s">
        <v>611</v>
      </c>
      <c r="G2" s="2" t="s">
        <v>612</v>
      </c>
    </row>
    <row r="3" spans="1:7">
      <c r="A3" s="3" t="s">
        <v>582</v>
      </c>
    </row>
    <row r="4" spans="1:7">
      <c r="A4" s="4" t="s">
        <v>613</v>
      </c>
      <c r="B4" s="4" t="s">
        <v>614</v>
      </c>
      <c r="C4" s="4" t="s">
        <v>614</v>
      </c>
      <c r="D4" s="4" t="s">
        <v>614</v>
      </c>
    </row>
    <row r="5" spans="1:7">
      <c r="A5" s="4" t="s">
        <v>615</v>
      </c>
      <c r="E5" s="4" t="s">
        <v>616</v>
      </c>
      <c r="F5" s="4" t="s">
        <v>617</v>
      </c>
      <c r="G5" s="4" t="s">
        <v>617</v>
      </c>
    </row>
    <row r="6" spans="1:7">
      <c r="A6" s="4" t="s">
        <v>618</v>
      </c>
      <c r="B6" s="6" t="n">
        <v>380109000</v>
      </c>
      <c r="C6" s="6" t="n">
        <v>409816000</v>
      </c>
      <c r="D6" s="6" t="n">
        <v>743901000</v>
      </c>
    </row>
    <row r="7" spans="1:7">
      <c r="A7" s="4" t="s">
        <v>619</v>
      </c>
      <c r="B7" s="6" t="n">
        <v>0</v>
      </c>
      <c r="C7" s="6" t="n">
        <v>0</v>
      </c>
      <c r="D7" s="6" t="n">
        <v>1404000</v>
      </c>
    </row>
    <row r="8" spans="1:7">
      <c r="A8" s="4" t="s">
        <v>620</v>
      </c>
      <c r="B8" s="4" t="s">
        <v>621</v>
      </c>
    </row>
    <row r="9" spans="1:7">
      <c r="A9" s="4" t="s">
        <v>622</v>
      </c>
    </row>
    <row r="10" spans="1:7">
      <c r="A10" s="3" t="s">
        <v>582</v>
      </c>
    </row>
    <row r="11" spans="1:7">
      <c r="A11" s="4" t="s">
        <v>613</v>
      </c>
      <c r="B11" s="4" t="s">
        <v>623</v>
      </c>
      <c r="C11" s="4" t="s">
        <v>623</v>
      </c>
      <c r="D11" s="4" t="s">
        <v>623</v>
      </c>
    </row>
    <row r="12" spans="1:7">
      <c r="A12" s="4" t="s">
        <v>615</v>
      </c>
      <c r="E12" s="4" t="s">
        <v>6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182</v>
      </c>
    </row>
    <row r="4" spans="1:4">
      <c r="A4" s="4" t="s">
        <v>625</v>
      </c>
      <c r="B4" s="5" t="n">
        <v>-88026000</v>
      </c>
      <c r="C4" s="5" t="n">
        <v>-321802000</v>
      </c>
      <c r="D4" s="5" t="n">
        <v>-362412000</v>
      </c>
    </row>
    <row r="5" spans="1:4">
      <c r="A5" s="4" t="s">
        <v>626</v>
      </c>
      <c r="B5" s="5" t="n">
        <v>3339487</v>
      </c>
      <c r="C5" s="5" t="n">
        <v>2761998</v>
      </c>
      <c r="D5" s="5" t="n">
        <v>2553855</v>
      </c>
    </row>
    <row r="6" spans="1:4">
      <c r="A6" s="4" t="s">
        <v>627</v>
      </c>
      <c r="B6" s="7" t="n">
        <v>-26.36</v>
      </c>
      <c r="C6" s="7" t="n">
        <v>-116.51</v>
      </c>
      <c r="D6" s="7" t="n">
        <v>-141.91</v>
      </c>
    </row>
    <row r="7" spans="1:4">
      <c r="A7" s="4" t="s">
        <v>628</v>
      </c>
      <c r="B7" s="7" t="n">
        <v>-26.36</v>
      </c>
      <c r="C7" s="7" t="n">
        <v>-116.51</v>
      </c>
      <c r="D7" s="7" t="n">
        <v>-141.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v>
      </c>
    </row>
    <row r="3" spans="1:2">
      <c r="A3" s="3" t="s">
        <v>182</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4</v>
      </c>
      <c r="B1" s="2" t="s">
        <v>2</v>
      </c>
      <c r="C1" s="2" t="s">
        <v>30</v>
      </c>
    </row>
    <row r="2" spans="1:3">
      <c r="A2" s="3" t="s">
        <v>186</v>
      </c>
    </row>
    <row r="3" spans="1:3">
      <c r="A3" s="4" t="s">
        <v>635</v>
      </c>
      <c r="B3" s="6" t="n">
        <v>3735</v>
      </c>
      <c r="C3" s="6" t="n">
        <v>3735</v>
      </c>
    </row>
    <row r="4" spans="1:3">
      <c r="A4" s="4" t="s">
        <v>636</v>
      </c>
      <c r="B4" s="5" t="n">
        <v>-3735</v>
      </c>
      <c r="C4" s="5" t="n">
        <v>-3735</v>
      </c>
    </row>
    <row r="5" spans="1:3">
      <c r="A5" s="4" t="s">
        <v>57</v>
      </c>
      <c r="B5" s="6" t="n">
        <v>0</v>
      </c>
      <c r="C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7</v>
      </c>
      <c r="B1" s="2" t="s">
        <v>1</v>
      </c>
    </row>
    <row r="2" spans="1:3">
      <c r="B2" s="2" t="s">
        <v>30</v>
      </c>
      <c r="C2" s="2" t="s">
        <v>31</v>
      </c>
    </row>
    <row r="3" spans="1:3">
      <c r="A3" s="3" t="s">
        <v>186</v>
      </c>
    </row>
    <row r="4" spans="1:3">
      <c r="A4" s="4" t="s">
        <v>532</v>
      </c>
      <c r="B4" s="6" t="n">
        <v>0</v>
      </c>
      <c r="C4" s="6" t="n">
        <v>373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31</v>
      </c>
    </row>
    <row r="3" spans="1:4">
      <c r="A3" s="3" t="s">
        <v>639</v>
      </c>
    </row>
    <row r="4" spans="1:4">
      <c r="A4" s="4" t="s">
        <v>640</v>
      </c>
      <c r="B4" s="6" t="n">
        <v>33653000</v>
      </c>
      <c r="C4" s="6" t="n">
        <v>209919000</v>
      </c>
      <c r="D4" s="6" t="n">
        <v>405125000</v>
      </c>
    </row>
    <row r="5" spans="1:4">
      <c r="A5" s="3" t="s">
        <v>635</v>
      </c>
    </row>
    <row r="6" spans="1:4">
      <c r="A6" s="4" t="s">
        <v>526</v>
      </c>
      <c r="B6" s="5" t="n">
        <v>87316000</v>
      </c>
      <c r="C6" s="5" t="n">
        <v>130542000</v>
      </c>
    </row>
    <row r="7" spans="1:4">
      <c r="A7" s="4" t="s">
        <v>641</v>
      </c>
    </row>
    <row r="8" spans="1:4">
      <c r="A8" s="3" t="s">
        <v>639</v>
      </c>
    </row>
    <row r="9" spans="1:4">
      <c r="A9" s="4" t="s">
        <v>597</v>
      </c>
      <c r="B9" s="5" t="n">
        <v>1096855000</v>
      </c>
      <c r="C9" s="5" t="n">
        <v>1168165000</v>
      </c>
    </row>
    <row r="10" spans="1:4">
      <c r="A10" s="4" t="s">
        <v>642</v>
      </c>
      <c r="B10" s="5" t="n">
        <v>5618000</v>
      </c>
      <c r="C10" s="5" t="n">
        <v>0</v>
      </c>
    </row>
    <row r="11" spans="1:4">
      <c r="A11" s="4" t="s">
        <v>643</v>
      </c>
      <c r="B11" s="5" t="n">
        <v>-690000</v>
      </c>
      <c r="C11" s="5" t="n">
        <v>-34057000</v>
      </c>
    </row>
    <row r="12" spans="1:4">
      <c r="A12" s="4" t="s">
        <v>644</v>
      </c>
      <c r="C12" s="5" t="n">
        <v>-37253000</v>
      </c>
    </row>
    <row r="13" spans="1:4">
      <c r="A13" s="4" t="s">
        <v>597</v>
      </c>
      <c r="B13" s="5" t="n">
        <v>1101783000</v>
      </c>
      <c r="C13" s="5" t="n">
        <v>1096855000</v>
      </c>
      <c r="D13" s="5" t="n">
        <v>1168165000</v>
      </c>
    </row>
    <row r="14" spans="1:4">
      <c r="A14" s="4" t="s">
        <v>645</v>
      </c>
    </row>
    <row r="15" spans="1:4">
      <c r="A15" s="3" t="s">
        <v>639</v>
      </c>
    </row>
    <row r="16" spans="1:4">
      <c r="A16" s="4" t="s">
        <v>597</v>
      </c>
      <c r="B16" s="5" t="n">
        <v>377913000</v>
      </c>
      <c r="C16" s="5" t="n">
        <v>353185000</v>
      </c>
    </row>
    <row r="17" spans="1:4">
      <c r="A17" s="4" t="s">
        <v>646</v>
      </c>
      <c r="B17" s="5" t="n">
        <v>15191000</v>
      </c>
      <c r="C17" s="5" t="n">
        <v>44583000</v>
      </c>
    </row>
    <row r="18" spans="1:4">
      <c r="A18" s="4" t="s">
        <v>643</v>
      </c>
      <c r="B18" s="5" t="n">
        <v>-504000</v>
      </c>
      <c r="C18" s="5" t="n">
        <v>-18285000</v>
      </c>
    </row>
    <row r="19" spans="1:4">
      <c r="A19" s="4" t="s">
        <v>644</v>
      </c>
      <c r="B19" s="5" t="n">
        <v>0</v>
      </c>
      <c r="C19" s="5" t="n">
        <v>-1570000</v>
      </c>
    </row>
    <row r="20" spans="1:4">
      <c r="A20" s="4" t="s">
        <v>597</v>
      </c>
      <c r="B20" s="5" t="n">
        <v>392600000</v>
      </c>
      <c r="C20" s="5" t="n">
        <v>377913000</v>
      </c>
      <c r="D20" s="5" t="n">
        <v>353185000</v>
      </c>
    </row>
    <row r="21" spans="1:4">
      <c r="A21" s="4" t="s">
        <v>647</v>
      </c>
    </row>
    <row r="22" spans="1:4">
      <c r="A22" s="3" t="s">
        <v>639</v>
      </c>
    </row>
    <row r="23" spans="1:4">
      <c r="A23" s="4" t="s">
        <v>597</v>
      </c>
      <c r="B23" s="5" t="n">
        <v>588400000</v>
      </c>
      <c r="C23" s="5" t="n">
        <v>405125000</v>
      </c>
    </row>
    <row r="24" spans="1:4">
      <c r="A24" s="4" t="s">
        <v>640</v>
      </c>
      <c r="B24" s="5" t="n">
        <v>33653000</v>
      </c>
      <c r="C24" s="5" t="n">
        <v>220840000</v>
      </c>
    </row>
    <row r="25" spans="1:4">
      <c r="A25" s="4" t="s">
        <v>643</v>
      </c>
      <c r="B25" s="5" t="n">
        <v>-186000</v>
      </c>
      <c r="C25" s="5" t="n">
        <v>-8674000</v>
      </c>
    </row>
    <row r="26" spans="1:4">
      <c r="A26" s="4" t="s">
        <v>644</v>
      </c>
      <c r="B26" s="5" t="n">
        <v>0</v>
      </c>
      <c r="C26" s="5" t="n">
        <v>-28891000</v>
      </c>
    </row>
    <row r="27" spans="1:4">
      <c r="A27" s="4" t="s">
        <v>597</v>
      </c>
      <c r="B27" s="5" t="n">
        <v>621867000</v>
      </c>
      <c r="C27" s="5" t="n">
        <v>588400000</v>
      </c>
      <c r="D27" s="5" t="n">
        <v>405125000</v>
      </c>
    </row>
    <row r="28" spans="1:4">
      <c r="A28" s="4" t="s">
        <v>648</v>
      </c>
    </row>
    <row r="29" spans="1:4">
      <c r="A29" s="3" t="s">
        <v>639</v>
      </c>
    </row>
    <row r="30" spans="1:4">
      <c r="A30" s="4" t="s">
        <v>640</v>
      </c>
      <c r="B30" s="5" t="n">
        <v>1687000</v>
      </c>
      <c r="C30" s="5" t="n">
        <v>1687000</v>
      </c>
    </row>
    <row r="31" spans="1:4">
      <c r="A31" s="3" t="s">
        <v>635</v>
      </c>
    </row>
    <row r="32" spans="1:4">
      <c r="A32" s="4" t="s">
        <v>526</v>
      </c>
      <c r="B32" s="5" t="n">
        <v>41528000</v>
      </c>
      <c r="C32" s="5" t="n">
        <v>56645000</v>
      </c>
      <c r="D32" s="5" t="n">
        <v>2200000</v>
      </c>
    </row>
    <row r="33" spans="1:4">
      <c r="A33" s="4" t="s">
        <v>649</v>
      </c>
    </row>
    <row r="34" spans="1:4">
      <c r="A34" s="3" t="s">
        <v>639</v>
      </c>
    </row>
    <row r="35" spans="1:4">
      <c r="A35" s="4" t="s">
        <v>597</v>
      </c>
      <c r="B35" s="5" t="n">
        <v>344758000</v>
      </c>
      <c r="C35" s="5" t="n">
        <v>382011000</v>
      </c>
    </row>
    <row r="36" spans="1:4">
      <c r="A36" s="4" t="s">
        <v>642</v>
      </c>
      <c r="B36" s="5" t="n">
        <v>4872000</v>
      </c>
      <c r="C36" s="5" t="n">
        <v>0</v>
      </c>
    </row>
    <row r="37" spans="1:4">
      <c r="A37" s="4" t="s">
        <v>643</v>
      </c>
      <c r="B37" s="5" t="n">
        <v>0</v>
      </c>
      <c r="C37" s="5" t="n">
        <v>0</v>
      </c>
    </row>
    <row r="38" spans="1:4">
      <c r="A38" s="4" t="s">
        <v>644</v>
      </c>
      <c r="C38" s="5" t="n">
        <v>-37253000</v>
      </c>
    </row>
    <row r="39" spans="1:4">
      <c r="A39" s="4" t="s">
        <v>597</v>
      </c>
      <c r="B39" s="5" t="n">
        <v>349630000</v>
      </c>
      <c r="C39" s="5" t="n">
        <v>344758000</v>
      </c>
      <c r="D39" s="5" t="n">
        <v>382011000</v>
      </c>
    </row>
    <row r="40" spans="1:4">
      <c r="A40" s="4" t="s">
        <v>650</v>
      </c>
    </row>
    <row r="41" spans="1:4">
      <c r="A41" s="3" t="s">
        <v>639</v>
      </c>
    </row>
    <row r="42" spans="1:4">
      <c r="A42" s="4" t="s">
        <v>597</v>
      </c>
      <c r="B42" s="5" t="n">
        <v>46275000</v>
      </c>
      <c r="C42" s="5" t="n">
        <v>42609000</v>
      </c>
    </row>
    <row r="43" spans="1:4">
      <c r="A43" s="4" t="s">
        <v>646</v>
      </c>
      <c r="B43" s="5" t="n">
        <v>1759000</v>
      </c>
      <c r="C43" s="5" t="n">
        <v>5236000</v>
      </c>
    </row>
    <row r="44" spans="1:4">
      <c r="A44" s="4" t="s">
        <v>643</v>
      </c>
      <c r="B44" s="5" t="n">
        <v>0</v>
      </c>
      <c r="C44" s="5" t="n">
        <v>0</v>
      </c>
    </row>
    <row r="45" spans="1:4">
      <c r="A45" s="4" t="s">
        <v>644</v>
      </c>
      <c r="C45" s="5" t="n">
        <v>-1570000</v>
      </c>
    </row>
    <row r="46" spans="1:4">
      <c r="A46" s="4" t="s">
        <v>597</v>
      </c>
      <c r="B46" s="5" t="n">
        <v>48034000</v>
      </c>
      <c r="C46" s="5" t="n">
        <v>46275000</v>
      </c>
      <c r="D46" s="5" t="n">
        <v>42609000</v>
      </c>
    </row>
    <row r="47" spans="1:4">
      <c r="A47" s="4" t="s">
        <v>651</v>
      </c>
    </row>
    <row r="48" spans="1:4">
      <c r="A48" s="3" t="s">
        <v>639</v>
      </c>
    </row>
    <row r="49" spans="1:4">
      <c r="A49" s="4" t="s">
        <v>597</v>
      </c>
      <c r="B49" s="5" t="n">
        <v>241838000</v>
      </c>
      <c r="C49" s="5" t="n">
        <v>168717000</v>
      </c>
    </row>
    <row r="50" spans="1:4">
      <c r="A50" s="4" t="s">
        <v>640</v>
      </c>
      <c r="B50" s="5" t="n">
        <v>18230000</v>
      </c>
      <c r="C50" s="5" t="n">
        <v>102012000</v>
      </c>
    </row>
    <row r="51" spans="1:4">
      <c r="A51" s="4" t="s">
        <v>643</v>
      </c>
      <c r="B51" s="5" t="n">
        <v>0</v>
      </c>
      <c r="C51" s="5" t="n">
        <v>0</v>
      </c>
    </row>
    <row r="52" spans="1:4">
      <c r="A52" s="4" t="s">
        <v>644</v>
      </c>
      <c r="C52" s="5" t="n">
        <v>-28891000</v>
      </c>
    </row>
    <row r="53" spans="1:4">
      <c r="A53" s="4" t="s">
        <v>597</v>
      </c>
      <c r="B53" s="5" t="n">
        <v>260068000</v>
      </c>
      <c r="C53" s="5" t="n">
        <v>241838000</v>
      </c>
      <c r="D53" s="5" t="n">
        <v>168717000</v>
      </c>
    </row>
    <row r="54" spans="1:4">
      <c r="A54" s="4" t="s">
        <v>652</v>
      </c>
    </row>
    <row r="55" spans="1:4">
      <c r="A55" s="3" t="s">
        <v>635</v>
      </c>
    </row>
    <row r="56" spans="1:4">
      <c r="A56" s="4" t="s">
        <v>526</v>
      </c>
      <c r="B56" s="5" t="n">
        <v>45652000</v>
      </c>
      <c r="C56" s="5" t="n">
        <v>73740000</v>
      </c>
    </row>
    <row r="57" spans="1:4">
      <c r="A57" s="4" t="s">
        <v>653</v>
      </c>
    </row>
    <row r="58" spans="1:4">
      <c r="A58" s="3" t="s">
        <v>639</v>
      </c>
    </row>
    <row r="59" spans="1:4">
      <c r="A59" s="4" t="s">
        <v>597</v>
      </c>
      <c r="B59" s="5" t="n">
        <v>745358000</v>
      </c>
      <c r="C59" s="5" t="n">
        <v>779410000</v>
      </c>
    </row>
    <row r="60" spans="1:4">
      <c r="A60" s="4" t="s">
        <v>642</v>
      </c>
      <c r="B60" s="5" t="n">
        <v>684000</v>
      </c>
      <c r="C60" s="5" t="n">
        <v>0</v>
      </c>
    </row>
    <row r="61" spans="1:4">
      <c r="A61" s="4" t="s">
        <v>643</v>
      </c>
      <c r="B61" s="5" t="n">
        <v>0</v>
      </c>
      <c r="C61" s="5" t="n">
        <v>-34052000</v>
      </c>
    </row>
    <row r="62" spans="1:4">
      <c r="A62" s="4" t="s">
        <v>644</v>
      </c>
      <c r="C62" s="5" t="n">
        <v>0</v>
      </c>
    </row>
    <row r="63" spans="1:4">
      <c r="A63" s="4" t="s">
        <v>597</v>
      </c>
      <c r="B63" s="5" t="n">
        <v>746042000</v>
      </c>
      <c r="C63" s="5" t="n">
        <v>745358000</v>
      </c>
      <c r="D63" s="5" t="n">
        <v>779410000</v>
      </c>
    </row>
    <row r="64" spans="1:4">
      <c r="A64" s="4" t="s">
        <v>654</v>
      </c>
    </row>
    <row r="65" spans="1:4">
      <c r="A65" s="3" t="s">
        <v>639</v>
      </c>
    </row>
    <row r="66" spans="1:4">
      <c r="A66" s="4" t="s">
        <v>597</v>
      </c>
      <c r="B66" s="5" t="n">
        <v>325954000</v>
      </c>
      <c r="C66" s="5" t="n">
        <v>305132000</v>
      </c>
    </row>
    <row r="67" spans="1:4">
      <c r="A67" s="4" t="s">
        <v>646</v>
      </c>
      <c r="B67" s="5" t="n">
        <v>13374000</v>
      </c>
      <c r="C67" s="5" t="n">
        <v>39102000</v>
      </c>
    </row>
    <row r="68" spans="1:4">
      <c r="A68" s="4" t="s">
        <v>643</v>
      </c>
      <c r="B68" s="5" t="n">
        <v>0</v>
      </c>
      <c r="C68" s="5" t="n">
        <v>-18280000</v>
      </c>
    </row>
    <row r="69" spans="1:4">
      <c r="A69" s="4" t="s">
        <v>644</v>
      </c>
      <c r="C69" s="5" t="n">
        <v>0</v>
      </c>
    </row>
    <row r="70" spans="1:4">
      <c r="A70" s="4" t="s">
        <v>597</v>
      </c>
      <c r="B70" s="5" t="n">
        <v>339328000</v>
      </c>
      <c r="C70" s="5" t="n">
        <v>325954000</v>
      </c>
      <c r="D70" s="5" t="n">
        <v>305132000</v>
      </c>
    </row>
    <row r="71" spans="1:4">
      <c r="A71" s="4" t="s">
        <v>655</v>
      </c>
    </row>
    <row r="72" spans="1:4">
      <c r="A72" s="3" t="s">
        <v>639</v>
      </c>
    </row>
    <row r="73" spans="1:4">
      <c r="A73" s="4" t="s">
        <v>597</v>
      </c>
      <c r="B73" s="5" t="n">
        <v>345664000</v>
      </c>
      <c r="C73" s="5" t="n">
        <v>235763000</v>
      </c>
    </row>
    <row r="74" spans="1:4">
      <c r="A74" s="4" t="s">
        <v>640</v>
      </c>
      <c r="B74" s="5" t="n">
        <v>15398000</v>
      </c>
      <c r="C74" s="5" t="n">
        <v>118575000</v>
      </c>
    </row>
    <row r="75" spans="1:4">
      <c r="A75" s="4" t="s">
        <v>643</v>
      </c>
      <c r="B75" s="5" t="n">
        <v>0</v>
      </c>
      <c r="C75" s="5" t="n">
        <v>-8674000</v>
      </c>
    </row>
    <row r="76" spans="1:4">
      <c r="A76" s="4" t="s">
        <v>644</v>
      </c>
      <c r="C76" s="5" t="n">
        <v>0</v>
      </c>
    </row>
    <row r="77" spans="1:4">
      <c r="A77" s="4" t="s">
        <v>597</v>
      </c>
      <c r="B77" s="5" t="n">
        <v>361062000</v>
      </c>
      <c r="C77" s="5" t="n">
        <v>345664000</v>
      </c>
      <c r="D77" s="5" t="n">
        <v>235763000</v>
      </c>
    </row>
    <row r="78" spans="1:4">
      <c r="A78" s="4" t="s">
        <v>656</v>
      </c>
    </row>
    <row r="79" spans="1:4">
      <c r="A79" s="3" t="s">
        <v>635</v>
      </c>
    </row>
    <row r="80" spans="1:4">
      <c r="A80" s="4" t="s">
        <v>526</v>
      </c>
      <c r="B80" s="5" t="n">
        <v>59000</v>
      </c>
      <c r="C80" s="5" t="n">
        <v>116000</v>
      </c>
    </row>
    <row r="81" spans="1:4">
      <c r="A81" s="4" t="s">
        <v>657</v>
      </c>
    </row>
    <row r="82" spans="1:4">
      <c r="A82" s="3" t="s">
        <v>639</v>
      </c>
    </row>
    <row r="83" spans="1:4">
      <c r="A83" s="4" t="s">
        <v>597</v>
      </c>
      <c r="B83" s="5" t="n">
        <v>4915000</v>
      </c>
      <c r="C83" s="5" t="n">
        <v>4915000</v>
      </c>
    </row>
    <row r="84" spans="1:4">
      <c r="A84" s="4" t="s">
        <v>642</v>
      </c>
      <c r="B84" s="5" t="n">
        <v>0</v>
      </c>
      <c r="C84" s="5" t="n">
        <v>0</v>
      </c>
    </row>
    <row r="85" spans="1:4">
      <c r="A85" s="4" t="s">
        <v>643</v>
      </c>
      <c r="B85" s="5" t="n">
        <v>-690000</v>
      </c>
      <c r="C85" s="5" t="n">
        <v>0</v>
      </c>
    </row>
    <row r="86" spans="1:4">
      <c r="A86" s="4" t="s">
        <v>644</v>
      </c>
      <c r="C86" s="5" t="n">
        <v>0</v>
      </c>
    </row>
    <row r="87" spans="1:4">
      <c r="A87" s="4" t="s">
        <v>597</v>
      </c>
      <c r="B87" s="5" t="n">
        <v>4225000</v>
      </c>
      <c r="C87" s="5" t="n">
        <v>4915000</v>
      </c>
      <c r="D87" s="5" t="n">
        <v>4915000</v>
      </c>
    </row>
    <row r="88" spans="1:4">
      <c r="A88" s="4" t="s">
        <v>658</v>
      </c>
    </row>
    <row r="89" spans="1:4">
      <c r="A89" s="3" t="s">
        <v>639</v>
      </c>
    </row>
    <row r="90" spans="1:4">
      <c r="A90" s="4" t="s">
        <v>597</v>
      </c>
      <c r="B90" s="5" t="n">
        <v>4186000</v>
      </c>
      <c r="C90" s="5" t="n">
        <v>4061000</v>
      </c>
    </row>
    <row r="91" spans="1:4">
      <c r="A91" s="4" t="s">
        <v>646</v>
      </c>
      <c r="B91" s="5" t="n">
        <v>38000</v>
      </c>
      <c r="C91" s="5" t="n">
        <v>125000</v>
      </c>
    </row>
    <row r="92" spans="1:4">
      <c r="A92" s="4" t="s">
        <v>643</v>
      </c>
      <c r="B92" s="5" t="n">
        <v>-504000</v>
      </c>
      <c r="C92" s="5" t="n">
        <v>0</v>
      </c>
    </row>
    <row r="93" spans="1:4">
      <c r="A93" s="4" t="s">
        <v>644</v>
      </c>
      <c r="C93" s="5" t="n">
        <v>0</v>
      </c>
    </row>
    <row r="94" spans="1:4">
      <c r="A94" s="4" t="s">
        <v>597</v>
      </c>
      <c r="B94" s="5" t="n">
        <v>3720000</v>
      </c>
      <c r="C94" s="5" t="n">
        <v>4186000</v>
      </c>
      <c r="D94" s="5" t="n">
        <v>4061000</v>
      </c>
    </row>
    <row r="95" spans="1:4">
      <c r="A95" s="4" t="s">
        <v>659</v>
      </c>
    </row>
    <row r="96" spans="1:4">
      <c r="A96" s="3" t="s">
        <v>639</v>
      </c>
    </row>
    <row r="97" spans="1:4">
      <c r="A97" s="4" t="s">
        <v>597</v>
      </c>
      <c r="B97" s="5" t="n">
        <v>613000</v>
      </c>
      <c r="C97" s="5" t="n">
        <v>425000</v>
      </c>
    </row>
    <row r="98" spans="1:4">
      <c r="A98" s="4" t="s">
        <v>640</v>
      </c>
      <c r="B98" s="5" t="n">
        <v>19000</v>
      </c>
      <c r="C98" s="5" t="n">
        <v>188000</v>
      </c>
    </row>
    <row r="99" spans="1:4">
      <c r="A99" s="4" t="s">
        <v>643</v>
      </c>
      <c r="B99" s="5" t="n">
        <v>-186000</v>
      </c>
      <c r="C99" s="5" t="n">
        <v>0</v>
      </c>
    </row>
    <row r="100" spans="1:4">
      <c r="A100" s="4" t="s">
        <v>644</v>
      </c>
      <c r="C100" s="5" t="n">
        <v>0</v>
      </c>
    </row>
    <row r="101" spans="1:4">
      <c r="A101" s="4" t="s">
        <v>597</v>
      </c>
      <c r="B101" s="5" t="n">
        <v>446000</v>
      </c>
      <c r="C101" s="5" t="n">
        <v>613000</v>
      </c>
      <c r="D101" s="5" t="n">
        <v>425000</v>
      </c>
    </row>
    <row r="102" spans="1:4">
      <c r="A102" s="4" t="s">
        <v>519</v>
      </c>
    </row>
    <row r="103" spans="1:4">
      <c r="A103" s="3" t="s">
        <v>635</v>
      </c>
    </row>
    <row r="104" spans="1:4">
      <c r="A104" s="4" t="s">
        <v>526</v>
      </c>
      <c r="B104" s="5" t="n">
        <v>77000</v>
      </c>
      <c r="C104" s="5" t="n">
        <v>41000</v>
      </c>
    </row>
    <row r="105" spans="1:4">
      <c r="A105" s="4" t="s">
        <v>660</v>
      </c>
    </row>
    <row r="106" spans="1:4">
      <c r="A106" s="3" t="s">
        <v>639</v>
      </c>
    </row>
    <row r="107" spans="1:4">
      <c r="A107" s="4" t="s">
        <v>597</v>
      </c>
      <c r="B107" s="5" t="n">
        <v>1824000</v>
      </c>
      <c r="C107" s="5" t="n">
        <v>1829000</v>
      </c>
    </row>
    <row r="108" spans="1:4">
      <c r="A108" s="4" t="s">
        <v>642</v>
      </c>
      <c r="B108" s="5" t="n">
        <v>62000</v>
      </c>
      <c r="C108" s="5" t="n">
        <v>0</v>
      </c>
    </row>
    <row r="109" spans="1:4">
      <c r="A109" s="4" t="s">
        <v>643</v>
      </c>
      <c r="B109" s="5" t="n">
        <v>0</v>
      </c>
      <c r="C109" s="5" t="n">
        <v>-5000</v>
      </c>
    </row>
    <row r="110" spans="1:4">
      <c r="A110" s="4" t="s">
        <v>644</v>
      </c>
      <c r="C110" s="5" t="n">
        <v>0</v>
      </c>
    </row>
    <row r="111" spans="1:4">
      <c r="A111" s="4" t="s">
        <v>597</v>
      </c>
      <c r="B111" s="5" t="n">
        <v>1886000</v>
      </c>
      <c r="C111" s="5" t="n">
        <v>1824000</v>
      </c>
      <c r="D111" s="5" t="n">
        <v>1829000</v>
      </c>
    </row>
    <row r="112" spans="1:4">
      <c r="A112" s="4" t="s">
        <v>661</v>
      </c>
    </row>
    <row r="113" spans="1:4">
      <c r="A113" s="3" t="s">
        <v>639</v>
      </c>
    </row>
    <row r="114" spans="1:4">
      <c r="A114" s="4" t="s">
        <v>597</v>
      </c>
      <c r="B114" s="5" t="n">
        <v>1498000</v>
      </c>
      <c r="C114" s="5" t="n">
        <v>1383000</v>
      </c>
    </row>
    <row r="115" spans="1:4">
      <c r="A115" s="4" t="s">
        <v>646</v>
      </c>
      <c r="B115" s="5" t="n">
        <v>20000</v>
      </c>
      <c r="C115" s="5" t="n">
        <v>120000</v>
      </c>
    </row>
    <row r="116" spans="1:4">
      <c r="A116" s="4" t="s">
        <v>643</v>
      </c>
      <c r="B116" s="5" t="n">
        <v>0</v>
      </c>
      <c r="C116" s="5" t="n">
        <v>-5000</v>
      </c>
    </row>
    <row r="117" spans="1:4">
      <c r="A117" s="4" t="s">
        <v>644</v>
      </c>
      <c r="C117" s="5" t="n">
        <v>0</v>
      </c>
    </row>
    <row r="118" spans="1:4">
      <c r="A118" s="4" t="s">
        <v>597</v>
      </c>
      <c r="B118" s="5" t="n">
        <v>1518000</v>
      </c>
      <c r="C118" s="5" t="n">
        <v>1498000</v>
      </c>
      <c r="D118" s="5" t="n">
        <v>1383000</v>
      </c>
    </row>
    <row r="119" spans="1:4">
      <c r="A119" s="4" t="s">
        <v>662</v>
      </c>
    </row>
    <row r="120" spans="1:4">
      <c r="A120" s="3" t="s">
        <v>639</v>
      </c>
    </row>
    <row r="121" spans="1:4">
      <c r="A121" s="4" t="s">
        <v>597</v>
      </c>
      <c r="B121" s="5" t="n">
        <v>285000</v>
      </c>
      <c r="C121" s="5" t="n">
        <v>220000</v>
      </c>
    </row>
    <row r="122" spans="1:4">
      <c r="A122" s="4" t="s">
        <v>640</v>
      </c>
      <c r="B122" s="5" t="n">
        <v>6000</v>
      </c>
      <c r="C122" s="5" t="n">
        <v>65000</v>
      </c>
    </row>
    <row r="123" spans="1:4">
      <c r="A123" s="4" t="s">
        <v>643</v>
      </c>
      <c r="B123" s="5" t="n">
        <v>0</v>
      </c>
      <c r="C123" s="5" t="n">
        <v>0</v>
      </c>
    </row>
    <row r="124" spans="1:4">
      <c r="A124" s="4" t="s">
        <v>644</v>
      </c>
      <c r="C124" s="5" t="n">
        <v>0</v>
      </c>
    </row>
    <row r="125" spans="1:4">
      <c r="A125" s="4" t="s">
        <v>597</v>
      </c>
      <c r="B125" s="6" t="n">
        <v>291000</v>
      </c>
      <c r="C125" s="6" t="n">
        <v>285000</v>
      </c>
      <c r="D125" s="6" t="n">
        <v>22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39</v>
      </c>
    </row>
    <row r="4" spans="1:4">
      <c r="A4" s="4" t="s">
        <v>526</v>
      </c>
      <c r="B4" s="6" t="n">
        <v>87316000</v>
      </c>
      <c r="C4" s="6" t="n">
        <v>130542000</v>
      </c>
    </row>
    <row r="5" spans="1:4">
      <c r="A5" s="4" t="s">
        <v>664</v>
      </c>
      <c r="B5" s="5" t="n">
        <v>-70000</v>
      </c>
      <c r="C5" s="5" t="n">
        <v>0</v>
      </c>
      <c r="D5" s="6" t="n">
        <v>0</v>
      </c>
    </row>
    <row r="6" spans="1:4">
      <c r="A6" s="4" t="s">
        <v>665</v>
      </c>
      <c r="C6" s="5" t="n">
        <v>6246000</v>
      </c>
      <c r="D6" s="5" t="n">
        <v>109000</v>
      </c>
    </row>
    <row r="7" spans="1:4">
      <c r="A7" s="4" t="s">
        <v>527</v>
      </c>
      <c r="B7" s="6" t="n">
        <v>33653000</v>
      </c>
      <c r="C7" s="5" t="n">
        <v>209919000</v>
      </c>
      <c r="D7" s="5" t="n">
        <v>405125000</v>
      </c>
    </row>
    <row r="8" spans="1:4">
      <c r="A8" s="4" t="s">
        <v>666</v>
      </c>
    </row>
    <row r="9" spans="1:4">
      <c r="A9" s="3" t="s">
        <v>639</v>
      </c>
    </row>
    <row r="10" spans="1:4">
      <c r="A10" s="4" t="s">
        <v>517</v>
      </c>
      <c r="B10" s="4" t="s">
        <v>667</v>
      </c>
    </row>
    <row r="11" spans="1:4">
      <c r="A11" s="4" t="s">
        <v>668</v>
      </c>
      <c r="B11" s="6" t="n">
        <v>2913000</v>
      </c>
    </row>
    <row r="12" spans="1:4">
      <c r="A12" s="4" t="s">
        <v>669</v>
      </c>
      <c r="B12" s="5" t="n">
        <v>1226000</v>
      </c>
      <c r="C12" s="5" t="n">
        <v>1226000</v>
      </c>
    </row>
    <row r="13" spans="1:4">
      <c r="A13" s="4" t="s">
        <v>526</v>
      </c>
      <c r="B13" s="5" t="n">
        <v>41528000</v>
      </c>
      <c r="C13" s="5" t="n">
        <v>56645000</v>
      </c>
      <c r="D13" s="6" t="n">
        <v>2200000</v>
      </c>
    </row>
    <row r="14" spans="1:4">
      <c r="A14" s="4" t="s">
        <v>527</v>
      </c>
      <c r="B14" s="6" t="n">
        <v>1687000</v>
      </c>
      <c r="C14" s="6" t="n">
        <v>168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671</v>
      </c>
    </row>
    <row r="4" spans="1:4">
      <c r="A4" s="4" t="s">
        <v>672</v>
      </c>
      <c r="B4" s="6" t="n">
        <v>37253000</v>
      </c>
      <c r="C4" s="6" t="n">
        <v>37253000</v>
      </c>
    </row>
    <row r="5" spans="1:4">
      <c r="A5" s="4" t="s">
        <v>673</v>
      </c>
      <c r="B5" s="5" t="n">
        <v>6791000</v>
      </c>
    </row>
    <row r="6" spans="1:4">
      <c r="A6" s="4" t="s">
        <v>674</v>
      </c>
      <c r="B6" s="5" t="n">
        <v>1617000</v>
      </c>
      <c r="C6" s="5" t="n">
        <v>10920000</v>
      </c>
      <c r="D6" s="6" t="n">
        <v>0</v>
      </c>
    </row>
    <row r="7" spans="1:4">
      <c r="A7" s="4" t="s">
        <v>675</v>
      </c>
      <c r="B7" s="5" t="n">
        <v>4994000</v>
      </c>
      <c r="C7" s="5" t="n">
        <v>6791000</v>
      </c>
    </row>
    <row r="8" spans="1:4">
      <c r="A8" s="4" t="s">
        <v>676</v>
      </c>
      <c r="B8" s="5" t="n">
        <v>4994000</v>
      </c>
      <c r="C8" s="5" t="n">
        <v>6791000</v>
      </c>
    </row>
    <row r="9" spans="1:4">
      <c r="A9" s="4" t="s">
        <v>677</v>
      </c>
    </row>
    <row r="10" spans="1:4">
      <c r="A10" s="3" t="s">
        <v>671</v>
      </c>
    </row>
    <row r="11" spans="1:4">
      <c r="A11" s="4" t="s">
        <v>673</v>
      </c>
      <c r="B11" s="5" t="n">
        <v>-1570000</v>
      </c>
      <c r="C11" s="5" t="n">
        <v>0</v>
      </c>
    </row>
    <row r="12" spans="1:4">
      <c r="A12" s="4" t="s">
        <v>678</v>
      </c>
      <c r="B12" s="5" t="n">
        <v>0</v>
      </c>
      <c r="C12" s="5" t="n">
        <v>-1570000</v>
      </c>
    </row>
    <row r="13" spans="1:4">
      <c r="A13" s="4" t="s">
        <v>679</v>
      </c>
      <c r="B13" s="5" t="n">
        <v>-180000</v>
      </c>
      <c r="C13" s="5" t="n">
        <v>-469000</v>
      </c>
    </row>
    <row r="14" spans="1:4">
      <c r="A14" s="4" t="s">
        <v>675</v>
      </c>
      <c r="B14" s="5" t="n">
        <v>-1750000</v>
      </c>
      <c r="C14" s="5" t="n">
        <v>-1570000</v>
      </c>
      <c r="D14" s="5" t="n">
        <v>0</v>
      </c>
    </row>
    <row r="15" spans="1:4">
      <c r="A15" s="4" t="s">
        <v>680</v>
      </c>
    </row>
    <row r="16" spans="1:4">
      <c r="A16" s="3" t="s">
        <v>671</v>
      </c>
    </row>
    <row r="17" spans="1:4">
      <c r="A17" s="4" t="s">
        <v>673</v>
      </c>
      <c r="B17" s="5" t="n">
        <v>-28892000</v>
      </c>
      <c r="C17" s="5" t="n">
        <v>0</v>
      </c>
    </row>
    <row r="18" spans="1:4">
      <c r="A18" s="4" t="s">
        <v>678</v>
      </c>
      <c r="B18" s="5" t="n">
        <v>0</v>
      </c>
      <c r="C18" s="5" t="n">
        <v>-28891000</v>
      </c>
    </row>
    <row r="19" spans="1:4">
      <c r="A19" s="4" t="s">
        <v>674</v>
      </c>
      <c r="B19" s="5" t="n">
        <v>-1617000</v>
      </c>
      <c r="C19" s="5" t="n">
        <v>-10920000</v>
      </c>
    </row>
    <row r="20" spans="1:4">
      <c r="A20" s="4" t="s">
        <v>675</v>
      </c>
      <c r="B20" s="6" t="n">
        <v>-30509000</v>
      </c>
      <c r="C20" s="6" t="n">
        <v>-28892000</v>
      </c>
      <c r="D2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194</v>
      </c>
    </row>
    <row r="4" spans="1:3">
      <c r="A4" s="4" t="s">
        <v>672</v>
      </c>
      <c r="B4" s="6" t="n">
        <v>37253000</v>
      </c>
      <c r="C4" s="6" t="n">
        <v>37253000</v>
      </c>
    </row>
    <row r="5" spans="1:3">
      <c r="A5" s="4" t="s">
        <v>682</v>
      </c>
      <c r="B5" s="6" t="n">
        <v>1617000</v>
      </c>
      <c r="C5" s="6" t="n">
        <v>1092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3</v>
      </c>
      <c r="B1" s="2" t="s">
        <v>1</v>
      </c>
    </row>
    <row r="2" spans="1:3">
      <c r="B2" s="2" t="s">
        <v>2</v>
      </c>
      <c r="C2" s="2" t="s">
        <v>30</v>
      </c>
    </row>
    <row r="3" spans="1:3">
      <c r="A3" s="3" t="s">
        <v>684</v>
      </c>
    </row>
    <row r="4" spans="1:3">
      <c r="A4" s="4" t="s">
        <v>685</v>
      </c>
      <c r="B4" s="6" t="n">
        <v>32619</v>
      </c>
      <c r="C4" s="6" t="n">
        <v>32619</v>
      </c>
    </row>
    <row r="5" spans="1:3">
      <c r="A5" s="4" t="s">
        <v>597</v>
      </c>
      <c r="B5" s="5" t="n">
        <v>5920</v>
      </c>
    </row>
    <row r="6" spans="1:3">
      <c r="A6" s="4" t="s">
        <v>597</v>
      </c>
      <c r="B6" s="5" t="n">
        <v>4364</v>
      </c>
      <c r="C6" s="5" t="n">
        <v>5920</v>
      </c>
    </row>
    <row r="7" spans="1:3">
      <c r="A7" s="4" t="s">
        <v>686</v>
      </c>
      <c r="B7" s="5" t="n">
        <v>4364</v>
      </c>
      <c r="C7" s="5" t="n">
        <v>5920</v>
      </c>
    </row>
    <row r="8" spans="1:3">
      <c r="A8" s="4" t="s">
        <v>687</v>
      </c>
    </row>
    <row r="9" spans="1:3">
      <c r="A9" s="3" t="s">
        <v>684</v>
      </c>
    </row>
    <row r="10" spans="1:3">
      <c r="A10" s="4" t="s">
        <v>597</v>
      </c>
      <c r="B10" s="5" t="n">
        <v>-4398</v>
      </c>
      <c r="C10" s="5" t="n">
        <v>-4029</v>
      </c>
    </row>
    <row r="11" spans="1:3">
      <c r="A11" s="4" t="s">
        <v>688</v>
      </c>
      <c r="B11" s="5" t="n">
        <v>-143</v>
      </c>
      <c r="C11" s="5" t="n">
        <v>-369</v>
      </c>
    </row>
    <row r="12" spans="1:3">
      <c r="A12" s="4" t="s">
        <v>597</v>
      </c>
      <c r="B12" s="5" t="n">
        <v>-4541</v>
      </c>
      <c r="C12" s="5" t="n">
        <v>-4398</v>
      </c>
    </row>
    <row r="13" spans="1:3">
      <c r="A13" s="4" t="s">
        <v>689</v>
      </c>
    </row>
    <row r="14" spans="1:3">
      <c r="A14" s="3" t="s">
        <v>684</v>
      </c>
    </row>
    <row r="15" spans="1:3">
      <c r="A15" s="4" t="s">
        <v>597</v>
      </c>
      <c r="B15" s="5" t="n">
        <v>-22301</v>
      </c>
      <c r="C15" s="5" t="n">
        <v>-12781</v>
      </c>
    </row>
    <row r="16" spans="1:3">
      <c r="A16" s="4" t="s">
        <v>680</v>
      </c>
      <c r="B16" s="5" t="n">
        <v>-1413</v>
      </c>
      <c r="C16" s="5" t="n">
        <v>-9520</v>
      </c>
    </row>
    <row r="17" spans="1:3">
      <c r="A17" s="4" t="s">
        <v>597</v>
      </c>
      <c r="B17" s="6" t="n">
        <v>-23714</v>
      </c>
      <c r="C17" s="6" t="n">
        <v>-223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4" t="s">
        <v>691</v>
      </c>
    </row>
    <row r="4" spans="1:3">
      <c r="A4" s="3" t="s">
        <v>684</v>
      </c>
    </row>
    <row r="5" spans="1:3">
      <c r="A5" s="4" t="s">
        <v>692</v>
      </c>
      <c r="B5" s="6" t="n">
        <v>1413000</v>
      </c>
      <c r="C5" s="6" t="n">
        <v>95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3</v>
      </c>
      <c r="B1" s="2" t="s">
        <v>2</v>
      </c>
      <c r="C1" s="2" t="s">
        <v>30</v>
      </c>
    </row>
    <row r="2" spans="1:3">
      <c r="A2" s="3" t="s">
        <v>202</v>
      </c>
    </row>
    <row r="3" spans="1:3">
      <c r="A3" s="4" t="s">
        <v>694</v>
      </c>
      <c r="B3" s="6" t="n">
        <v>0</v>
      </c>
      <c r="C3" s="6" t="n">
        <v>14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5</v>
      </c>
      <c r="B1" s="2" t="s">
        <v>2</v>
      </c>
      <c r="C1" s="2" t="s">
        <v>30</v>
      </c>
    </row>
    <row r="2" spans="1:3">
      <c r="A2" s="3" t="s">
        <v>206</v>
      </c>
    </row>
    <row r="3" spans="1:3">
      <c r="A3" s="4" t="s">
        <v>696</v>
      </c>
      <c r="B3" s="6" t="n">
        <v>20896</v>
      </c>
      <c r="C3" s="6" t="n">
        <v>21909</v>
      </c>
    </row>
    <row r="4" spans="1:3">
      <c r="A4" s="4" t="s">
        <v>697</v>
      </c>
      <c r="B4" s="5" t="n">
        <v>5206</v>
      </c>
      <c r="C4" s="5" t="n">
        <v>5657</v>
      </c>
    </row>
    <row r="5" spans="1:3">
      <c r="A5" s="4" t="s">
        <v>698</v>
      </c>
      <c r="B5" s="5" t="n">
        <v>165565</v>
      </c>
      <c r="C5" s="5" t="n">
        <v>185176</v>
      </c>
    </row>
    <row r="6" spans="1:3">
      <c r="A6" s="4" t="s">
        <v>535</v>
      </c>
      <c r="B6" s="6" t="n">
        <v>191667</v>
      </c>
      <c r="C6" s="6" t="n">
        <v>2127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700</v>
      </c>
    </row>
    <row r="4" spans="1:4">
      <c r="A4" s="4" t="s">
        <v>701</v>
      </c>
      <c r="B4" s="6" t="n">
        <v>774171</v>
      </c>
      <c r="C4" s="6" t="n">
        <v>748778</v>
      </c>
      <c r="D4" s="6" t="n">
        <v>884053</v>
      </c>
    </row>
    <row r="5" spans="1:4">
      <c r="A5" s="4" t="s">
        <v>568</v>
      </c>
      <c r="B5" s="5" t="n">
        <v>-2733</v>
      </c>
      <c r="C5" s="5" t="n">
        <v>75078</v>
      </c>
      <c r="D5" s="5" t="n">
        <v>7667</v>
      </c>
    </row>
    <row r="6" spans="1:4">
      <c r="A6" s="4" t="s">
        <v>702</v>
      </c>
      <c r="B6" s="5" t="n">
        <v>771438</v>
      </c>
      <c r="C6" s="5" t="n">
        <v>823856</v>
      </c>
      <c r="D6" s="5" t="n">
        <v>891720</v>
      </c>
    </row>
    <row r="7" spans="1:4">
      <c r="A7" s="4" t="s">
        <v>703</v>
      </c>
    </row>
    <row r="8" spans="1:4">
      <c r="A8" s="3" t="s">
        <v>700</v>
      </c>
    </row>
    <row r="9" spans="1:4">
      <c r="A9" s="4" t="s">
        <v>568</v>
      </c>
      <c r="B9" s="6" t="n">
        <v>0</v>
      </c>
      <c r="C9" s="6" t="n">
        <v>0</v>
      </c>
      <c r="D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705</v>
      </c>
    </row>
    <row r="4" spans="1:4">
      <c r="A4" s="4" t="s">
        <v>706</v>
      </c>
      <c r="B4" s="6" t="n">
        <v>627865</v>
      </c>
      <c r="C4" s="6" t="n">
        <v>577482</v>
      </c>
    </row>
    <row r="5" spans="1:4">
      <c r="A5" s="4" t="s">
        <v>707</v>
      </c>
      <c r="B5" s="5" t="n">
        <v>-71565</v>
      </c>
      <c r="C5" s="5" t="n">
        <v>-23940</v>
      </c>
      <c r="D5" s="6" t="n">
        <v>0</v>
      </c>
    </row>
    <row r="6" spans="1:4">
      <c r="A6" s="4" t="s">
        <v>708</v>
      </c>
      <c r="B6" s="6" t="n">
        <v>532361</v>
      </c>
      <c r="C6" s="6" t="n">
        <v>5535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9</v>
      </c>
      <c r="B1" s="2" t="s">
        <v>2</v>
      </c>
      <c r="C1" s="2" t="s">
        <v>30</v>
      </c>
    </row>
    <row r="2" spans="1:3">
      <c r="A2" s="3" t="s">
        <v>705</v>
      </c>
    </row>
    <row r="3" spans="1:3">
      <c r="A3" s="4" t="s">
        <v>708</v>
      </c>
      <c r="B3" s="6" t="n">
        <v>532361</v>
      </c>
      <c r="C3" s="6" t="n">
        <v>553542</v>
      </c>
    </row>
    <row r="4" spans="1:3">
      <c r="A4" s="4" t="s">
        <v>710</v>
      </c>
    </row>
    <row r="5" spans="1:3">
      <c r="A5" s="3" t="s">
        <v>705</v>
      </c>
    </row>
    <row r="6" spans="1:3">
      <c r="A6" s="4" t="s">
        <v>708</v>
      </c>
      <c r="B6" s="5" t="n">
        <v>246441</v>
      </c>
      <c r="C6" s="5" t="n">
        <v>236251</v>
      </c>
    </row>
    <row r="7" spans="1:3">
      <c r="A7" s="4" t="s">
        <v>711</v>
      </c>
    </row>
    <row r="8" spans="1:3">
      <c r="A8" s="3" t="s">
        <v>705</v>
      </c>
    </row>
    <row r="9" spans="1:3">
      <c r="A9" s="4" t="s">
        <v>708</v>
      </c>
      <c r="B9" s="5" t="n">
        <v>275329</v>
      </c>
      <c r="C9" s="5" t="n">
        <v>268577</v>
      </c>
    </row>
    <row r="10" spans="1:3">
      <c r="A10" s="4" t="s">
        <v>712</v>
      </c>
    </row>
    <row r="11" spans="1:3">
      <c r="A11" s="3" t="s">
        <v>705</v>
      </c>
    </row>
    <row r="12" spans="1:3">
      <c r="A12" s="4" t="s">
        <v>708</v>
      </c>
      <c r="B12" s="6" t="n">
        <v>10591</v>
      </c>
      <c r="C12" s="6" t="n">
        <v>487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05</v>
      </c>
    </row>
    <row r="3" spans="1:3">
      <c r="A3" s="4" t="s">
        <v>708</v>
      </c>
      <c r="B3" s="6" t="n">
        <v>532361</v>
      </c>
      <c r="C3" s="6" t="n">
        <v>553542</v>
      </c>
    </row>
    <row r="4" spans="1:3">
      <c r="A4" s="4" t="s">
        <v>714</v>
      </c>
    </row>
    <row r="5" spans="1:3">
      <c r="A5" s="3" t="s">
        <v>705</v>
      </c>
    </row>
    <row r="6" spans="1:3">
      <c r="A6" s="4" t="s">
        <v>708</v>
      </c>
      <c r="B6" s="5" t="n">
        <v>0</v>
      </c>
      <c r="C6" s="5" t="n">
        <v>0</v>
      </c>
    </row>
    <row r="7" spans="1:3">
      <c r="A7" s="4" t="s">
        <v>715</v>
      </c>
    </row>
    <row r="8" spans="1:3">
      <c r="A8" s="3" t="s">
        <v>705</v>
      </c>
    </row>
    <row r="9" spans="1:3">
      <c r="A9" s="4" t="s">
        <v>708</v>
      </c>
      <c r="B9" s="5" t="n">
        <v>10591</v>
      </c>
      <c r="C9" s="5" t="n">
        <v>39289</v>
      </c>
    </row>
    <row r="10" spans="1:3">
      <c r="A10" s="4" t="s">
        <v>716</v>
      </c>
    </row>
    <row r="11" spans="1:3">
      <c r="A11" s="3" t="s">
        <v>705</v>
      </c>
    </row>
    <row r="12" spans="1:3">
      <c r="A12" s="4" t="s">
        <v>708</v>
      </c>
      <c r="B12" s="5" t="n">
        <v>0</v>
      </c>
      <c r="C12" s="5" t="n">
        <v>9425</v>
      </c>
    </row>
    <row r="13" spans="1:3">
      <c r="A13" s="4" t="s">
        <v>717</v>
      </c>
    </row>
    <row r="14" spans="1:3">
      <c r="A14" s="3" t="s">
        <v>705</v>
      </c>
    </row>
    <row r="15" spans="1:3">
      <c r="A15" s="4" t="s">
        <v>708</v>
      </c>
      <c r="B15" s="5" t="n">
        <v>0</v>
      </c>
      <c r="C15" s="5" t="n">
        <v>0</v>
      </c>
    </row>
    <row r="16" spans="1:3">
      <c r="A16" s="4" t="s">
        <v>718</v>
      </c>
    </row>
    <row r="17" spans="1:3">
      <c r="A17" s="3" t="s">
        <v>705</v>
      </c>
    </row>
    <row r="18" spans="1:3">
      <c r="A18" s="4" t="s">
        <v>708</v>
      </c>
      <c r="B18" s="6" t="n">
        <v>521770</v>
      </c>
      <c r="C18" s="6" t="n">
        <v>504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9</v>
      </c>
      <c r="B1" s="2" t="s">
        <v>2</v>
      </c>
      <c r="C1" s="2" t="s">
        <v>30</v>
      </c>
    </row>
    <row r="2" spans="1:3">
      <c r="A2" s="3" t="s">
        <v>705</v>
      </c>
    </row>
    <row r="3" spans="1:3">
      <c r="A3" s="4" t="s">
        <v>720</v>
      </c>
      <c r="B3" s="6" t="n">
        <v>95504000</v>
      </c>
      <c r="C3" s="6" t="n">
        <v>23940000</v>
      </c>
    </row>
    <row r="4" spans="1:3">
      <c r="A4" s="4" t="s">
        <v>721</v>
      </c>
      <c r="B4" s="4" t="s">
        <v>722</v>
      </c>
      <c r="C4" s="4" t="s">
        <v>723</v>
      </c>
    </row>
    <row r="5" spans="1:3">
      <c r="A5" s="4" t="s">
        <v>724</v>
      </c>
    </row>
    <row r="6" spans="1:3">
      <c r="A6" s="3" t="s">
        <v>705</v>
      </c>
    </row>
    <row r="7" spans="1:3">
      <c r="A7" s="4" t="s">
        <v>721</v>
      </c>
      <c r="B7" s="4" t="s">
        <v>725</v>
      </c>
      <c r="C7" s="4" t="s">
        <v>7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7</v>
      </c>
      <c r="B1" s="2" t="s">
        <v>2</v>
      </c>
      <c r="C1" s="2" t="s">
        <v>30</v>
      </c>
    </row>
    <row r="2" spans="1:3">
      <c r="A2" s="3" t="s">
        <v>728</v>
      </c>
    </row>
    <row r="3" spans="1:3">
      <c r="A3" s="4" t="s">
        <v>729</v>
      </c>
      <c r="B3" s="6" t="n">
        <v>2152</v>
      </c>
      <c r="C3" s="6" t="n">
        <v>2682</v>
      </c>
    </row>
    <row r="4" spans="1:3">
      <c r="A4" s="4" t="s">
        <v>730</v>
      </c>
      <c r="B4" s="5" t="n">
        <v>0</v>
      </c>
      <c r="C4" s="5" t="n">
        <v>6172</v>
      </c>
    </row>
    <row r="5" spans="1:3">
      <c r="A5" s="4" t="s">
        <v>731</v>
      </c>
      <c r="B5" s="6" t="n">
        <v>2152</v>
      </c>
      <c r="C5" s="6" t="n">
        <v>88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0</v>
      </c>
    </row>
    <row r="2" spans="1:3">
      <c r="A2" s="3" t="s">
        <v>733</v>
      </c>
    </row>
    <row r="3" spans="1:3">
      <c r="A3" s="4" t="s">
        <v>734</v>
      </c>
      <c r="B3" s="6" t="n">
        <v>42</v>
      </c>
      <c r="C3" s="6" t="n">
        <v>65</v>
      </c>
    </row>
    <row r="4" spans="1:3">
      <c r="A4" s="4" t="s">
        <v>735</v>
      </c>
      <c r="B4" s="5" t="n">
        <v>2286</v>
      </c>
      <c r="C4" s="5" t="n">
        <v>45</v>
      </c>
    </row>
    <row r="5" spans="1:3">
      <c r="A5" s="4" t="s">
        <v>66</v>
      </c>
      <c r="B5" s="6" t="n">
        <v>2328</v>
      </c>
      <c r="C5" s="6" t="n">
        <v>1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36</v>
      </c>
      <c r="B1" s="2" t="s">
        <v>2</v>
      </c>
      <c r="C1" s="2" t="s">
        <v>30</v>
      </c>
      <c r="D1" s="2" t="s">
        <v>31</v>
      </c>
      <c r="E1" s="2" t="s">
        <v>606</v>
      </c>
    </row>
    <row r="2" spans="1:5">
      <c r="A2" s="3" t="s">
        <v>733</v>
      </c>
    </row>
    <row r="3" spans="1:5">
      <c r="A3" s="4" t="s">
        <v>737</v>
      </c>
      <c r="B3" s="6" t="n">
        <v>2328</v>
      </c>
      <c r="C3" s="6" t="n">
        <v>110</v>
      </c>
      <c r="D3" s="6" t="n">
        <v>514</v>
      </c>
      <c r="E3" s="6" t="n">
        <v>61155</v>
      </c>
    </row>
    <row r="4" spans="1:5">
      <c r="A4" s="4" t="s">
        <v>738</v>
      </c>
    </row>
    <row r="5" spans="1:5">
      <c r="A5" s="3" t="s">
        <v>733</v>
      </c>
    </row>
    <row r="6" spans="1:5">
      <c r="A6" s="4" t="s">
        <v>737</v>
      </c>
      <c r="B6" s="5" t="n">
        <v>171</v>
      </c>
      <c r="C6" s="5" t="n">
        <v>105</v>
      </c>
    </row>
    <row r="7" spans="1:5">
      <c r="A7" s="4" t="s">
        <v>739</v>
      </c>
    </row>
    <row r="8" spans="1:5">
      <c r="A8" s="3" t="s">
        <v>733</v>
      </c>
    </row>
    <row r="9" spans="1:5">
      <c r="A9" s="4" t="s">
        <v>737</v>
      </c>
      <c r="B9" s="5" t="n">
        <v>6</v>
      </c>
      <c r="C9" s="5" t="n">
        <v>0</v>
      </c>
    </row>
    <row r="10" spans="1:5">
      <c r="A10" s="4" t="s">
        <v>740</v>
      </c>
    </row>
    <row r="11" spans="1:5">
      <c r="A11" s="3" t="s">
        <v>733</v>
      </c>
    </row>
    <row r="12" spans="1:5">
      <c r="A12" s="4" t="s">
        <v>737</v>
      </c>
      <c r="B12" s="6" t="n">
        <v>2151</v>
      </c>
      <c r="C12"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7:20Z</dcterms:created>
  <dcterms:modified xmlns:dcterms="http://purl.org/dc/terms/" xmlns:xsi="http://www.w3.org/2001/XMLSchema-instance" xsi:type="dcterms:W3CDTF">2018-05-04T16:17:20Z</dcterms:modified>
</cp:coreProperties>
</file>